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Prepaid and Other Current Ass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Other Liabilities"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Stockholders' Equity and Noncon"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Commitments, Contingencies and " sheetId="26" state="visible" r:id="rId26"/>
    <sheet xmlns:r="http://schemas.openxmlformats.org/officeDocument/2006/relationships" name="Restructuring Plans and Other E" sheetId="27" state="visible" r:id="rId27"/>
    <sheet xmlns:r="http://schemas.openxmlformats.org/officeDocument/2006/relationships" name="Warranty" sheetId="28" state="visible" r:id="rId28"/>
    <sheet xmlns:r="http://schemas.openxmlformats.org/officeDocument/2006/relationships" name="Other (Income) Expense, Net" sheetId="29" state="visible" r:id="rId29"/>
    <sheet xmlns:r="http://schemas.openxmlformats.org/officeDocument/2006/relationships" name="Business Segments"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Summary of Significant Accoun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Prepaid and Other Current Ass38"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Other Liabilities (Tables)" sheetId="42" state="visible" r:id="rId42"/>
    <sheet xmlns:r="http://schemas.openxmlformats.org/officeDocument/2006/relationships" name="Fair Value of Financial Instr43" sheetId="43" state="visible" r:id="rId43"/>
    <sheet xmlns:r="http://schemas.openxmlformats.org/officeDocument/2006/relationships" name="Derivative Financial Instrume44" sheetId="44" state="visible" r:id="rId44"/>
    <sheet xmlns:r="http://schemas.openxmlformats.org/officeDocument/2006/relationships" name="Income Taxes (Tables)" sheetId="45" state="visible" r:id="rId45"/>
    <sheet xmlns:r="http://schemas.openxmlformats.org/officeDocument/2006/relationships" name="Retirement Plans (Tables)" sheetId="46" state="visible" r:id="rId46"/>
    <sheet xmlns:r="http://schemas.openxmlformats.org/officeDocument/2006/relationships" name="Stockholders' Equity and Nonc47" sheetId="47" state="visible" r:id="rId47"/>
    <sheet xmlns:r="http://schemas.openxmlformats.org/officeDocument/2006/relationships" name="Stock-Based Compensation (Table" sheetId="48" state="visible" r:id="rId48"/>
    <sheet xmlns:r="http://schemas.openxmlformats.org/officeDocument/2006/relationships" name="Earnings Per Share (Tables)" sheetId="49" state="visible" r:id="rId49"/>
    <sheet xmlns:r="http://schemas.openxmlformats.org/officeDocument/2006/relationships" name="Restructuring Plans and Other50" sheetId="50" state="visible" r:id="rId50"/>
    <sheet xmlns:r="http://schemas.openxmlformats.org/officeDocument/2006/relationships" name="Warranty (Tables)" sheetId="51" state="visible" r:id="rId51"/>
    <sheet xmlns:r="http://schemas.openxmlformats.org/officeDocument/2006/relationships" name="Other (Income) Expense, Net (Ta" sheetId="52" state="visible" r:id="rId52"/>
    <sheet xmlns:r="http://schemas.openxmlformats.org/officeDocument/2006/relationships" name="Business Segments (Tables)" sheetId="53" state="visible" r:id="rId53"/>
    <sheet xmlns:r="http://schemas.openxmlformats.org/officeDocument/2006/relationships" name="Quarterly Financial Data (Table" sheetId="54" state="visible" r:id="rId54"/>
    <sheet xmlns:r="http://schemas.openxmlformats.org/officeDocument/2006/relationships" name="Summary of Significant Accoun55" sheetId="55" state="visible" r:id="rId55"/>
    <sheet xmlns:r="http://schemas.openxmlformats.org/officeDocument/2006/relationships" name="Acquisitions - Additional Infor" sheetId="56" state="visible" r:id="rId56"/>
    <sheet xmlns:r="http://schemas.openxmlformats.org/officeDocument/2006/relationships" name="Inventories - Summary of Invent" sheetId="57" state="visible" r:id="rId57"/>
    <sheet xmlns:r="http://schemas.openxmlformats.org/officeDocument/2006/relationships" name="Inventories - Additional Inform" sheetId="58" state="visible" r:id="rId58"/>
    <sheet xmlns:r="http://schemas.openxmlformats.org/officeDocument/2006/relationships" name="Property, Plant, and Equipmen59" sheetId="59" state="visible" r:id="rId59"/>
    <sheet xmlns:r="http://schemas.openxmlformats.org/officeDocument/2006/relationships" name="Property, Plant, and Equipmen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Prepaid and Other Current Ass65" sheetId="65" state="visible" r:id="rId65"/>
    <sheet xmlns:r="http://schemas.openxmlformats.org/officeDocument/2006/relationships" name="Accrued Expenses (Detail)" sheetId="66" state="visible" r:id="rId66"/>
    <sheet xmlns:r="http://schemas.openxmlformats.org/officeDocument/2006/relationships" name="Debt - Long Term Debt (Detail)" sheetId="67" state="visible" r:id="rId67"/>
    <sheet xmlns:r="http://schemas.openxmlformats.org/officeDocument/2006/relationships" name="Debt - Long Term Debt (Phantom)" sheetId="68" state="visible" r:id="rId68"/>
    <sheet xmlns:r="http://schemas.openxmlformats.org/officeDocument/2006/relationships" name="Debt - Additional Information (" sheetId="69" state="visible" r:id="rId69"/>
    <sheet xmlns:r="http://schemas.openxmlformats.org/officeDocument/2006/relationships" name="Leases - Schedule of Capital an" sheetId="70" state="visible" r:id="rId70"/>
    <sheet xmlns:r="http://schemas.openxmlformats.org/officeDocument/2006/relationships" name="Leases - Additional Information" sheetId="71" state="visible" r:id="rId71"/>
    <sheet xmlns:r="http://schemas.openxmlformats.org/officeDocument/2006/relationships" name="Other Liabilities (Detail)"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Income Taxes - Schedule of Inco" sheetId="80" state="visible" r:id="rId80"/>
    <sheet xmlns:r="http://schemas.openxmlformats.org/officeDocument/2006/relationships" name="Income Taxes - Schedule of Earn" sheetId="81" state="visible" r:id="rId81"/>
    <sheet xmlns:r="http://schemas.openxmlformats.org/officeDocument/2006/relationships" name="Income Taxes - Additional Infor" sheetId="82" state="visible" r:id="rId82"/>
    <sheet xmlns:r="http://schemas.openxmlformats.org/officeDocument/2006/relationships" name="Income Taxes - Schedule of Defe" sheetId="83" state="visible" r:id="rId83"/>
    <sheet xmlns:r="http://schemas.openxmlformats.org/officeDocument/2006/relationships" name="Income Taxes - Reconciliation o" sheetId="84" state="visible" r:id="rId84"/>
    <sheet xmlns:r="http://schemas.openxmlformats.org/officeDocument/2006/relationships" name="Income Taxes - Reconciliation85" sheetId="85" state="visible" r:id="rId85"/>
    <sheet xmlns:r="http://schemas.openxmlformats.org/officeDocument/2006/relationships" name="Retirement Plans - Net Periodic" sheetId="86" state="visible" r:id="rId86"/>
    <sheet xmlns:r="http://schemas.openxmlformats.org/officeDocument/2006/relationships" name="Retirement Plans - Change in Pr" sheetId="87" state="visible" r:id="rId87"/>
    <sheet xmlns:r="http://schemas.openxmlformats.org/officeDocument/2006/relationships" name="Retirement Plans - Amounts Reco" sheetId="88" state="visible" r:id="rId88"/>
    <sheet xmlns:r="http://schemas.openxmlformats.org/officeDocument/2006/relationships" name="Retirement Plans - Pension Comp" sheetId="89" state="visible" r:id="rId89"/>
    <sheet xmlns:r="http://schemas.openxmlformats.org/officeDocument/2006/relationships" name="Retirement Plans - Summary Chan" sheetId="90" state="visible" r:id="rId90"/>
    <sheet xmlns:r="http://schemas.openxmlformats.org/officeDocument/2006/relationships" name="Retirement Plans - Summary of R" sheetId="91" state="visible" r:id="rId91"/>
    <sheet xmlns:r="http://schemas.openxmlformats.org/officeDocument/2006/relationships" name="Retirement Plans - Summary of A" sheetId="92" state="visible" r:id="rId92"/>
    <sheet xmlns:r="http://schemas.openxmlformats.org/officeDocument/2006/relationships" name="Retirement Plans - Significant " sheetId="93" state="visible" r:id="rId93"/>
    <sheet xmlns:r="http://schemas.openxmlformats.org/officeDocument/2006/relationships" name="Retirement Plans - Significan94" sheetId="94" state="visible" r:id="rId94"/>
    <sheet xmlns:r="http://schemas.openxmlformats.org/officeDocument/2006/relationships" name="Retirement Plans - Additional I" sheetId="95" state="visible" r:id="rId95"/>
    <sheet xmlns:r="http://schemas.openxmlformats.org/officeDocument/2006/relationships" name="Retirement Plans - Summary of P" sheetId="96" state="visible" r:id="rId96"/>
    <sheet xmlns:r="http://schemas.openxmlformats.org/officeDocument/2006/relationships" name="Retirement Plans - Summary of E" sheetId="97" state="visible" r:id="rId97"/>
    <sheet xmlns:r="http://schemas.openxmlformats.org/officeDocument/2006/relationships" name="Stockholders' Equity and Nonc98" sheetId="98" state="visible" r:id="rId98"/>
    <sheet xmlns:r="http://schemas.openxmlformats.org/officeDocument/2006/relationships" name="Change in Number of Shares of C" sheetId="99" state="visible" r:id="rId99"/>
    <sheet xmlns:r="http://schemas.openxmlformats.org/officeDocument/2006/relationships" name="Components of Accumulated Other" sheetId="100" state="visible" r:id="rId100"/>
    <sheet xmlns:r="http://schemas.openxmlformats.org/officeDocument/2006/relationships" name="Stockholders Equity and Noncont" sheetId="101" state="visible" r:id="rId101"/>
    <sheet xmlns:r="http://schemas.openxmlformats.org/officeDocument/2006/relationships" name="Redeemable Noncontrolling Inter" sheetId="102" state="visible" r:id="rId102"/>
    <sheet xmlns:r="http://schemas.openxmlformats.org/officeDocument/2006/relationships" name="Stock-Based Compensation - Addi" sheetId="103" state="visible" r:id="rId103"/>
    <sheet xmlns:r="http://schemas.openxmlformats.org/officeDocument/2006/relationships" name="Stock-Based Compensation - Summ" sheetId="104" state="visible" r:id="rId104"/>
    <sheet xmlns:r="http://schemas.openxmlformats.org/officeDocument/2006/relationships" name="Stock-Based Compensation - S105" sheetId="105" state="visible" r:id="rId105"/>
    <sheet xmlns:r="http://schemas.openxmlformats.org/officeDocument/2006/relationships" name="Stock Based Compensation Stock-" sheetId="106" state="visible" r:id="rId106"/>
    <sheet xmlns:r="http://schemas.openxmlformats.org/officeDocument/2006/relationships" name="Stock-Based Compensation - S107" sheetId="107" state="visible" r:id="rId107"/>
    <sheet xmlns:r="http://schemas.openxmlformats.org/officeDocument/2006/relationships" name="Earnings Per Share - Weighted A" sheetId="108" state="visible" r:id="rId108"/>
    <sheet xmlns:r="http://schemas.openxmlformats.org/officeDocument/2006/relationships" name="Earnings Per Share - Additional" sheetId="109" state="visible" r:id="rId109"/>
    <sheet xmlns:r="http://schemas.openxmlformats.org/officeDocument/2006/relationships" name="Commitments, Contingencies a110" sheetId="110" state="visible" r:id="rId110"/>
    <sheet xmlns:r="http://schemas.openxmlformats.org/officeDocument/2006/relationships" name="Restructuring Plans and Othe111" sheetId="111" state="visible" r:id="rId111"/>
    <sheet xmlns:r="http://schemas.openxmlformats.org/officeDocument/2006/relationships" name="Restructuring Plans and Othe112" sheetId="112" state="visible" r:id="rId112"/>
    <sheet xmlns:r="http://schemas.openxmlformats.org/officeDocument/2006/relationships" name="Warranty (Detail)" sheetId="113" state="visible" r:id="rId113"/>
    <sheet xmlns:r="http://schemas.openxmlformats.org/officeDocument/2006/relationships" name="Other (Income) Expense, Net (De" sheetId="114" state="visible" r:id="rId114"/>
    <sheet xmlns:r="http://schemas.openxmlformats.org/officeDocument/2006/relationships" name="Business Segments - Schedule of" sheetId="115" state="visible" r:id="rId115"/>
    <sheet xmlns:r="http://schemas.openxmlformats.org/officeDocument/2006/relationships" name="Business Segments - Additional " sheetId="116" state="visible" r:id="rId116"/>
    <sheet xmlns:r="http://schemas.openxmlformats.org/officeDocument/2006/relationships" name="Quarterly Financial Data (Detai" sheetId="117" state="visible" r:id="rId117"/>
    <sheet xmlns:r="http://schemas.openxmlformats.org/officeDocument/2006/relationships" name="Quarterly Financial Data (Phant" sheetId="118" state="visible" r:id="rId118"/>
    <sheet xmlns:r="http://schemas.openxmlformats.org/officeDocument/2006/relationships" name="Subsequent Events - Additional " sheetId="119" state="visible" r:id="rId119"/>
    <sheet xmlns:r="http://schemas.openxmlformats.org/officeDocument/2006/relationships" name="Valuation and Qualifying Acc120" sheetId="120" state="visible" r:id="rId120"/>
  </sheets>
  <definedNames/>
  <calcPr calcId="124519" fullCalcOnLoad="1"/>
</workbook>
</file>

<file path=xl/sharedStrings.xml><?xml version="1.0" encoding="utf-8"?>
<sst xmlns="http://schemas.openxmlformats.org/spreadsheetml/2006/main" uniqueCount="1172">
  <si>
    <t>Document and Entity Information - USD ($)</t>
  </si>
  <si>
    <t>12 Months Ended</t>
  </si>
  <si>
    <t>Mar. 31, 2017</t>
  </si>
  <si>
    <t>May 25, 2017</t>
  </si>
  <si>
    <t>Oct. 02,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ENS</t>
  </si>
  <si>
    <t>Entity Registrant Name</t>
  </si>
  <si>
    <t>ENERSYS</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 $ in Thousands</t>
  </si>
  <si>
    <t>Mar. 31, 2016</t>
  </si>
  <si>
    <t>Current assets:</t>
  </si>
  <si>
    <t>Cash and cash equivalents</t>
  </si>
  <si>
    <t>Accounts receivable, net of allowance for doubtful accounts (2017–$12,662; 2016–$11,393)</t>
  </si>
  <si>
    <t>Inventories, net</t>
  </si>
  <si>
    <t>Prepaid and other current assets</t>
  </si>
  <si>
    <t>Total current assets</t>
  </si>
  <si>
    <t>Property, plant, and equipment, net</t>
  </si>
  <si>
    <t>Goodwill</t>
  </si>
  <si>
    <t>Other intangible assets, net</t>
  </si>
  <si>
    <t>Deferred taxes</t>
  </si>
  <si>
    <t>Other assets</t>
  </si>
  <si>
    <t>Total assets</t>
  </si>
  <si>
    <t>Current liabilities:</t>
  </si>
  <si>
    <t>Short-term debt</t>
  </si>
  <si>
    <t>Current portion of capital lease obligations</t>
  </si>
  <si>
    <t>Accounts payable</t>
  </si>
  <si>
    <t>Accrued expenses</t>
  </si>
  <si>
    <t>Total current liabilities</t>
  </si>
  <si>
    <t>Long-term debt, net of unamortized debt issuance costs</t>
  </si>
  <si>
    <t>Capital lease obligations</t>
  </si>
  <si>
    <t>Other liabilities</t>
  </si>
  <si>
    <t>Total liabilities</t>
  </si>
  <si>
    <t>Commitments and contingencies</t>
  </si>
  <si>
    <t xml:space="preserve"> </t>
  </si>
  <si>
    <t>Redeemable noncontrolling interests</t>
  </si>
  <si>
    <t>Equity:</t>
  </si>
  <si>
    <t>Preferred Stock, $0.01 par value, 1,000,000 shares authorized, no shares issued or outstanding at March 31, 2017 and at March 31, 2016</t>
  </si>
  <si>
    <t>Common Stock, $0.01 par value per share, 135,000,000 shares authorized, 54,370,810 shares issued and 43,447,536 shares outstanding at March 31, 2017; 54,112,776 shares issued and 43,189,502 shares outstanding at March 31, 2016</t>
  </si>
  <si>
    <t>Additional paid-in capital</t>
  </si>
  <si>
    <t>Treasury stock at cost, 10,923,274 shares held as of March 31, 2017 and as of March 31, 2016</t>
  </si>
  <si>
    <t>Retained earnings</t>
  </si>
  <si>
    <t>Accumulated other comprehensive loss</t>
  </si>
  <si>
    <t>Total EnerSys stockholders’ equity</t>
  </si>
  <si>
    <t>Nonredeemable noncontrolling interests</t>
  </si>
  <si>
    <t>Total equity</t>
  </si>
  <si>
    <t>Total liabilities and equity</t>
  </si>
  <si>
    <t>Consolidated Balance Sheets (Parenthetical) - USD ($) $ in Thousands</t>
  </si>
  <si>
    <t>Statement of Financial Position [Abstract]</t>
  </si>
  <si>
    <t>Accounts receivable, allowance for doubtful account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Income - USD ($) $ in Thousands</t>
  </si>
  <si>
    <t>Mar. 31, 2015</t>
  </si>
  <si>
    <t>Income Statement [Abstract]</t>
  </si>
  <si>
    <t>Net sales</t>
  </si>
  <si>
    <t>Cost of goods sold</t>
  </si>
  <si>
    <t>Inventory adjustment relating to exit activities - See Note 19</t>
  </si>
  <si>
    <t>Gross profit</t>
  </si>
  <si>
    <t>Operating expenses</t>
  </si>
  <si>
    <t>Restructuring and other exit charges - See Note 19</t>
  </si>
  <si>
    <t>Impairment of goodwill, indefinite-lived intangibles and fixed assets - See Note 5</t>
  </si>
  <si>
    <t>Legal proceedings charge / (reversal of legal accrual, net of fees) - See Note 18</t>
  </si>
  <si>
    <t>Gain on sale of facility</t>
  </si>
  <si>
    <t>Operating earnings</t>
  </si>
  <si>
    <t>Interest expense</t>
  </si>
  <si>
    <t>Other (income) expense, net</t>
  </si>
  <si>
    <t>Earnings before income taxes</t>
  </si>
  <si>
    <t>Income tax expense</t>
  </si>
  <si>
    <t>Net earnings</t>
  </si>
  <si>
    <t>Net (losses) earnings attributable to noncontrolling interests</t>
  </si>
  <si>
    <t>Net earnings attributable to EnerSys stockholders</t>
  </si>
  <si>
    <t>Net earnings per common share attributable to EnerSys stockholders:</t>
  </si>
  <si>
    <t>Basic (usd per share)</t>
  </si>
  <si>
    <t>Diluted (usd per share)</t>
  </si>
  <si>
    <t>Dividends per common share (usd per share)</t>
  </si>
  <si>
    <t>Weighted-average number of common shares outstanding:</t>
  </si>
  <si>
    <t>Basic (in shares)</t>
  </si>
  <si>
    <t>Diluted (in shares)</t>
  </si>
  <si>
    <t>Consolidated Statements of Comprehensive Income - USD ($) $ in Thousands</t>
  </si>
  <si>
    <t>Statement of Comprehensive Income [Abstract]</t>
  </si>
  <si>
    <t>Other comprehensive (loss) income:</t>
  </si>
  <si>
    <t>Net unrealized gain on derivative instruments, net of tax</t>
  </si>
  <si>
    <t>Pension funded status adjustment, net of tax</t>
  </si>
  <si>
    <t>Foreign currency translation adjustment</t>
  </si>
  <si>
    <t>Total other comprehensive (loss) income, net of tax</t>
  </si>
  <si>
    <t>Total comprehensive income</t>
  </si>
  <si>
    <t>Comprehensive loss attributable to noncontrolling interests</t>
  </si>
  <si>
    <t>Comprehensive income attributable to EnerSys stockholders</t>
  </si>
  <si>
    <t>Consolidated Statements of Changes in Stockholders' Equity - USD ($) $ in Thousands</t>
  </si>
  <si>
    <t>Total</t>
  </si>
  <si>
    <t>Preferred Stock</t>
  </si>
  <si>
    <t>Common Stock</t>
  </si>
  <si>
    <t>Additional Paid-in Capital</t>
  </si>
  <si>
    <t>Treasury Stock</t>
  </si>
  <si>
    <t>Retained Earnings</t>
  </si>
  <si>
    <t>Accumulated Other Comprehensive Income (Loss)</t>
  </si>
  <si>
    <t>Total EnerSys Stockholders’ Equity</t>
  </si>
  <si>
    <t>Non- redeemable Non- Controlling Interests</t>
  </si>
  <si>
    <t>Beginning Balance at Mar. 31, 2014</t>
  </si>
  <si>
    <t>Increase (Decrease) in Stockholders' Equity [Roll Forward]</t>
  </si>
  <si>
    <t>Stock-based compensation</t>
  </si>
  <si>
    <t>Shares issued under equity awards (taxes paid related to net share settlement of equity awards), net</t>
  </si>
  <si>
    <t>Tax benefit from stock options</t>
  </si>
  <si>
    <t>Purchase of common stock</t>
  </si>
  <si>
    <t>Purchase of noncontrolling interests</t>
  </si>
  <si>
    <t>Debt conversion feature</t>
  </si>
  <si>
    <t>Other</t>
  </si>
  <si>
    <t>Net earnings (excludes $4,272 in 2017, $4,272 in 2016 and $191 in 2015 of losses attributable to redeemable noncontrolling interests)</t>
  </si>
  <si>
    <t>Dividends ($0.70 per common share)</t>
  </si>
  <si>
    <t>Redemption value adjustment attributable to redeemable noncontrolling interests</t>
  </si>
  <si>
    <t>Other comprehensive income:</t>
  </si>
  <si>
    <t>Pension funded status adjustment, (net of tax benefit expense of $587 in 2017, $587 in 2016, and $3,250 in 2015)</t>
  </si>
  <si>
    <t>Net unrealized gain (loss) on derivative instruments (net of tax benefit expense of $277 in 2017, $277 in 2016, and $1,266 in 2015)</t>
  </si>
  <si>
    <t>Foreign currency translation adjustment (excludes $1,068 in 2017, $1,068 in 2016 and $990 in 2015 related to redeemable noncontrolling interests)</t>
  </si>
  <si>
    <t>Ending Balance at Mar. 31, 2015</t>
  </si>
  <si>
    <t>Reissuance of treasury stock to Convertible Notes holders</t>
  </si>
  <si>
    <t>Adjustment to equity on debt extinguishment</t>
  </si>
  <si>
    <t>Ending Balance at Mar. 31, 2016</t>
  </si>
  <si>
    <t>Ending Balance at Mar. 31, 2017</t>
  </si>
  <si>
    <t>Consolidated Statements of Changes in Stockholders' Equity (Parenthetical) - USD ($) $ in Thousands</t>
  </si>
  <si>
    <t>Statement of Stockholders' Equity [Abstract]</t>
  </si>
  <si>
    <t>Losses attributable to redeemable noncontrolling interests</t>
  </si>
  <si>
    <t>Dividends per common share</t>
  </si>
  <si>
    <t>Pension funded status adjustment, tax benefit expense</t>
  </si>
  <si>
    <t>Net unrealized gain (loss) on derivative instruments, tax benefit expense</t>
  </si>
  <si>
    <t>Foreign currency translation adjustment, related to redeemable noncontrolling interests</t>
  </si>
  <si>
    <t>Consolidated Statements of Cash Flows - USD ($) $ in Thousands</t>
  </si>
  <si>
    <t>Cash flows from operating activities</t>
  </si>
  <si>
    <t>Adjustments to reconcile net earnings to net cash provided by operating activities:</t>
  </si>
  <si>
    <t>Depreciation and amortization</t>
  </si>
  <si>
    <t>Write-off of assets relating to restructuring and other exit charges</t>
  </si>
  <si>
    <t>Non-cash write-off of property, plant and equipment</t>
  </si>
  <si>
    <t>Gain on disposition of equity interest in Altergy</t>
  </si>
  <si>
    <t>Impairment of goodwill, indefinite-lived intangibles and fixed assets</t>
  </si>
  <si>
    <t>Derivatives not designated in hedging relationships:</t>
  </si>
  <si>
    <t>Net losses (gains)</t>
  </si>
  <si>
    <t>Cash proceeds (settlements)</t>
  </si>
  <si>
    <t>Provision for doubtful accounts</t>
  </si>
  <si>
    <t>Deferred income taxes</t>
  </si>
  <si>
    <t>Legal proceedings accrual / (reversal of legal accrual, net of fees) - See Note 18</t>
  </si>
  <si>
    <t>Non-cash interest expense</t>
  </si>
  <si>
    <t>Gain (Loss) on Disposition of Other Assets</t>
  </si>
  <si>
    <t>(Gain) loss on disposal of fixed assets</t>
  </si>
  <si>
    <t>Changes in assets and liabilities, net of effects of acquisitions:</t>
  </si>
  <si>
    <t>Accounts receivable</t>
  </si>
  <si>
    <t>Inventory</t>
  </si>
  <si>
    <t>Net cash provided by operating activities</t>
  </si>
  <si>
    <t>Cash flows from investing activities</t>
  </si>
  <si>
    <t>Capital expenditures</t>
  </si>
  <si>
    <t>Purchase of businesses</t>
  </si>
  <si>
    <t>Proceeds from sale of facility</t>
  </si>
  <si>
    <t>Proceeds from disposition of equity interest in Altergy</t>
  </si>
  <si>
    <t>Proceeds from disposal of property, plant, and equipment and other assets</t>
  </si>
  <si>
    <t>Net cash used in investing activities</t>
  </si>
  <si>
    <t>Cash flows from financing activities</t>
  </si>
  <si>
    <t>Net increase (decrease) in short-term debt</t>
  </si>
  <si>
    <t>Proceeds from revolving credit borrowings</t>
  </si>
  <si>
    <t>Repayments of revolving credit borrowings</t>
  </si>
  <si>
    <t>Proceeds from long-term debt</t>
  </si>
  <si>
    <t>Repayments of long-term debt</t>
  </si>
  <si>
    <t>Repayments of Convertible Notes</t>
  </si>
  <si>
    <t>Debt issuance costs</t>
  </si>
  <si>
    <t>Capital lease obligations and other</t>
  </si>
  <si>
    <t>Proceeds from the issuance of common stock</t>
  </si>
  <si>
    <t>Payment of taxes related to net share settlement of equity awards</t>
  </si>
  <si>
    <t>Excess tax benefits from exercise of stock options and vesting of equity awards</t>
  </si>
  <si>
    <t>Purchase of treasury stock</t>
  </si>
  <si>
    <t>Dividends paid to stockholders</t>
  </si>
  <si>
    <t>Net cash used by financing activities</t>
  </si>
  <si>
    <t>Effect of exchange rate changes on cash and cash equivalents</t>
  </si>
  <si>
    <t>Net increase in cash and cash equivalents</t>
  </si>
  <si>
    <t>Cash and cash equivalents at beginning of year</t>
  </si>
  <si>
    <t>Cash and cash equivalents at end of year</t>
  </si>
  <si>
    <t>Summary of Significant Accounting Policies</t>
  </si>
  <si>
    <t>Accounting Policies [Abstract]</t>
  </si>
  <si>
    <t>Summary of Significant Accounting Policies Description of Business EnerSys (the “Company”) and its predecessor companies have been manufacturers of industrial batteries for over 125 years. EnerSys is a global leader in stored energy solutions for industrial applications. The Company manufactures, markets and distributes industrial batteries and related products such as chargers, outdoor cabinet enclosures, power equipment and battery accessories, and provides related after-market and customer-support services for its products. 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 The Company also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d the amount presented in temporary equity is not less than the initial amount reported in temporary equity. Any adjustment to the redemption value impacts retained earnings but does not impact net income or comprehensive income. In fiscal 2017, the Company deconsolidated its joint venture in South Africa and the impact of this deconsolidation is reflected in the Consolidated Statements of Income. As a result, the Company has no redeemable noncontrolling interest on its Consolidated Balance Sheet as of March 31, 2017. 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 Transaction gains and losses resulting from exchange rate changes on transactions denominated in currencies other than the functional currency of the applicable subsidiary are included in the Consolidated Statements of Income, within “Other (income) expense, net”, in the year in which the change occurs. Revenue Recognition The Company recognizes revenue when the earnings process is complete. This occurs when risk and title transfers, collectibility is reasonably assured and pricing is fixed or determinable. Shipment terms are either shipping point or destination and do not differ significantly between the Company’s business segments. Accordingly, revenue is recognized when risk and title are transferred to the customer. Amounts invoiced to customers for shipping and handling are classified as revenue. Taxes on revenue producing transactions are not included in net sales. The Company recognizes revenue from the service of its products when the respective services are performed. Accruals are made at the time of sale for sales returns and other allowances based on the Company’s historical experience. Freight Expense Amounts billed to customers for outbound freight costs are classified as sales in the Consolidated Statements of Income. Costs incurred by the Company for outbound freight costs to customers, inbound and transfer freight are classified in cost of goods sold. Warranties The Company’s products are warranted for a period ranging from one to twenty years for reserve power batteries and for a period ranging from one to seven years for motive power batteries. The Company provides for estimated product warranty expenses when the related products are sold. The assessment of the adequacy of the reserve includes a review of open claims and historical experience. Cash and Cash Equivalents Cash and cash equivalents include all highly liquid investments with an original maturity of three months or less when purchased. Concentration of Credit Risk Financial instruments that subject the Company to potential concentration of credit risk consist principally of short-term cash investments and trade accounts receivable. The Company invests its cash with various financial institutions and in various investment instruments limiting the amount of credit exposure to any one financial institution or entity. The Company has bank deposits that exceed federally insured limits. In addition, certain cash investments may be made in U.S. and foreign government bonds, or other highly rated investments guaranteed by the U.S. or foreign governments. Concentration of credit risk with respect to trade receivables is limited by a large, diversified customer base and its geographic dispersion. The Company performs ongoing credit evaluations of its customers’ financial condition and requires collateral, such as letters of credit, in certain circumstances. Accounts Receivable The Company maintains allowances for doubtful accounts for estimated losses resulting from the inability of customers to make required payments. The allowance is based on management’s estimate of uncollectible accounts, analysis of historical data and trends, as well as reviews of all relevant factors concerning the financial capability of its customers. Accounts receivable are considered to be past due based on when payments are received compared to the customer’s credit terms. Accounts are written off when management determines the account is uncollectible. Inventories Inventories are stated at the lower of cost or market. Cost is determined using the first-in, first-out (FIFO) method. The cost of inventory consists of material, labor, and associated overhead. 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 Maintenance and repairs are expensed as incurred. Interest on capital projects is capitalized during the construction period.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Goodwill and Other Intangible Assets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In fiscal 2016, in accordance with guidance under ASC 350, the Company conducted the goodwill impairment test using the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f any.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In fiscal 2017, as discussed in more detail under New Accounting Pronouncements, the Company early adopted ASU 2017-04, “Intangibles-Goodwill and Other (Topic 350): Simplifying the Accounting for Goodwill Impairment”, which simplified the measurement of goodwill impairment by removing the second step of the goodwill impairment test that requires a hypothetical purchase price allocation. The annual, or interim, goodwill impairment test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ndefinite-lived trademarks are tested for impairment by comparing the carrying value to the fair value based on current revenue projections of the related operations, under the relief from royalty method. Any excess carrying value over the amount of fair value is recognized as impairment. Any impairment would be recognized in full in the reporting period in which it has been identified. Finite-lived assets such as customer relationships, patents, and non-compete agreements are amortized over their estimated useful lives, generally over periods ranging from 3 to 20 year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 Impairment of Long-Lived Assets The Company reviews the carrying values of its long-lived assets to be held and used for possible impairment whenever events or changes in circumstances indicate that the carrying value may not be recoverable, based on undiscounted estimated cash flows expected to result from its use and eventual disposition. The factors considered by the Company in performing this assessment include current operating results, trends and other economic factors. In assessing the recoverability of the carrying value of a long-lived asset, the Company must make assumptions regarding future cash flows and other factors. If these estimates or the related assumptions change in the future, the Company may be required to record an impairment loss for these assets. Environmental Expenditures The Company records a loss and establishes a reserve for environmental remediation liabilities when it is probable that an asset has been impaired or a liability exists and the amount of the liability can be reasonably estimated. Reasonable estimates involve judgments made by management after considering a broad range of information including notifications, demands or settlements that have been received from a regulatory authority or private party, estimates performed by independent engineering companies and outside counsel, available facts existing and proposed technology, the identification of other potentially responsible parties, their ability to contribute and prior experience. These judgments are reviewed quarterly as more information is received and the amounts reserved are updated as necessary. However, the reserves may materially differ from ultimate actual liabilities if the loss contingency is difficult to estimate or if management’s judgments turn out to be inaccurate. If management believes no best estimate exists, the minimum probable loss is accrued. 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17 and 2016 . The Company does not have any credit-related contingent features associated with its derivative instruments. 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and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 When unobservable inputs are significant to the fair value measurement, the asset or liability is classified as Level 3. Additionally, Level 2 fair value measurements include adjustments for credit risk based on the Company’s own creditworthiness (for net liabilities) and its counterparties’ creditworthiness (for net assets). The Company assumes that observable market prices include sufficient adjustments for liquidity and modeling risks. The Company did not have any fair value measurements that transferred between Level 2 and Level 3 as well as Level 1 and Level 2.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forecasts of future taxable income and available tax planning strategies that could be implemented to realize the net deferred tax assets. The Company has not recorded United States income or foreign withholding taxes related to undistributed earnings of foreign subsidiaries because the Company currently plans to keep these amounts indefinitely invested oversea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Deferred Financing Fees Debt issuance costs that are incurred by the Company in connection with the issuance of debt are deferred and amortized to interest expense over the life of the underlying indebtedness, adjusted to reflect any early repayments. Stock-Based Compensation Plans The Company measures the cost of employee services received in exchange for the award of an equity instrument based on the grant-date fair value of the award, with such cost recognized over the applicable vesting period. Market condition-based awards The Company grants two types of market condition-based awards - market share units and performance market share units. The fair value of the market share units is estimated at the date of grant using a binomial lattice model with the following assumptions: a risk-free interest rate, dividend yield, time to maturity and expected volatility. These units vest and are settled in common stock on the third anniversary of the date of grant. Market share units are converted into between zero and two shares of common stock for each unit granted at the end of a three-year performance cycle. The conversion ratio is calculated by dividing the average closing share price of the Company’s common stock during the ninety calendar days immediately preceding the vesting date by the average closing share price of the Company’s common stock during the ninety calendar days immediately preceding the grant date, with the resulting quotient capped at two . This quotient is then multiplied by the number of market share units granted to yield the number of shares of common stock to be delivered on the vesting date. The fair value of the performance market share units is estimated at the date of grant using a Monte Carlo Simulation. A participant may earn between 0% to 200% of the number of performance market share units granted, based on the total shareholder return (the“TSR”) of the Company's common stock over a three-year period. The awards will cliff vest on the third anniversary of the grant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Performance market share units are similar to the market share units except that the targets are more difficult to achieve and may be tied to the TSR of a defined peer group. The Company recognizes compensation expense using the straight-line method over the life of the market share units and performance market share units except for those issued to certain retirement-eligible participants, which are expensed on an accelerated basis. The Company estimates forfeitures rather than recognizing them when they occur. Restricted Stock Units The fair value of restricted stock units is based on the closing market price of the Company’s common stock on the date of grant. These awards generally vest, and are settled in common stock, at 25% per year, over a four 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 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17 , 2016 and 2015 , the Company had outstanding stock options, restricted stock units, market share units and performance market share units, which could potentially dilute basic earnings per share in the future. The Convertible Notes (as defined in Note 8), prior to their extinguishment on July 17, 2015, had a dilutive impact on the EPS for the fiscal years of 2016 and 2015. Segment Reporting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upon the three geographical regions of operation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 New Accounting Pronouncements 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In July 2015, the FASB voted to delay the effective date for interim and annual reporting periods beginning after December 15, 2017, with early adoption permissible one year earlier. The standard permits the use of either modified retrospective or full retrospective transition methods. The Company has developed an implementation plan, which is currently in the assessment phase. The Company has not selected a transition method and is currently evaluating the impact that adoption of the standard will have on the financial condition, results of operations and cash flows. In July 2015, the FASB issued ASU 2015-11, “Simplifying the Measurement of Inventory (Topic 330).”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fiscal years beginning after December 15, 2016, and interim periods within those fiscal years. The amendments in this update should be applied prospectively with earlier application permitted as of the beginning of an interim or annual reporting period. This update will not have a material impact on the Company's consolidated financial statements. In September 2015, the FASB issued ASU 2015-16, “Simplifying the Accounting for Measurement-Period Adjustments (Topic 80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and interim periods within those fiscal years. The Company adopted this standard in fiscal 2017 and this update did not have a material impact on the Company's consolidated financial statements. In February 2016, the FASB issued ASU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is update is effective for reporting periods beginning after December 15, 2018, using a modified retrospective approach, with early adoption permitted. The Company is currently assessing the potential impact that the adoption will have on</t>
  </si>
  <si>
    <t>Acquisitions</t>
  </si>
  <si>
    <t>Business Combinations [Abstract]</t>
  </si>
  <si>
    <t>Acquisitions There were no major acquisitions in fiscal 2017. In fiscal 2016, the Company completed the acquisition of ICS Industries Pty. Ltd. (ICS), headquartered in Melbourne, Australia, for $34,496 , net of cash acquired. ICS is a leading full line shelter designer and manufacturer with installation and maintenance services serving the telecommunications, utilities, datacenter, natural resources and transport industries operating in Australia and serving customers in the Asia Pacific region. The Company acquired tangible and intangible assets, in connection with the acquisition, including trademarks, technology, customer relationships, non-competition agreements and goodwill. Based on the final valuation, trademarks were valued at $1,322 , technology at $1,399 , customer relationships at $10,211 , non-competition agreements at $142 and goodwill was recorded at $13,898 . The useful lives of technology were estimated at 10 years , customer relationships were estimated at 11 years and non-competition agreements ranged from 2 - 5 years. Trademarks were considered to be indefinite-lived assets. There was no tax deductible goodwill associated with this acquisition. There were no acquisitions in fiscal 2015.</t>
  </si>
  <si>
    <t>Inventories</t>
  </si>
  <si>
    <t>Inventory Disclosure [Abstract]</t>
  </si>
  <si>
    <t>Inventories Inventories, net consist of: March 31, 2017 2016 Raw materials $ 85,604 $ 84,198 Work-in-process 107,177 104,085 Finished goods 167,913 142,798 Total $ 360,694 $ 331,081 Inventory reserves for obsolescence and other estimated losses, mainly relating to finished goods, were $18,461 and $23,570 at March 31, 2017 and 2016</t>
  </si>
  <si>
    <t>Property, Plant, and Equipment</t>
  </si>
  <si>
    <t>Property, Plant and Equipment [Abstract]</t>
  </si>
  <si>
    <t>Property, Plant, and Equipment Property, plant, and equipment consist of: March 31, 2017 2016 Land, buildings, and improvements $ 251,030 $ 249,112 Machinery and equipment 582,105 570,394 Construction in progress 33,418 35,450 866,553 854,956 Less accumulated depreciation (518,004 ) (497,547 ) Total $ 348,549 $ 357,409 Depreciation expense for the fiscal years ended March 31, 2017 , 2016 and 2015 totaled $45,388 , $47,686 , and $49,261 , respectively. Interest capitalized in connection with major capital expenditures amounted to $817 , $1,526 , and $1,989 for the fiscal years ended March 31, 2017 , 2016 and 2015</t>
  </si>
  <si>
    <t>Goodwill and Other Intangible Assets</t>
  </si>
  <si>
    <t>Goodwill and Intangible Assets Disclosure [Abstract]</t>
  </si>
  <si>
    <t>Goodwill and Other Intangible Assets Other Intangible Assets Information regarding the Company’s other intangible assets are as follows: March 31, 2017 2016 Gross Amount Accumulated Amortization Net Amount Gross Amount Accumulated Amortization Net Amount Indefinite-lived intangible assets: Trademarks $ 96,849 $ (953 ) $ 95,896 $ 98,245 $ (953 ) $ 97,292 Finite-lived intangible assets: Customer relationships 66,187 (24,936 ) 41,251 65,963 (18,485 ) 47,478 Non-compete 2,846 (2,701 ) 145 2,856 (2,457 ) 399 Technology 22,549 (7,168 ) 15,381 18,494 (5,423 ) 13,071 Trademarks 2,003 (1,066 ) 937 2,004 (983 ) 1,021 Licenses 1,474 (1,124 ) 350 1,487 (1,090 ) 397 Total $ 191,908 $ (37,948 ) $ 153,960 $ 189,049 $ (29,391 ) $ 159,658 The Company’s amortization expense related to finite-lived intangible assets was $8,557 , $8,308 , and $7,779 , for the years ended March 31, 2017 , 2016 and 2015 , respectively. The expected amortization expense based on the finite-lived intangible assets as of March 31, 2017 , is $8,244 in fiscal 2018, $8,206 in fiscal 2019, $8,063 in fiscal 2020, $7,813 in fiscal 2021 and $7,622 in fiscal 2022. Goodwill The changes in the carrying amount of goodwill by reportable segment are as follows: Fiscal year ended March 31, 2017 Americas EMEA Asia Total Balance at beginning of year $ 166,197 $ 141,392 $ 45,958 $ 353,547 Reorganization of reporting structure (11,628 ) 11,628 — — Goodwill acquired during the year, including purchase accounting adjustments 1,962 — (840 ) 1,122 Goodwill impairment charge (8,646 ) (3,570 ) — (12,216 ) Foreign currency translation adjustment (903 ) (10,637 ) (2,256 ) (13,796 ) Balance at end of year $ 146,982 $ 138,813 $ 42,862 $ 328,657 Fiscal year ended March 31, 2016 Americas EMEA Asia Total Balance at beginning of year $ 190,321 $ 146,962 $ 32,447 $ 369,730 Reorganization of reporting structure 6,712 (6,712 ) — — Goodwill acquired during the year 497 — 13,898 14,395 Goodwill impairment charge (29,578 ) (1,833 ) — (31,411 ) Foreign currency translation adjustment (1,755 ) 2,975 (387 ) 833 Balance at end of year $ 166,197 $ 141,392 $ 45,958 $ 353,547 A reconciliation of goodwill and accumulated goodwill impairment losses, by reportable segment, is as follows: March 31, 2017 Americas EMEA Asia Total Gross carrying value $ 204,827 $ 144,966 $ 48,041 $ 397,834 Accumulated goodwill impairment charges (57,845 ) (6,153 ) (5,179 ) (69,177 ) Net book value $ 146,982 $ 138,813 $ 42,862 $ 328,657 March 31, 2016 Americas EMEA Asia Total Gross carrying value $ 215,396 $ 143,975 $ 51,137 $ 410,508 Accumulated goodwill impairment charges (49,199 ) (2,583 ) (5,179 ) (56,961 ) Net book value $ 166,197 $ 141,392 $ 45,958 $ 353,547 Impairment of goodwill, indefinite-lived intangibles and fixed assets As mentioned in Note 1, Summary of Significant Accounting Policies, the Company early adopted ASU 2017-04, which eliminated Step 2 from the goodwill impairment test. In the fourth quarter of fiscal 2017 , the Company conducted step one of the annual goodwill impairment test which indicated that the fair values of two of its reporting units - Purcell US in the Americas and Purcell EMEA in the EMEA operating segment - were less than their respective carrying values. Based on the guidance in ASU 2017-04, the Company recognized an impairment charge for the amount by which the carrying amount exceeded the reporting unit’s fair value. The Company recorded a non-cash charge of $8,646 and $3,570 , related to goodwill impairment in the Americas and EMEA operating segments, respectively, and $700 and $1,100 related to impairment of indefinite-lived trademarks in the Americas and EMEA operating segments, respectively, for an aggregate charge of $14,016 , under the caption “Impairment of goodwill, indefinite-lived intangibles and fixed assets” in the Consolidated Statements of Income. Purcell was acquired in fiscal 2014 during the height of the 4G telecom build-out. After performing to expectation for the first few quarters, its revenue slumped as telecom spending in the U.S. curtailed sharply. In both fiscal 2015 and 2016, lower estimated projected revenue and profitability in the near term caused by reduced levels of capital spending by major customers in the telecommunications industry was a key factor contributing to the impairment charges recorded in those years. In fiscal 2017, the company transferred the European operations of Purcell to its EMEA operating segment, consistent with its geographical management approach. In the U.S., Purcell recently received significant orders, but at lower margins than recent years, resulting in an impairment in 2017. In Europe, Purcell's sales forecasts were reduced as a result of low telecom spending and accordingly recorded an impairment charge as well. In fiscal 2016, the Company recorded a non-cash charge of $31,411 related to goodwill impairment in the Americas and EMEA operating segments, $3,420 related to impairment of indefinite-lived trademarks in the Americas and $1,421 related to impairment of fixed assets in the EMEA operating segment for an aggregate charge of $36,252 . In fiscal 2015, the Company recorded a non-cash charge of $20,371 related to goodwill impairment in the Americas and EMEA operating segments and $3,575 related to impairment of indefinite-lived trademarks in the Americas for an aggregate charge of $23,946 . The Company estimated tax-deductible goodwill to be approximately $19,857 and $20,766 as of March 31, 2017 and 2016</t>
  </si>
  <si>
    <t>Prepaid and Other Current Assets</t>
  </si>
  <si>
    <t>Deferred Costs, Capitalized, Prepaid, and Other Assets Disclosure [Abstract]</t>
  </si>
  <si>
    <t>Prepaid and Other Current Assets Prepaid and other current assets consist of the following: March 31, 2017 2016 Prepaid non-income taxes $ 22,268 $ 19,289 Prepaid income taxes 22,540 35,294 Non-trade receivables 4,318 2,876 Other 22,120 19,593 Total $ 71,246 $ 77,052</t>
  </si>
  <si>
    <t>Accrued Expenses</t>
  </si>
  <si>
    <t>Payables and Accruals [Abstract]</t>
  </si>
  <si>
    <t>Accrued Expenses Accrued expenses consist of the following: March 31, 2017 2016 Payroll and benefits $ 56,295 $ 48,470 Accrued selling expenses 34,561 32,759 Income taxes payable 13,708 17,345 Warranty 20,595 20,198 Freight 14,583 13,791 VAT and other non-income taxes 11,380 4,302 Deferred income 10,661 9,840 Restructuring 2,812 2,989 Interest 6,315 6,297 Pension 1,222 1,321 Other 54,378 43,184 Total $ 226,510 $ 200,496</t>
  </si>
  <si>
    <t>Debt</t>
  </si>
  <si>
    <t>Debt Disclosure [Abstract]</t>
  </si>
  <si>
    <t>Debt The following summarizes the Company’s long-term debt: As of March 31, 2017 2016 Principal Unamortized Issuance Costs Principal Unamortized Issuance Costs 5.00% Senior Notes due 2023 $ 300,000 $ 3,746 $ 300,000 $ 4,370 2011 Credit Facility, due 2018 292,500 1,145 312,500 1,909 $ 592,500 $ 4,891 $ 612,500 $ 6,279 Less: Unamortized issuance costs 4,891 6,279 Less: Current portion — — Long-term debt, net of unamortized issuance costs $ 587,609 $ 606,221 5.00% Senior Notes The Company's $300,000 5.00% Senior Notes due 2023 (the “Notes”) bear interest at a rate of 5.00% . Interest is payable semiannually in arrears on April 30 and October 30 of each year, commencing on October 30, 2015. The Notes will mature on April 30, 2023, unless earlier redeemed or repurchased in full. The Notes are unsecured and unsubordinated obligations of the Company. The Notes are fully and unconditionally guaranteed (the “Guarantees”), jointly and severally, by each of its subsidiaries that are guarantors under the 2011 Credit Facility (the “Guarantors”). The Guarantees are unsecured and unsubordinated obligations of the Guarantors. The net proceeds from the sale of the Notes were used primarily to repay and retire in full the principal amount of the Company’s senior 3.375% convertible notes (the “Convertible Notes”), as discussed below, as well as, fund the accelerated share repurchase program discussed in Note 15. 2011 Credit Facility The Company is party to a $500,000 senior secured revolving credit facility and a $150,000 senior secured incremental term loan (the “Term Loan”) that matures on September 30, 2018, comprising the “2011 Credit Facility”. The quarterly installments payable on the Term Loan were $1,875 beginning June 30, 2015 and $3,750 beginning June 30, 2016 with a final payment of $108,750 on September 30, 2018. The 2011 Credit Facility may be increased by an aggregate amount of $300,000 in revolving commitments and /or one or more new tranches of term loans, under certain conditions. Both the revolving loan and the Term Loan under the 2011 Credit Facility will bear interest, at the Company's option, at a rate per annum equal to either (i) the London Interbank Offered Rate (“LIBOR”) plus between 1.25% and 1.75% (currently 1.25% and based on the Company's consolidated net leverage ratio) or (ii) the Base Rate (which is the highest of (a) the Bank of America prime rate, and (b) the Federal Funds Effective Rate) plus between 0.25% and 0.75% (based on the Company’s consolidated net leverage ratio). Obligations under the 2011 Credit Facility are secured by substantially all of the Company’s existing and future acquired assets, including substantially all of the capital stock of the Company’s United States subsidiaries that are guarantors under the credit facility, and 65% of the capital stock of certain of the Company’s foreign subsidiaries that are owned by the Company’s United States subsidiaries. There are no prepayment penalties on loans under the 2011 Credit Facility. The Company had $165,000 revolver borrowings and $127,500 Term Loan borrowings outstanding under its 2011 Credit Facility as of March 31, 2017 . The current portion of the Term Loan of $15,000 is classified as long-term debt as the Company expects to refinance the future quarterly payments with revolver borrowings under its 2011 Credit Facility. Senior Unsecured 3.375% Convertible Notes The Company's 3.375% Convertible Notes, with an original face value of $172,500 , were issued when the Company’s stock price was trading at $30.19 per share. On May 7, 2015, the Company filed a notice of redemption for all of the Convertible Notes with a redemption date of June 8, 2015 at a price equal to $1,000.66 per $1,000 original principal amount of Convertible Notes, which is equal to 100% of the accreted principal amount of the Convertible Notes being repurchased plus accrued and unpaid interest. Holders were permitted to convert their Convertible Notes at their option on or before June 5, 2015. Ninety-nine percent of the Convertible Notes holders exercised their conversion rights on or before June 5, 2015, pursuant to which, on July 17, 2015, the Company paid $172,388 , in aggregate, towards the principal balance including accreted interest, cash equivalent of fractional shares issued towards conversion premium and settled the conversion premium by issuing, in the aggregate, 1,889,431 shares of the Company's common stock from its treasury shares, thereby resulting in the extinguishment of all of the Convertible Notes as of that date. There was no impact to the income statement from the extinguishment as the fair value of the total settlement consideration transferred and allocated to the liability component approximated the carrying value of the Convertible Notes. The remaining consideration allocated to the equity component resulted in an adjustment to equity of $84,140 . The amount of interest cost recognized for the amortization of the discount on the liability component of the Convertible Notes was $0 , $1,330 and $8,283 , respectively, for the fiscal years ended March 31, 2017 , 2016 and 2015 . The Company paid $20,781 , $15,176 and $10,088 , net of interest received, for interest during the fiscal years ended March 31, 2017 , 2016 and 2015 , respectively. The Company’s financing agreements contain various covenants, which, absent prepayment in full of the indebtedness and other obligations, or the receipt of waivers, would limit the Company’s ability to conduct certain specified business transactions including incurring debt, mergers, consolidations or similar transactions, buying or selling assets out of the ordinary course of business, engaging in sale and leaseback transactions, paying dividends and certain other actions. The Company is in compliance with all such covenants. Short-Term Debt As of March 31, 2017 and 2016 , the Company had $18,359 and $22,144 , respectively, of short-term borrowings from banks. The weighted-average interest rates on these borrowings were approximately 7% and 8% for fiscal years ended March 31, 2017 and 2016 , respectively. Letters of Credit As of March 31, 2017 and 2016 , the Company had $2,189 and $2,693 , respectively, of standby letters of credit. Debt Issuance Costs Amortization expense, relating to debt issuance costs, included in interest expense was $1,388 , $1,464 , and $1,263 for the fiscal years ended March 31, 2017 , 2016 and 2015 , respectively. Debt issuance costs, net of accumulated amortization, totaled $4,891 and $6,279 as of March 31, 2017 and 2016 , respectively. Available Lines of Credit As of March 31, 2017 and 2016 , the Company had available and undrawn, under all its lines of credit, $475,947 and $472,187 , respectively, including $142,872 and $144,112 , respectively, of uncommitted lines of credit as of March 31, 2017 and March 31, 2016</t>
  </si>
  <si>
    <t>Leases</t>
  </si>
  <si>
    <t>Leases [Abstract]</t>
  </si>
  <si>
    <t>Leases The Company’s future minimum lease payments under operating leases that have noncancelable terms in excess of one year as of March 31, 2017 are as follows: 2018 $ 24,510 2019 19,724 2020 16,327 2021 12,115 2022 9,559 Thereafter 16,459 Total minimum lease payments $ 98,694 Rental expense was $35,991 , $34,590 , and $35,974 for the fiscal years ended March 31, 2017 , 2016 and 2015</t>
  </si>
  <si>
    <t>Other Liabilities</t>
  </si>
  <si>
    <t>Other Liabilities Disclosure [Abstract]</t>
  </si>
  <si>
    <t>Other Liabilities Other liabilities consist of the following: March 31, 2017 2016 Pension $ 42,930 $ 41,309 Warranty 25,521 28,224 Deferred income 4,929 6,007 Liability for uncertain tax benefits 1,562 2,176 Other 8,659 8,763 Total $ 83,601 $ 86,479</t>
  </si>
  <si>
    <t>Fair Value of Financial Instruments</t>
  </si>
  <si>
    <t>Fair Value Disclosures [Abstract]</t>
  </si>
  <si>
    <t>Fair Value of Financial Instruments Recurring Fair Value Measurements The following tables represent the financial assets and (liabilities) measured at fair value on a recurring basis as of March 31, 2017 and March 31, 2016 and the basis for that measurement: Total Fair Value 7 Quoted Price in Active Markets for Identical Assets (Level 1) Significant Other Observable Inputs (Level 2) Significant Unobservable Inputs (Level 3) Lead forward contracts $ 1,163 $ — $ 1,163 $ — Foreign currency forward contracts (313 ) — (313 ) — Total derivatives $ 850 $ — $ 850 $ — Total Fair Value 6 Quoted Price in Active Markets for Identical Assets (Level 1) Significant Other Observable Inputs (Level 2) Significant Unobservable Inputs (Level 3) Lead forward contracts $ (499 ) $ — $ (499 ) $ — Foreign currency forward contracts (988 ) — (988 ) — Total derivatives $ (1,487 ) $ — $ (1,487 ) $ — The fair values of lead forward contracts are calculated using observable prices for lead as quoted on the London Metal Exchange (“LME”) and, therefore, were classified as Level 2 within the fair value hierarchy as described in Note 1, Summary of Significant Accounting Policies.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ccounts receivable and accounts payable approximate carrying value due to their short maturities. The fair value of the Company’s short-term debt and borrowings under the 2011 Credit Facility (as defined in Note 8), approximate their respective carrying value, as they are variable rate debt and the terms are comparable to market terms as of the balance sheet dates and are classified as Level 2. The Company's Notes, with an original face value of $300,000 , were issued in April 2015. The fair value of these Notes represent the trading values based upon quoted market prices and are classified as Level 2. The Notes were trading at approximately 101% and 96% of face value on March 31, 2017 and March 31, 2016 , respectively. The carrying amounts and estimated fair values of the Company’s derivatives and Notes at March 31, 2017 and 2016 were as follows: March 31, 2017 March 31, 2016 Carrying Amount Fair Value Carrying Amount Fair Value Financial assets: Derivatives (1) $ 1,163 $ 1,163 $ — $ — Financial liabilities: Notes (2) 300,000 303,000 300,000 288,000 Derivatives (1) $ 313 $ 313 $ 1,487 $ 1,487 (1) Represents lead and foreign currency forward contracts (see Note 12 for asset and liability positions of the lead and foreign currency forward contracts at March 31, 2017 and March 31, 2016 ). (2) The fair value amount of the Notes at March 31, 2017 at March 31, 2016 represents the trading value of the instruments. Non-recurring fair value measurements The valuation of goodwill and other intangible assets is based on information and assumptions available to the Company at the time of acquisition, using income and market approaches to determine fair value. The Company tests goodwill and other intangible assets annually for impairment, or when indications of potential impairment exist (see Note 1). Goodwill is tested for impairment by determining the fair value of the Company’s reporting units. The unobservable inputs used to measure the fair value of the reporting units include projected growth rates, profitability, and the risk factor premium added to the discount rate. The remeasurement of goodwill is classified as a Level 3 fair value assessment due to the significance of unobservable inputs developed using company-specific information. The inputs used to measure the fair value of other intangible assets were largely unobservable and accordingly were also classified as Level 3. The fair value of trademarks, is based on an estimate of the royalties saved that would have been paid to a third party had the Company not owned the trademark. The fair value of other indefinite-lived intangibles was estimated using the income approach, based on cash flow projections of revenue growth rates, taking into consideration industry and market conditions. In connection with the annual impairment testing conducted as of January 2, 2017 for fiscal 2017 , indefinite-lived trademarks associated with Purcell US and Purcell EMEA were recorded at fair value on a nonrecurring basis at $4,300 and $3,900 , respectively, and the remeasurement resulted in an impairment charge of $700 and $1,100 , respectively. In determining the fair value of these assets, the Company used royalty rates ranging between 1.3% - 2.5% based on comparable market rates, and used discount rates ranging between 15.0% - 17.0% . In connection with the annual impairment testing conducted as of December 28, 2015 for fiscal 2016, indefinite-lived trademarks associated with Purcell and Quallion/ABSL US were recorded at fair value on a nonrecurring basis at $10,000 and $990 , respectively, and the remeasurement resulted in an aggregate impairment charge of $3,420 . In determining the fair value of these assets, the Company used royalty rates ranging between 0.5% - 2.5% based on comparable market rates, and used discount rates ranging between 16.0% - 24.0% .</t>
  </si>
  <si>
    <t>Derivative Financial Instruments</t>
  </si>
  <si>
    <t>Derivative Instruments and Hedging Activities Disclosure [Abstract]</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nd the notional amounts at March 31, 2017 and 2016 were 45.0 million pounds and 27.4 million pounds,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 As of March 31, 2017 and 2016 , the Company had entered into a total of $30,751 and $18,206 , respectively, of such contracts. In the coming twelve months, the Company anticipates that $3,118 of net pretax gain relating to lead and foreign currency forward contracts will be reclassified from AOCI as part of cost of goods sold. This amount represents the current net unrealized impact of hedging lead and foreign exchange rates, which will change as market rates change in the future, and will ultimately be realized in the Consolidated Statement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Statements of Income. As of March 31, 2017 and 2016 , the notional amount of these contracts was $13,560 and $11,156 , respectively. Presented below in tabular form is information on the location and amounts of derivative fair values in the Consolidated Balance Sheets and derivative gains and losses in the Consolidated Statements of Income: Fair Value of Derivative Instruments March 31, 2017 and 2016 Derivatives and Hedging Activities Designated as Cash Flow Hedges Derivatives and Hedging Activities Not Designated as Hedging Instruments March 31, 2017 March 31, 2016 March 31, 2017 March 31, 2016 Prepaid and other current assets Lead forward contracts $ 1,163 $ — $ — $ — Foreign currency forward contracts 11 — — — Total assets $ 1,174 $ — $ — $ — Accrued expenses Lead forward contracts $ — $ 499 $ — $ — Foreign currency forward contracts — 350 324 638 Total liabilities $ — $ 849 $ 324 $ 638 The Effect of Derivative Instruments on the Consolidated Statements of Income For the fiscal year ended March 31, 2017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907 Cost of goods sold $ 5,803 Foreign currency forward contracts 845 Cost of goods sold 433 Total $ 8,752 $ 6,236 Derivatives Not Designated as Hedging Instruments Location of Gain (Loss) Recognized in Income on Derivative Pretax Gain (Loss) Foreign currency forward contracts Other (income) expense, net $ (471 ) Total $ (471 ) The Effect of Derivative Instruments on the Consolidated Statements of Income For the fiscal year ended March 31, 2016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361 ) Cost of goods sold $ (11,085 ) Foreign currency forward contracts (3,023 ) Cost of goods sold 3,941 Total $ (6,384 ) $ (7,144 ) Derivatives Not Designated as Hedging Instruments Location of Gain (Loss) Pretax Gain (Loss) Foreign currency forward contracts Other (income) expense, net $ (409 ) Total $ (409 ) The Effect of Derivative Instruments on the Consolidated Statements of Income For the fiscal year ended March 31,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743 ) Cost of goods sold $ (4,347 ) Foreign currency forward contracts 8,206 Cost of goods sold 1,386 Total $ 463 $ (2,961 ) Derivatives Not Designated as Hedging Instruments Location of Gain (Loss) Recognized in Income on Derivative Pretax Gain (Loss) Foreign currency forward contracts Other (income) expense, net $ 972 Total $ 972</t>
  </si>
  <si>
    <t>Income Taxes</t>
  </si>
  <si>
    <t>Income Tax Disclosure [Abstract]</t>
  </si>
  <si>
    <t>Income Taxes Fiscal year ended March 31, 2017 2016 2015 Current income tax expense Current: Federal $ 30,362 $ 29,082 $ 12,299 State 4,855 4,750 3,044 Foreign 17,800 17,034 20,585 Total current income tax expense 53,017 50,866 35,928 Deferred income tax expense (benefit) Federal 857 (3,706 ) 25,113 State 590 124 1,771 Foreign 8 2,829 5,002 Total deferred income tax expense (benefit) 1,455 (753 ) 31,886 Total income tax expense $ 54,472 $ 50,113 $ 67,814 Earnings before income taxes consists of the following: Fiscal year ended March 31, 2017 2016 2015 United States $ 80,436 $ 64,235 $ 76,327 Foreign 132,259 117,702 173,012 Earnings before income taxes $ 212,695 $ 181,937 $ 249,339 Income taxes paid by the Company for the fiscal years ended March 31, 2017 , 2016 and 2015 were $45,332 , $44,625 and $42,404 , respectively. The following table sets forth the tax effects of temporary differences that give rise to significant portions of the deferred tax assets and liabilities: March 31, 2017 2016 Deferred tax assets: Accounts receivable $ 2,419 $ 1,450 Inventories 6,521 6,596 Net operating loss carryforwards 46,178 50,094 Accrued expenses 29,783 25,436 Other assets 20,282 22,551 Gross deferred tax assets 105,183 106,127 Less valuation allowance (27,053 ) (25,416 ) Total deferred tax assets 78,130 80,711 Deferred tax liabilities: Property, plant and equipment 24,319 25,302 Other intangible assets 67,388 65,879 Other liabilities 759 2,008 Total deferred tax liabilities 92,466 93,189 Net deferred tax liabilities $ (14,336 ) $ (12,478 ) The Company has approximately $1,797 in United States federal net operating loss carryforwards, all of which are limited by Section 382 of the Internal Revenue Code, with expirations between 2023 and 2027. The Company has approximately $151,340 of foreign net operating loss carryforwards, of which $110,506 may be carried forward indefinitely and $40,834 expire between fiscal 2018 and fiscal 2034. In addition, the Company also had approximately $33,263 of state net operating loss carryforwards with expirations between fiscal 2018 and fiscal 2037. As of March 31, 2017 and 2016 , the federal valuation allowance was $1,050 . As of March 31, 2017 and 2016 , the valuation allowance associated with the state tax jurisdictions was $705 and $656 , respectively. As of March 31, 2017 and 2016 , the valuation allowance associated with certain foreign tax jurisdictions was $25,298 and $23,710 , respectively. The change includes an increase of $2,001 to tax expense primarily related to net operating loss carryforwards generated in the current year that the Company believes are not more likely than not to be realized, and a decrease of $413 primarily related to currency fluctuations. A reconciliation of income taxes at the statutory rate to the income tax provision is as follows: Fiscal year ended March 31, 2017 2016 2015 United States statutory income tax expense (at 35%) $ 74,444 $ 63,678 $ 87,269 Increase (decrease) resulting from: State income taxes, net of federal effect 3,677 3,282 3,206 Nondeductible expenses, domestic manufacturing deduction and other 1,993 (1,407 ) 8,128 Legal proceedings charge - European Competition Investigations - See Note 18 7,873 668 — Goodwill impairment - See Note 5 3,812 6,475 5,194 Effect of foreign operations (39,377 ) (28,845 ) (37,775 ) Valuation allowance 2,050 6,262 1,792 Income tax expense $ 54,472 $ 50,113 $ 67,814 The effective income tax rates for the fiscal years ended March 31, 2017 , 2016 and 2015 were 25.6% , 27.5% and 27.2% , respectively. The effective income tax rate with respect to any period may be volatile based on the mix of income in the tax jurisdictions in which the Company operates and the amount of its consolidated income before taxes. In fiscal 2017 , the foreign effective income tax rate on foreign pre-tax income of $132,259 was 13.5% . In fiscal 2016, the foreign effective income tax rate on foreign pre-tax income of $117,702 was 16.9% and in fiscal 2015, the foreign effective income tax rate on foreign pre-tax income of $173,012 was 14.8% . The rate decrease in fiscal 2017 compared to fiscal 2016 is primarily due to changes in the mix of earnings among tax jurisdictions and a decrease in non-deductible goodwill impairment charges compared to fiscal 2016, partially offset by an increase in non-deductible legal proceedings charge relating to the European competition investigation in fiscal 2017 compared to fiscal 2016. The rate increase in fiscal 2016 compared to fiscal 2015 is primarily due to changes in the mix of earnings among tax jurisdictions and an increase in non-deductible goodwill impairment charges compared to fiscal 2015. Income from the Company's Swiss subsidiary comprised a substantial portion of its overall foreign mix of income for the fiscal years ended March 31, 2017 , 2016 and 2015 and was taxed at approximately 5% , 7% and 7% , respectively. The Company has not recorded United States income or foreign withholding taxes on approximately $960,000 and $878,225 of undistributed earnings of foreign subsidiaries for fiscal years 2017 and 2016, respectively, that could be subject to taxation if remitted to the United States because the Company currently plans to keep these amounts indefinitely invested overseas. It is not practical to calculate the income tax expense that would result upon repatriation of these earnings. Uncertain Tax Positions The following table summarizes activity of the total amounts of unrecognized tax benefits: Fiscal year ended March 31, 2017 2016 2015 Balance at beginning of year $ 2,375 $ 4,112 $ 3,743 Increases related to current year tax positions 252 422 3,241 Increases related to prior year tax positions 31 470 9 Decreases related to prior tax positions due to foreign currency translation (352 ) — (85 ) Decreases related to prior year tax positions settled (678 ) (2,315 ) (2,695 ) Lapse of statute of limitations (178 ) (314 ) (101 ) Balance at end of year $ 1,450 $ 2,375 $ 4,112 All of the balance of unrecognized tax benefits at March 31, 2017 , if recognized, would be included in the Company’s Consolidated Statements of Income and have a favorable impact on both the Company’s net earnings and effective tax rate. The Company and its subsidiaries file income tax returns in the U.S. federal jurisdiction, and various states and foreign jurisdictions. With few exceptions, the Company is no longer subject to U.S. federal, state and local, or non-U.S. income tax examinations by tax authorities for years before 2014. While the net effect on total unrecognized tax benefits cannot be reasonably estimated, approximately $284 is expected to reverse in fiscal 2017 due to expiration of various statute of limitations. The Company recognizes tax related interest and penalties in income tax expense in its Consolidated Statements of Income. As of March 31, 2017 and 2016 , the Company had an accrual of $112 and $310</t>
  </si>
  <si>
    <t>Retirement Plans</t>
  </si>
  <si>
    <t>Compensation and Retirement Disclosure [Abstract]</t>
  </si>
  <si>
    <t>Retirement Plans Defined Benefit Plans The Company provides retirement benefits to substantially all eligible salaried and hourly employees. The Company uses a measurement date of March 31 for its pension plans. Net periodic pension cost for fiscal 2017 , 2016 and 2015 , includes the following components: United States Plans International Plans Fiscal year ended March 31, Fiscal year ended March 31, 2017 2016 2015 2017 2016 2015 Service cost $ 371 $ 482 $ 400 $ 871 $ 820 $ 767 Interest cost 664 682 673 1,848 1,904 2,546 Expected return on plan assets (816 ) (855 ) (889 ) (1,875 ) (2,247 ) (2,248 ) Amortization and deferral 453 481 319 978 1,249 688 Curtailment loss — 313 — — — — Net periodic benefit cost $ 672 $ 1,103 $ 503 $ 1,822 $ 1,726 $ 1,753 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17 2016 2017 2016 Change in projected benefit obligation Benefit obligation at the beginning of the period $ 17,649 $ 18,059 $ 69,134 $ 72,091 Service cost 371 482 871 820 Interest cost 664 682 1,848 1,904 Benefits paid, inclusive of plan expenses (1,057 ) (912 ) (1,982 ) (1,944 ) Plan curtailments and settlements — (120 ) (17 ) — Actuarial (gains) losses (945 ) (542 ) 11,863 (4,144 ) Foreign currency translation adjustment — — (7,239 ) 407 Benefit obligation at the end of the period $ 16,682 $ 17,649 $ 74,478 $ 69,134 Change in plan assets Fair value of plan assets at the beginning of the period $ 11,839 $ 12,379 $ 32,314 $ 34,401 Actual return on plan assets 1,455 (124 ) 6,669 (591 ) Employer contributions 494 496 1,640 1,504 Benefits paid, inclusive of plan expenses (1,057 ) (912 ) (1,982 ) (1,944 ) Plan curtailments and settlements — — (17 ) — Foreign currency translation adjustment — — (4,301 ) (1,056 ) Fair value of plan assets at the end of the period $ 12,731 $ 11,839 $ 34,323 $ 32,314 Funded status deficit $ (3,951 ) $ (5,810 ) $ (40,155 ) $ (36,820 ) March 31, 2017 2016 Amounts recognized in the Consolidated Balance Sheets consist of: Noncurrent assets $ 46 $ — Accrued expenses (1,222 ) (1,321 ) Other liabilities (42,930 ) (41,309 ) $ (44,106 ) $ (42,630 ) The following table represents pension components (before tax) and related changes (before tax) recognized in AOCI for the Company’s pension plans for the years ended March 31, 2017 , 2016 and 2015 : Fiscal year ended March 31, 2017 2016 2015 Amounts recorded in AOCI before taxes: Prior service cost $ (377 ) $ (445 ) $ (800 ) Net loss (28,475 ) (26,628 ) (28,734 ) Net amount recognized $ (28,852 ) $ (27,073 ) $ (29,534 ) Fiscal year ended March 31, 2017 2016 2015 Changes in plan assets and benefit obligations: Net loss (gain) arising during the year 5,485 (988 ) 13,831 Effect of exchange rates on amounts included in AOCI (2,275 ) 142 (3,565 ) Amounts recognized as a component of net periodic benefit costs: Amortization of prior service cost (42 ) (382 ) (101 ) Amortization or settlement recognition of net loss (1,389 ) (1,661 ) (906 ) Total recognized in other comprehensive (income) loss $ 1,779 $ (2,889 ) $ 9,259 The amounts included in AOCI as of March 31, 2017 that are expected to be recognized as components of net periodic pension cost during the next twelve months are as follows: Prior service cost $ (42 ) Net loss (1,633 ) Net amount expected to be recognized $ (1,675 ) The accumulated benefit obligation related to all defined benefit pension plans and information related to unfunded and underfunded defined benefit pension plans at the end of each year are as follows: United States Plans International Plans March 31, March 31, 2017 2016 2017 2016 All defined benefit plans: Accumulated benefit obligation $ 16,682 $ 17,649 $ 70,801 $ 65,732 Unfunded defined benefit plans: Projected benefit obligation $ — $ — $ 28,623 $ 30,272 Accumulated benefit obligation — — 27,220 28,875 Defined benefit plans with a projected benefit obligation in excess of the fair value of plan assets: Projected benefit obligation $ 16,682 $ 17,649 $ 73,920 $ 69,134 Fair value of plan assets 12,731 11,839 33,719 32,314 Defined benefit plans with an accumulated benefit obligation in excess of the fair value of plan assets: Projected benefit obligation $ 16,682 $ 17,649 $ 73,920 $ 69,134 Accumulated benefit obligation 16,682 17,649 70,281 65,732 Fair value of plan assets 12,731 11,839 33,719 32,314 Assumptions Significant assumptions used to determine the net periodic benefit cost for the U.S. and International plans were as follows: United States Plans International Plans Fiscal year ended March 31, Fiscal year ended March 31, 2017 2016 2015 2017 2016 2015 Discount rate 3.9 % 3.8 % 4.5 % 1.8-3.7% 1.25-3.4% 3.0-4.6% Expected return on plan assets 7.0 7.0 7.8 3.3-6.5 3.2-6.5 4.4-7.0 Rate of compensation increase N/A N/A N/A 1.5-4.0 1.5-3.75 2.0-4.0 N/A = not applicable Significant assumptions used to determine the projected benefit obligations for the U.S. and International plans were as follows: United States Plans International Plans March 31, March 31, 2017 2016 2017 2016 Discount rate 4.1 % 3.9 % 1.5-3.5% 1.8-3.7% Rate of compensation increase N/A N/A 1.5-4.0 1.5-4.0 N/A = not applicable The United States plans do not include compensation in the formula for determining the pension benefit as it is based solely on years of service. The expected long-term rate of return for the Company’s pension plan assets is based upon the target asset allocation and is determined using forward looking assumptions in the context of historical returns and volatilities for each asset class, as well as, correlations among asset classes. The Company evaluates the rate of return assumptions for each of its plans on an annual basis. Pension Plan Investment Strategy The Company’s investment policy emphasizes a balanced approach to investing in securities of high quality and ready marketability. Investment flexibility is encouraged so as not to exclude opportunities available through a diversified investment strategy. Equity investments are maintained within a target range of 40% - 75% of the total portfolio market value for the U.S. plans and with a target of approximately 65% for international plans. Investments in debt securities include issues of various maturities, and the average quality rating of bonds should be investment grade with a minimum quality rating of “B” at the time of purchase. The Company periodically reviews the asset allocation of its portfolio. The proportion committed to equities, debt securities and cash and cash equivalents is a function of the values available in each category and risk considerations. The plan’s overall return will be compared to and expected to meet or exceed established benchmark funds and returns over a three to five year period. The objectives of the Company’s investment strategies are: (a) the achievement of a reasonable long-term rate of total return consistent with an emphasis on preservation of capital and purchasing power,(b) stability of annual returns through a portfolio that reflects a conservative mix of risk versus return, and (c) reflective of the Company’s willingness to forgo significantly above-average rewards in order to minimize above-average risks. These objectives may not be met each year but should be attained over a reasonable period of time. The following table represents the Company's pension plan investments measured at fair value as of March 31, 2017 and 2016 and the basis for that measurement: March 31, 2017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305 $ 305 $ — $ — $ 88 $ 88 $ — $ — Equity securities US (a) 8,363 8,363 — — — — — — International (b) 1,050 1,050 — — 22,727 — 22,727 — Fixed income (c) 3,013 3,013 — — 11,508 — 11,508 — Total $ 12,731 $ 12,731 $ — $ — $ 34,323 $ 88 $ 34,235 $ — March 31, 2016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928 $ 928 $ — $ — $ — $ — $ — $ — Equity securities US (a) 7,324 7,324 — — — — — — International (b) 1,015 1,015 — — 21,439 — 21,439 — Fixed income (c) 2,572 2,572 — — 10,875 — 10,875 — Total $ 11,839 $ 11,839 $ — $ — $ 32,314 $ — $ 32,314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Fixed income consists primarily of investment grade bonds from diversified industries. The Company expects to make cash contributions of approximately $2,182 to its pension plans in fiscal 2018. Estimated future benefit payments under the Company’s pension plans are as follows: 2018 $ 2,483 2019 2,560 2020 2,749 2021 3,131 2022 3,324 Years 2023-2027 20,230 Defined Contribution Plan The Company maintains defined contribution plans primarily in the U.S. and U.K. Eligible employees can contribute a portion of their pre-tax and/or after-tax income in accordance with plan guidelines and the Company will make contributions based on the employees’ eligible pay and/or will match a percentage of the employee contributions up to certain limits. Matching contributions charged to expense for the fiscal years ended March 31, 2017 , 2016 and 2015 were $7,447 , $6,730 and $7,174</t>
  </si>
  <si>
    <t>Stockholders' Equity and Noncontrolling Interests</t>
  </si>
  <si>
    <t>Stockholders' Equity and Noncontrolling Interests [Abstract]</t>
  </si>
  <si>
    <t>Stockholders’ Equity and Noncontrolling Interests Preferred Stock and Common Stock The Company’s certificate of incorporation authorizes the issuance of up to 1,000,000 shares of preferred stock, par value $0.01 per share (“Preferred Stock”). At March 31, 2017 and 2016 , no shares of Preferred Stock were issued or outstanding. The Board of Directors of the Company has the authority to specify the terms of any Preferred Stock at the time of issuance. The following demonstrates the change in the number of shares of common stock outstanding during fiscal years ended March 31, 2015 , 2016 and 2017 , respectively: Shares outstanding as of March 31, 2014 46,942,126 Purchase of treasury stock (3,274,829 ) Shares issued towards equity-based compensation plans, net of equity awards surrendered for option price and taxes 401,291 Shares outstanding as of March 31, 2015 44,068,588 Purchase of treasury stock (3,216,654 ) Shares issued from treasury stock to settle conversion premium on Convertible Notes 1,889,431 Shares issued towards equity-based compensation plans, net of equity awards surrendered for option price and taxes 448,137 Shares outstanding as of March 31, 2016 43,189,502 Shares issued towards equity-based compensation plans, net of equity awards surrendered for option price and taxes 258,034 Shares outstanding as of March 31, 2017 43,447,536 Treasury Stock There were no repurchases of treasury stock during fiscal 2017 . In fiscal 2016 , the Company purchased 3,216,654 shares of its common stock for $178,244 . Of the shares purchased in fiscal 2016 , 2,961,444 were acquired through an accelerated share repurchase program for a total cash investment of $166,392 at an average price of $56.19 . At March 31, 2017 and 2016 , the Company held 10,923,274 shares as treasury stock. Treasury Stock Reissuance In fiscal 2016, the Company settled the conversion premium on the Convertible Notes by issuing 1,889,431 shares from its treasury stock. The reissuance was recorded on a last-in, first-out method, and the difference between the repurchase cost and the fair value at reissuance was recorded as an adjustment to stockholders' equity. Accumulated Other Comprehensive Income ("AOCI") The components of AOCI, net of tax, are as follows: Beginning Balance Before Reclassifications Amount Reclassified from AOCI Ending Balance March 31, 2017 Pension funded status adjustment $ (21,861 ) $ (4,659 ) $ 965 $ (25,555 ) Net unrealized gain (loss) on derivative instruments 388 5,523 (3,936 ) 1,975 Foreign currency translation adjustment (75,876 ) (53,368 ) — (129,244 ) Accumulated other comprehensive loss $ (97,349 ) $ (52,504 ) $ (2,971 ) $ (152,824 ) March 31, 2016 Pension funded status adjustment $ (23,719 ) $ 298 $ 1,560 $ (21,861 ) Net unrealized gain (loss) on derivative instruments (95 ) (4,027 ) 4,510 388 Foreign currency translation adjustment (85,161 ) 9,285 — (75,876 ) Accumulated other comprehensive loss $ (108,975 ) $ 5,556 $ 6,070 $ (97,349 ) March 31, 2015 Pension funded status adjustment $ (15,207 ) $ (9,259 ) $ 747 $ (23,719 ) Net unrealized gain (loss) on derivative instruments (2,253 ) 289 1,869 (95 ) Foreign currency translation adjustment 85,305 (170,466 ) — (85,161 ) Accumulated other comprehensive (loss) income $ 67,845 $ (179,436 ) $ 2,616 $ (108,975 ) The following table presents reclassifications from AOCI during the twelve months ended March 31, 2017 : Components of AOCI Amounts Reclassified from AOCI Location of (Gain) Loss Recognized on Income Statement Derivatives in Cash Flow Hedging Relationships: Net unrealized gain on derivative instruments $ (6,236 ) Cost of goods sold Tax expense 2,300 Net unrealized gain on derivative instruments, net of tax $ (3,936 ) Defined benefit pension costs: Prior service costs and deferrals $ 1,431 Net periodic benefit cost, included in cost of goods sold and operating expenses - See Note 14 Tax benefit (466 ) Net periodic benefit cost, net of tax $ 965 The following table presents reclassifications from AOCI during the twelve months ended March 31, 2016 : Components of AOCI Amounts Reclassified from AOCI Location of (Gain) Loss Recognized on Income Statement Derivatives in Cash Flow Hedging Relationships: Net unrealized loss on derivative instruments $ 7,144 Cost of goods sold Tax benefit (2,634 ) Net unrealized loss on derivative instruments, net of tax $ 4,510 Defined benefit pension costs: Prior service costs and deferrals $ 2,043 Net periodic benefit cost, included in cost of goods sold and operating expenses - See Note 14 Tax benefit (483 ) Net periodic benefit cost, net of tax $ 1,560 The following table presents reclassifications from AOCI during the twelve months ended March 31, 2015: Components of AOCI Amounts Reclassified from AOCI Location of (Gain) Loss Recognized on Income Statement Derivatives in Cash Flow Hedging Relationships: Net unrealized loss on derivative instruments $ 2,961 Cost of goods sold Tax benefit (1,092 ) Net unrealized loss on derivative instruments, net of tax $ 1,869 Defined benefit pension costs: Prior service costs and deferrals $ 1,007 Net periodic benefit cost, included in cost of goods sold and operating expenses - See Note 14 Tax benefit (260 ) Net periodic benefit cost, net of tax $ 747 The following demonstrates the change in redeemable noncontrolling interests during the fiscal years ended March 31, 2015 , 2016 and 2017 , respectively: Balance as of March 31, 2014 $ 8,047 Net earnings attributable to redeemable noncontrolling interests 191 Redemption value adjustment (292 ) Foreign currency translation adjustment (990 ) Balance as of March 31, 2015 $ 6,956 Net losses attributable to redeemable noncontrolling interests (4,272 ) Redemption value adjustment 4,272 Other 109 Foreign currency translation adjustment (1,068 ) Balance as of March 31, 2016 $ 5,997 Net losses attributable to redeemable noncontrolling interests (2,021 ) Deconsolidation of joint venture (4,035 ) Foreign currency translation adjustment 59 Balance as of March 31, 2017 $ —</t>
  </si>
  <si>
    <t>Stock-Based Compensation</t>
  </si>
  <si>
    <t>Disclosure of Compensation Related Costs, Share-based Payments [Abstract]</t>
  </si>
  <si>
    <t>Stock-Based Compensation As of March 31, 2017 , the Company maintains the Second Amended and Restated EnerSys 2010 Equity Incentive Plan (“2010 EIP”). The 2010 EIP reserved 3,177,477 shares of common stock for the grant of various classes of nonqualified stock options, restricted stock units, market share units and other forms of equity-based compensation. Shares subject to any awards that expire without being exercised or that are forfeited or settled in cash shall again be available for future grants of awards under the 2010 EIP. Shares subject to awards that have been retained by the Company in payment or satisfaction of the exercise price and any applicable tax withholding obligation of an award shall not count against the limit described above. As of March 31, 2017 , 823,554 shares are available for future grants. The Company’s management equity incentive plans are intended to provide an incentive to employees and non-employee directors of the Company to remain in the service of the Company and to increase their interest in the success of the Company in order to promote the long-term interests of the Company. The plans seek to promote the highest level of performance by providing an economic interest in the long-term performance of the Company. The Company settles employee share-based compensation awards with newly issued shares. Stock Options During fiscal 2017 , the Company granted to management and other key employees 242,068 non-qualified options that vest 3 years from the date of grant. Options granted prior to fiscal 2017 , as well as the options granted in fiscal 2017 expire 10 years from the date of grant. The Company recognized stock-based compensation expense relating to stock options of $1,705 with a related tax benefit of $457 for fiscal 2017 , $1,419 with a related tax benefit of $477 for fiscal 2016 and $1,470 with a related tax benefit of $502 for fiscal 2015. For purposes of determining the fair value of stock options granted in fiscal 2017 and fiscal 2016 , the Company used a Black-Scholes Model with the following assumptions: 2017 2016 2015 Risk-free interest rate 1.41 % 1.79 % 1.94 % Dividend yield 1.22 % 1.02 % 1.00 % Expected life (years) 6 6 6 Volatility 30.4 % 32.75 % 40.48 % The following table summarizes the Company’s stock option activity in the years indicated: Number of Options Weighted- Average Remaining Contract Term (Years) Weighted- Average Exercise Price Aggregate Intrinsic Value Options outstanding as of March 31, 2014 66,173 1.4 $ 14.77 $ 3,608 Granted 76,512 69.85 — Exercised (39,868 ) 14.50 1,819 Options outstanding as of March 31, 2015 102,817 7.0 $ 55.86 $ 1,291 Granted 127,966 68.40 — Exercised (11,986 ) 14.64 639 Expired (8,500 ) — — Options outstanding as of March 31, 2016 210,297 8.5 $ 67.54 $ 218 Granted 242,068 57.60 — — Exercised (263 ) 18.25 — 12 Expired (434 ) — — Options outstanding as of March 31, 2017 451,668 8.4 $ 62.29 $ 7,520 Options exercisable as of March 31, 2017 98,788 7.2 $ 66.55 $ 1,224 Options vested and expected to vest, as of March 31, 2017 442,808 8.4 $ 62.36 $ 7,340 The following table summarizes information regarding stock options outstanding as of March 31, 2017 : Options Outstanding Range of Exercise Prices Number of Options Weighted- Average Remaining Contractual Life Weighted- Average Exercise Price $15.01-$20.00 5,122 0.2 $ 18.34 $55.01-$60.00 242,068 9.1 57.60 $65-01-$69.85 204,478 7.7 68.94 451,668 8.4 $ 62.29 Restricted Stock Units and Market Share Units In fiscal 2017 , the Company granted to non-employee directors 25,708 deferred restricted stock units at the fair value of $69.97 per restricted stock unit at the date of grant. In fiscal 2016 , such grants amounted to 28,970 restricted stock units at the fair value of $55.32 per restricted stock unit at the date of grant and in fiscal 2015 , amounted to 14,781 restricted stock units at the fair value of $61.16 per restricted stock unit at the date of grant. The awards vest immediately upon the date of grant and are payable in shares of common stock six months after termination of service as a director. In fiscal 2017 , the Company granted 1,239 restricted stock units and in fiscal 2016 and 2015 , granted 565 and 3,434 restricted stock units, respectively, at various fair values, under deferred compensation plans. In fiscal 2017 , the Company granted to management and other key employees 237,358 restricted stock units at the fair value of $57.60 per restricted stock unit and 83,720 performance market share units at a weighted average fair value of $70.79 per unit at the date of grant. In fiscal 2016 , the Company granted to management and other key employees 120,287 restricted stock units at the fair value of $68.40 per restricted stock unit and 212,635 performance market share units at a weighted average fair value of $59.94 per market share unit at the date of grant. In fiscal 2015 , the Company granted to management and other key employees 118,312 restricted stock units at the fair value of $69.83 per restricted stock unit and 152,300 market share units at a weighted average fair value of $70.42 per market share unit at the date of grant. For purposes of determining the fair value of performance market share units granted in fiscal 2017 , fiscal 2016 , and fiscal 2015 , the Company used a Monte Carlo Simulation with the following assumptions: 2017 2016 2015 Risk-free interest rate 0.94 % 1.00 % 0.87 % Dividend yield — % — % — % Expected life (years) 3 3 3 Volatility 31.74 % 25.52 % 30.83 % A summary of the changes in restricted stock units and market share units awarded to employees and directors that were outstanding under the Company’s equity compensation plans during fiscal 2017 is presented below: Restricted Stock Units (RSU) Performance Market Share Units and Market Share Units (MSU) Number of RSU Weighted- Average Grant Date Fair Value Number of MSU Weighted- Average Grant Date Fair Value Non-vested awards as of March 31, 2016 502,440 $ 51.26 548,946 $ 64.46 Granted 264,305 56.40 83,720 70.79 Stock dividend 5,943 51.82 4,357 65.41 Performance factor — — 45,065 65.03 Vested (160,453 ) 50.63 (232,947 ) 65.03 Canceled (11,960 ) 63.02 — — Non-vested awards as of March 31, 2017 600,275 $ 51.96 449,141 $ 65.41 The Company recognized stock-based compensation expense relating to restricted stock units and market share units of $17,480 , with a related tax benefit of $4,210 for fiscal 2017 , $18,184 , with a related tax benefit of $4,446 for fiscal 2016 and $23,789 , with a related tax benefit of $4,790 for fiscal 2015 . All Award Plans As of March 31, 2017 , unrecognized compensation expense associated with the non-vested incentive awards outstanding was $30,113 and is expected to be recognized over a weighted-average period of 19 months</t>
  </si>
  <si>
    <t>Earnings Per Share</t>
  </si>
  <si>
    <t>Earnings Per Share [Abstract]</t>
  </si>
  <si>
    <t>Earnings Per Share The following table sets forth the reconciliation from basic to diluted weighted-average number of common shares outstanding and the calculations of net earnings per common share attributable to EnerSys stockholders. Fiscal year ended March 31, 2017 2016 2015 Net earnings attributable to EnerSys stockholders $ 160,214 $ 136,150 $ 181,188 Weighted-average number of common shares outstanding: Basic 43,389,333 44,276,713 45,606,317 Dilutive effect of: Common shares from exercise and lapse of equity awards, net of shares assumed reacquired 623,210 644,036 879,406 Convertible Notes — 553,381 1,567,006 Diluted weighted-average number of common shares outstanding 44,012,543 45,474,130 48,052,729 Basic earnings per common share attributable to EnerSys stockholders $ 3.69 $ 3.08 $ 3.97 Diluted earnings per common share attributable to EnerSys stockholders $ 3.64 $ 2.99 $ 3.77 Anti-dilutive equity awards not included in diluted weighted-average common shares 1,295 — — In fiscal 2016, the Company paid $172,388 , in aggregate, towards the principal balance of the Convertible Notes, including accreted interest, cash equivalent of fractional shares issued towards conversion premium and settled the conversion premium by issuing, in the aggregate, 1,889,431</t>
  </si>
  <si>
    <t>Commitments, Contingencies and Litigation</t>
  </si>
  <si>
    <t>Commitments and Contingencies Disclosure [Abstract]</t>
  </si>
  <si>
    <t xml:space="preserve">Commitments, Contingencies and Litigation Litigation and Other Legal Matters In the ordinary course of business, the Company and its subsidiaries are routinely defendants in or parties to many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such subsidiaries receive numerous requests, subpoenas and orders for documents, testimony and information in connection with various aspects of their activities. European Competition Investigations Certain of the Company’s European subsidiaries have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is responding to inquiries related to these matters. The Company settled the Belgian regulatory proceeding in February 2016 by acknowledging certain anticompetitive practices and conduct and agreeing to pay a fine of $1,962 , which was paid in March 2016. As of March 31, 2017 and March 31, 2016 , the Company had a reserve balance of $1,830 and $2,038 , respectively, relating to the Belgian regulatory proceeding. The change in the reserve balance between March 31, 2017 and March 31, 2016 was solely due to foreign currency translation impact. As of January 1, 2017, the Company had estimated an aggregate range of possible loss associated with the German regulatory proceeding of $17,000 to $26,000 and reserved $17,000 with respect to the German regulatory proceeding. Based on the continued evolution of facts and its interactions with the German competition authority in regard to this matter, the Company has further refined its estimate for a portion of this proceeding to be $13,463 as of March 31, 2017 . The Company does not believe that an estimate can be made at this time given the current stage of the remaining portion of this proceeding. For the Dutch regulatory proceeding, the Company reserved $10,258 as of March 31, 2017. As of March 31, 2017 and March 31, 2016 , the Company had a total reserve balance of $25,551 and $2,038 , respectively, in connection with these remaining investigations and other related legal matters, included in accrued expenses on the Consolidated Balance Sheets. The foregoing estimate of losses is based upon currently available information for these proceedings. However, the precise scope, timing and time period at issue, as well as the final outcome of the investigations or customer claims, remain uncertain. Accordingly, the Company’s estimate may change from time to time, and actual losses could vary. Altergy In the fourth quarter of fiscal 2014, the Company recorded a $58,184 legal proceedings charge in connection with an adverse arbitration result involving disputes between the Company's wholly-owned subsidiary, EnerSys Delaware Inc. (“EDI”), and Altergy Systems (“Altergy”). In accordance with the final term sheet, EDI paid Altergy $40,000 in settlement of this award. Altergy paid $2,000 to purchase EDI’s entire equity interest in Altergy. Since the full amount of the initial award of $58,184 was recorded in fiscal 2014, the Company reversed approximately $16,233 , net of professional fees, from this previously recorded legal proceedings charge in fiscal 2015 and $799 in fiscal 2016. The Company also included the $2,000 received in exchange for its equity interest in Altergy in the Consolidated Statements of Income in Other (income) expense, net in fiscal 2015. The Company had previously written off the carrying value of the investment of $5,000 in fiscal 2014.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123 as of March 31, 2017 and 2016 . Based on current information, the Company’s management believes this reserve is adequate to satisfy the Company’s environmental liabilities at this facility. This facility is separate from the Company’s current metal fabrication facility in Sumter. Collective Bargaining At March 31, 2017 , the Company had approximately 9,400 employees. Of these employees, approximately 29% were covered by collective bargaining agreements. Employees covered by collective bargaining agreements that did not exceed twelve months were approximately 7% of the total workforce. The average term of these agreements is 2 years , with the longest term being 3 years . The Company considers its employee relations to be good and did not experience any significant labor unrest or disruption of production during fiscal 2017. Lead Contracts To stabilize its costs, the Company has entered into contracts with financial institutions to fix the price of lead. The vast majority of such contracts are for a period not extending beyond one year. Under these contracts, at March 31, 2017 and 2016 , the Company has hedged the price to purchase approximately 45.0 million pounds and 27.4 million pounds of lead, respectively, for a total purchase price of $46,550 and $21,628 , respectively. Foreign Currency Forward Contracts The Company quantifies and monitors its global foreign currency exposures. On a selective basis, the Company will enter into foreign currency forward and option contracts to reduce the volatility from currency movements that affect the Company. The vast majority of such contracts are for a period not extending beyond one year. The Company’s largest exposure is from the purchase and conversion of U.S. dollar based lead costs into local currencies in EMEA. Additionally, the Company has currency exposures from intercompany financing and intercompany and third-party trade transactions. To hedge these exposures, the Company has entered into a total of $44,311 and $29,362 , respectively, of foreign currency forward contracts and options with financial institutions as of March 31, 2017 and 2016 , respectively. Other </t>
  </si>
  <si>
    <t>Restructuring Plans and Other Exit Charges</t>
  </si>
  <si>
    <t>Restructuring and Related Activities [Abstract]</t>
  </si>
  <si>
    <t>Restructuring and Other Exit Charges Restructuring Plans During fiscal 2013, the Company announced a restructuring related to improving the efficiency of its manufacturing operations in EMEA. This program was completed during the third quarter of fiscal 2016. Total charges for this program were $6,895 , primarily for cash expenses of $5,496 for employee severance-related payments of approximately 140 employees and non-cash expenses of $1,399 associated with the write-off of certain fixed assets and inventory. The Company incurred $5,207 of costs against the accrual through fiscal 2015, and incurred $271 in costs against the accrual during fiscal 2016. During fiscal 2014, the Company announced further restructuring programs to improve the efficiency of its manufacturing, sales and engineering operations in EMEA including the restructuring of its manufacturing operations in Bulgaria. The restructuring of the Bulgaria operations was announced during the third quarter of fiscal 2014 and consisted of the transfer of motive power and a portion of reserve power battery manufacturing to the Company's facilities in Western Europe. This program was completed during the fourth quarter of fiscal 2016. Total charges for this program were $22,930 primarily for cash expenses of $11,996 for employee severance-related payments of approximately 500 employees and other charges and non-cash expenses of $10,934 associated with the write-off of certain fixed assets and inventory. The Company recorded restructuring charges of $22,115 through fiscal 2015, consisting of non-cash charges of $10,934 and cash charges of $11,181 and recorded an additional $1,229 in cash charges and a favorable accrual adjustment of $414 during fiscal 2016. The Company incurred $9,737 of costs against the accrual through fiscal 2015, and incurred $2,068 in costs against the accrual during fiscal 2016. During the third quarter of fiscal 2015, the Company announced a restructuring related to its manufacturing facility located in Jiangdu, the People’s Republic of China (“PRC”), pursuant to which the Company completed the transfer of the manufacturing at that location to its other facilities in PRC, as part of the closure of the Jiangdu facility in the first quarter of fiscal 2016. This program was completed during the fourth quarter of fiscal 2016. Total charges for this program were $5,291 primarily for cash expenses of $4,893 for employee severance-related payments of approximately 300 employees and other charges and non-cash expenses of $398 . The Company recorded cash restructuring charges of $3,870 during fiscal 2015 and recorded an additional $1,023 in cash charges and $398 in non-cash charges during fiscal 2016. The Company incurred $1,874 of costs against the accrual through fiscal 2015, and incurred $2,970 in costs against the accrual during fiscal 2016. During fiscal 2015, the Company announced a restructuring primarily related to a portion of its sales and engineering organizations in Europe to improve efficiencies. This program was completed during the fourth quarter of fiscal 2016. Total charges for this program were $804 for cash expenses for employee severance-related payments of approximately 15 employees. The Company recorded cash restructuring charges of $450 during fiscal 2015 and recorded an additional $354 during fiscal 2016. The Company incurred $193 of costs against the accrual through fiscal 2015, and incurred $698 in costs against the accrual during fiscal 2016. During the first quarter of fiscal 2016, the Company completed a restructuring related to a reduction of two executives associated with one of Americas’ recent acquisitions to improve efficiencies. The Company recorded total severance-related charges of $570 , all of which was paid during the first quarter of fiscal 2016, primarily per the terms of a pre-existing employee agreement. During fiscal 2016, the Company announced restructurings to improve efficiencies primarily related to its motive power assembly and distribution center in Italy and its sales and administration organizations in EMEA. In addition, the Company announced a further restructuring related to its manufacturing operations in Europe. The Company estimates that the total charges for these actions will amount to approximately $6,700 , primarily from cash charges for employee severance-related payments and other charges. The Company estimates that these actions will result in the reduction of approximately 135 employees upon completion. In fiscal 2016, the Company recorded restructuring charges of $5,232 and recorded an additional $1,251 during fiscal 2017. The Company incurred $2,993 in costs against the accrual in fiscal 2016 and incurred an additional $3,037 against the accrual during fiscal 2017. As of March 31, 2017, the reserve balance associated with these actions is $393 . The Company expects to be committed to an additional $200 of restructuring charges related to these actions during fiscal 2018, and expects to complete the program during fiscal 2018. During fiscal 2016, the Company announced a restructuring related to improving the efficiency of its manufacturing operations in the Americas. The program, which was completed during the first quarter of fiscal 2017, consisted of closing its Cleveland, Ohio charger manufacturing facility and the transfer of charger production to other Americas manufacturing facilities. The total charges for all actions associated with this program amounted to $2,379 , primarily from cash charges for employee severance-related payments and other charges of $1,043 , along with a pension curtailment charge of $313 and non-cash charges related to the accelerated depreciation of fixed assets of $1,023 . The program resulted in the reduction of approximately 100 employees at its Cleveland facility. In fiscal 2016, the Company recorded restructuring charges of $1,488 including a pension curtailment charge of $313 and non-cash charges of $305 and recorded an additional $174 in cash charges and $718 in non-cash charges during the first quarter of fiscal 2017. The Company incurred $119 in costs against the accrual in fiscal 2016 and incurred an additional $924 against the accrual during the first quarter of fiscal 2017. During fiscal 2017 , the Company announced restructuring programs to improve efficiencies primarily related to its motive power production in EMEA. The Company estimates that the total charges for these actions will amount to approximately $5,000 , primarily from cash charges for employee severance-related payments and other charges. The Company estimates that these actions will result in the reduction of approximately 45 employees upon completion. During fiscal 2017 , the Company recorded restructuring charges of $3,104 and incurred $749 in costs against the accrual. As of March 31, 2017 , the reserve balance associated with these actions is $2,290 . The Company expects to be committed to an additional $1,900 in restructuring charges related to this action in fiscal 2018, when it expects to complete this program. During fiscal 2017 , the Company announced restructurings primarily to complete the transfer of equipment and clean-up of its manufacturing facility located in Jiangdu, the People’s Republic of China, which stopped production during the first quarter of fiscal 2016 . The Company estimates that the total cash charges for these actions will amount to $779 . During fiscal 2017 , the Company recorded charges of $779 and incurred $648 in costs against the accrual. As of March 31, 2017 , the reserve balance associated with these actions is $129 . The Company expects no further charges related to this action in fiscal 2018, when it expects to complete this program. A roll-forward of the restructuring reserve is as follows: Employee Severance Other Total Balance at March 31, 2014 $ 7,312 $ 1,102 $ 8,414 Accrued 6,140 843 6,983 Costs incurred (10,378 ) (803 ) (11,181 ) Foreign currency impact and other (108 ) (288 ) (396 ) Balance at March 31, 2015 $ 2,966 $ 854 $ 3,820 Accrued 8,859 419 9,278 Accrual adjustments — (414 ) (414 ) Costs incurred (8,817 ) (872 ) (9,689 ) Foreign currency impact and other (44 ) 38 (6 ) Balance at March 31, 2016 $ 2,964 $ 25 $ 2,989 Accrued 4,566 742 5,308 Costs incurred (4,754 ) (604 ) (5,358 ) Foreign currency impact and other (108 ) (19 ) (127 ) Balance at March 31, 2017 $ 2,668 $ 144 $ 2,812 Other Exit Charges During fiscal 2017 , the Company recorded additional exit charges of $3,292 related to the South Africa joint venture, consisting of cash charges of $2,575 primarily relating to severance and non-cash charges of $717 . Included in the non-cash charges are $2,157 relating to the inventory adjustment which is reported in cost of goods sold, partially offset by a credit of $1,099 relating to a change in estimate of contract losses and a $341 gain on deconsolidation of the joint venture. Weakening of the general economic environment in South Africa, reflecting the limited growth in the mining industry, affected the joint venture’s ability to compete effectively in the marketplace and consequently, the Company initiated an exit plan in consultation with its joint venture partner in the second quarter of fiscal 2017 . The joint venture is currently under liquidation resulting in a loss of control and deconsolidation of the joint venture. The impact of the deconsolidation has been reflected in the Consolidated Statements of Income and was deemed not material. During fiscal 2016, the Company recorded exit charges of $3,098</t>
  </si>
  <si>
    <t>Warranty</t>
  </si>
  <si>
    <t>Guarantees [Abstract]</t>
  </si>
  <si>
    <t>Warranty The Company provides for estimated product warranty expenses when the related products are sold, with related liabilities included within accrued expenses and other liabilities. As warranty estimates are forecasts that are based on the best available information, primarily historical claims experience, claims costs may differ from amounts provided. An analysis of changes in the liability for product warranties is as follows: Fiscal year ended March 31, 2017 2016 2015 Balance at beginning of year $ 48,422 $ 39,810 $ 40,426 Current year provisions 17,852 19,735 18,413 Costs incurred (15,945 ) (13,998 ) (16,015 ) Foreign currency translation adjustment (4,213 ) 2,875 (3,014 ) Balance at end of year $ 46,116 $ 48,422 $ 39,810</t>
  </si>
  <si>
    <t>Other (Income) Expense, Net</t>
  </si>
  <si>
    <t>Other Income and Expenses [Abstract]</t>
  </si>
  <si>
    <t>Other (Income) Expense, Net Other (income) expense, net consists of the following: Fiscal year ended March 31, 2017 2016 2015 Foreign exchange transaction (gains) losses $ (662 ) $ 5,425 $ (5,011 ) Gain on disposition of equity interest in Altergy — — (2,000 ) Other 1,631 294 1,409 Total $ 969 $ 5,719 $ (5,602 )</t>
  </si>
  <si>
    <t>Business Segments</t>
  </si>
  <si>
    <t>Segment Reporting [Abstract]</t>
  </si>
  <si>
    <t>Business Segments Summarized financial information related to the Company’s reportable segments at March 31, 2017 , 2016 and 2015 and for each of the fiscal years then ended is shown below. Fiscal year ended March 31, 2017 2016 2015 Net sales by segment to unaffiliated customers Americas $ 1,332,353 $ 1,276,027 $ 1,322,337 EMEA 763,013 787,402 948,845 Asia 271,783 252,820 234,330 Total net sales $ 2,367,149 $ 2,316,249 $ 2,505,512 Net sales by product line Reserve power $ 1,142,327 $ 1,109,154 $ 1,252,637 Motive power 1,224,822 1,207,095 1,252,875 Total net sales $ 2,367,149 $ 2,316,249 $ 2,505,512 Intersegment sales Americas $ 26,039 $ 32,984 $ 29,987 EMEA 93,150 78,812 69,396 Asia 22,584 23,590 33,786 Total intersegment sales (1) $ 141,773 $ 135,386 $ 133,169 Operating earnings Americas $ 191,500 $ 182,774 $ 162,741 EMEA 76,425 75,666 109,861 Asia 14,994 570 9,928 Inventory adjustment relating to exit activities—EMEA (2,157 ) — — Restructuring charges—Americas (892 ) (2,058 ) — Restructuring and other exit charges—EMEA (5,487 ) (9,501 ) (7,567 ) Restructuring charges—Asia (781 ) (1,419 ) (3,869 ) Impairment of goodwill and indefinite-lived intangibles—Americas (9,346 ) (32,999 ) (23,196 ) Impairment of goodwill, indefinite-lived intangibles and fixed assets—EMEA (4,670 ) (3,253 ) (750 ) Reversal of legal accrual, net of fees—Americas — 799 16,233 Legal proceedings charge—EMEA (23,725 ) (4,000 ) — Gain on sale of facility—Asia — 3,420 — Total operating earnings (2) $ 235,861 $ 209,999 $ 263,381 Property, plant and equipment, net Americas $ 190,169 $ 177,720 $ 168,274 EMEA 100,042 112,839 114,681 Asia 58,338 66,850 73,899 Total $ 348,549 $ 357,409 $ 356,854 Capital Expenditures Americas $ 34,809 $ 39,127 $ 34,768 EMEA 13,733 12,625 16,215 Asia 1,530 4,128 12,642 Total $ 50,072 $ 55,880 $ 63,625 Depreciation and Amortization Americas $ 30,204 $ 31,070 $ 30,724 EMEA 15,693 16,337 19,664 Asia 8,048 8,587 6,652 Total $ 53,945 $ 55,994 $ 57,040 (1) Intersegment sales are presented on a cost-plus basis which takes into consideration the effect of transfer prices between legal entities. (2) The Company does not allocate interest expense or other (income) expense, net to the reportable segments. The Company markets its products and services in over 100 countries. Sales are attributed to countries based on the location of sales order approval and acceptance. Sales to customers in the United States were 50.0% , 51.0% and 46.0% for fiscal years ended March 31, 2017 , 2016 and 2015 , respectively. Property, plant and equipment, net, attributable to the United States as of March 31, 2017 and 2016 , were $156,828 and $149,348</t>
  </si>
  <si>
    <t>Quarterly Financial Data (Unaudited)</t>
  </si>
  <si>
    <t>Quarterly Financial Information Disclosure [Abstract]</t>
  </si>
  <si>
    <t>Quarterly Financial Data (Unaudited) The Company reports interim financial information for 13-week periods, except for the first quarter, which always begins on April 1, and the fourth quarter, which always ends on March 31. The four quarters in fiscal 2017 ended on July 3, 2016, October 2, 2016, January 1, 2017, and March 31, 2017, respectively. The four quarters in fiscal 2016 ended on June 28, 2015, September 27, 2015, December 27, 2015, and March 31, 2016, respectively. 1st Quarter 2nd Quarter 3rd Quarter 4th Quarter Fiscal Year Fiscal year ended March 31, 2017 Net sales $ 600,603 $ 576,048 $ 563,697 $ 626,801 $ 2,367,149 Gross profit 166,334 161,295 155,884 167,112 650,625 Operating earnings (1)(2)(4)(7) 66,032 62,909 55,023 51,897 235,861 Net earnings 44,619 42,793 37,095 33,716 158,223 Net earnings attributable to EnerSys stockholders 44,573 45,636 36,235 33,770 160,214 Net earnings per common share attributable to EnerSys stockholders—basic $ 1.03 $ 1.05 $ 0.83 $ 0.78 $ 3.69 Net earnings per common share attributable to EnerSys stockholders—diluted $ 1.02 $ 1.04 $ 0.82 $ 0.76 $ 3.64 Fiscal year ended March 31, 2016 Net sales $ 562,068 $ 569,134 $ 573,573 $ 611,474 $ 2,316,249 Gross profit 150,415 154,939 145,882 160,541 611,777 Operating earnings (3)(5)(6)(7) 69,037 59,548 55,461 25,953 209,999 Net earnings 47,934 39,768 38,214 5,908 131,824 Net earnings attributable to EnerSys stockholders 48,387 40,025 38,478 9,260 136,150 Net earnings per common share attributable to EnerSys stockholders—basic $ 1.09 $ 0.89 $ 0.87 $ 0.21 $ 3.08 Net earnings per common share attributable to EnerSys stockholders—diluted $ 1.03 $ 0.87 $ 0.86 $ 0.21 $ 2.99 (1) Included in Operating earnings were inventory adjustment relating to exit activities of $2,659 and $(502) in the second and third quarters of fiscal 2017 , respectively. (2) Included in Operating earnings were restructuring and other exit charges of $1,297 , $4,893 , $(1,153) and $2,123 for the first, second, third and fourth quarters of fiscal 2017 , respectively. (3) Included in Operating earnings were restructuring and other exit charges of $1,218 , $2,629 , $3,204 and $5,927 for the first, second, third and fourth quarters of fiscal 2016 , respectively. (4) Included in Operating earnings for the fourth quarter of fiscal 2017 was a charge relating to the impairment of goodwill, indefinite-lived intangibles for $14,016 . (5) Included in Operating earnings for the fourth quarter of fiscal 2016 was a charge relating to the impairment of goodwill and other indefinite-lived intangibles for $36,252 . (6) Included in Operating earnings for the first quarter of fiscal 2016 was a gain on sale of facility of $4,348 and in the fourth quarter of fiscal 2016 , charges relating to the same of $928 . (7) Included in Operating earnings were legal proceedings charge of $17,000 and $ 6,725 for the third and fourth quarters of fiscal 2017 , respectively. Included in Operating earnings for the second quarter of fiscal 2016 was a legal proceedings charge of $3,201</t>
  </si>
  <si>
    <t>Subsequent Events</t>
  </si>
  <si>
    <t>Subsequent Events [Abstract]</t>
  </si>
  <si>
    <t>Subsequent Events On May 4, 2017, the Company announced the payment of a quarterly cash dividend of $0.175 per share of common stock to be paid on June 30, 2017 , to stockholders of record as of June 14, 2017 . On May 9, 2017, under the 2010 EIP, the Company granted 169,703 stock options, which vest over 3 years , 160,313 restricted stock units, which vest 25% each year over 4 years from the date of grant, and 60,008 market condition-based share units, which vest 3 years</t>
  </si>
  <si>
    <t>Valuation and Qualifying Accounts</t>
  </si>
  <si>
    <t>Valuation and Qualifying Accounts [Abstract]</t>
  </si>
  <si>
    <t xml:space="preserve"> Balance at Additions Charge-Offs Purchase Other (1) Balance at Allowance for doubtful accounts: Fiscal year ended March 31, 2015 $ 9,446 $ 1,125 $ (2,315 ) $ — $ (694 ) $ 7,562 Fiscal year ended March 31, 2016 7,562 4,749 (649 ) — (269 ) 11,393 Fiscal year ended March 31, 2017 11,393 1,794 (173 ) — (352 ) 12,662 Allowance for inventory valuation: Fiscal year ended March 31, 2015 $ 20,316 $ 9,306 $ (7,707 ) $ — $ (1,673 ) $ 20,242 Fiscal year ended March 31, 2016 20,242 10,052 (6,534 ) — (190 ) 23,570 Fiscal year ended March 31, 2017 23,570 9,451 (14,219 ) — (341 ) 18,461 Deferred tax asset—valuation allowance: (2) Fiscal year ended March 31, 2015 $ 23,583 $ 4,222 $ (3,796 ) $ (327 ) $ (3,619 ) $ 20,063 Fiscal year ended March 31, 2016 20,063 6,670 (361 ) — (956 ) 25,416 Fiscal year ended March 31, 2017 25,416 4,305 (2,255 ) — (413 ) 27,053 (1) Primarily the impact of currency changes. (2)</t>
  </si>
  <si>
    <t>Summary of Significant Accounting Policies (Policies)</t>
  </si>
  <si>
    <t>Description of Business</t>
  </si>
  <si>
    <t>Principles of Consolidation</t>
  </si>
  <si>
    <t>Principles of Consolidation The consolidated financial statements include the accounts of the Company and its wholly owned subsidiaries and any partially owned subsidiaries that the Company has the ability to control. Control generally equates to ownership percentage, whereby investments that are more than 50% owned are generally consolidated, investments in affiliates of 50% or less but greater than 20% are generally accounted for using the equity method, and investments in affiliates of 20% or less are accounted for using the cost method. All intercompany transactions and balances have been eliminated in consolidation.</t>
  </si>
  <si>
    <t>Foreign Currency Translation</t>
  </si>
  <si>
    <t>Foreign Currency Translation Results of foreign operations of subsidiaries, whose functional currency is the local currency, are translated into U.S. dollars using average exchange rates during the periods. The assets and liabilities are translated into U.S. dollars using exchange rates as of the balance sheet dates. Gains or losses resulting from translating the foreign currency financial statements are accumulated as a separate component of accumulated other comprehensive income (“AOCI”) in EnerSys’ stockholders’ equity and noncontrolling interests.</t>
  </si>
  <si>
    <t>Revenue Recognition</t>
  </si>
  <si>
    <t>Revenue Recognition The Company recognizes revenue when the earnings process is complete. This occurs when risk and title transfers, collectibility is reasonably assured and pricing is fixed or determinable. Shipment terms are either shipping point or destination and do not differ significantly between the Company’s business segments. Accordingly, revenue is recognized when risk and title are transferred to the customer. Amounts invoiced to customers for shipping and handling are classified as revenue. Taxes on revenue producing transactions are not included in net sales. The Company recognizes revenue from the service of its products when the respective services are performed.</t>
  </si>
  <si>
    <t>Freight Expense</t>
  </si>
  <si>
    <t xml:space="preserve">Freight Expense Amounts billed to customers for outbound freight costs are classified as sales in the Consolidated Statements of Income. Costs incurred by the Company for outbound freight costs to customers, inbound and transfer freight are classified in cost of goods </t>
  </si>
  <si>
    <t>Warranties</t>
  </si>
  <si>
    <t>Warranties The Company’s products are warranted for a period ranging from one to twenty years for reserve power batteries and for a period ranging from one to seven years</t>
  </si>
  <si>
    <t>Cash and Cash Equivalents</t>
  </si>
  <si>
    <t>Cash and Cash Equivalents Cash and cash equivalents include all highly liquid investments with an original maturity of three months</t>
  </si>
  <si>
    <t>Concentration of Credit Risk</t>
  </si>
  <si>
    <t>Accounts Receivable</t>
  </si>
  <si>
    <t>Property, Plant, and Equipment Property, plant, and equipment are recorded at cost and include expenditures that substantially increase the useful lives of the assets. Depreciation is provided using the straight-line method over the estimated useful lives of the assets as follows: 10 to 33 years for buildings and improvements and 3 to 15 years for machinery and equipment.</t>
  </si>
  <si>
    <t>Business Combinations</t>
  </si>
  <si>
    <t>Goodwill and Other Intangible Assets Goodwill and indefinite-lived trademarks are tested for impairment at least annually and whenever events or circumstances occur indicating that a possible impairment may have been incurred. Goodwill is tested for impairment by determining the fair value of the Company’s reporting units. These estimated fair values are based on financial projections, certain cash flow measures, and market capitalization. The Company estimates the fair value of its reporting units using a weighting of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In order to assess the reasonableness of the calculated fair values of its reporting units, the Company also compares the sum of the reporting units' fair values to its market capitalization and calculates an implied control premium (the excess of the sum of the reporting units' fair values over the market capitalization). The Company evaluates the control premium by comparing it to control premiums of recent comparable market transactions. In fiscal 2016, in accordance with guidance under ASC 350, the Company conducted the goodwill impairment test using the two-step proces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f any.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In fiscal 2017, as discussed in more detail under New Accounting Pronouncements, the Company early adopted ASU 2017-04, “Intangibles-Goodwill and Other (Topic 350): Simplifying the Accounting for Goodwill Impairment”, which simplified the measurement of goodwill impairment by removing the second step of the goodwill impairment test that requires a hypothetical purchase price allocation. The annual, or interim, goodwill impairment test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ndefinite-lived trademarks are tested for impairment by comparing the carrying value to the fair value based on current revenue projections of the related operations, under the relief from royalty method. Any excess carrying value over the amount of fair value is recognized as impairment. Any impairment would be recognized in full in the reporting period in which it has been identified. Finite-lived assets such as customer relationships, patents, and non-compete agreements are amortized over their estimated useful lives, generally over periods ranging from 3 to 20</t>
  </si>
  <si>
    <t>Impairment of Long-Lived Assets</t>
  </si>
  <si>
    <t>Environmental Expenditures</t>
  </si>
  <si>
    <t>Derivative Financial Instruments The Company utilizes derivative instruments to mitigate volatility related to interest rates, lead prices and foreign currency exposures. The Company does not hold or issue derivative financial instruments for trading or speculative purposes. The Company recognizes derivatives as either assets or liabilities in the accompanying Consolidated Balance Sheets and measures those instruments at fair value. Changes in the fair value of those instruments are reported in AOCI if they qualify for hedge accounting or in earnings if they do not qualify for hedge accounting. Derivatives qualify for hedge accounting if they are designated as hedge instruments and if the hedge is highly effective in achieving offsetting changes in the fair value or cash flows of the asset or liability hedged. Effectiveness is measured on a regular basis using statistical analysis and by comparing the overall changes in the expected cash flows on the lead and foreign currency forward contracts with the changes in the expected all-in cash outflow required for the lead and foreign currency purchases. This analysis is performed on the initial purchases quarterly that cover the quantities hedged. Accordingly, gains and losses from changes in derivative fair value of effective hedges are deferred and reported in AOCI until the underlying transaction affects earnings. The Company has commodity, foreign exchange and interest rate hedging authorization from the Board of Directors and has established a hedging and risk management program that includes the management of market and counterparty risk. Key risk control activities designed to ensure compliance with the risk management program include, but are not limited to, credit review and approval, validation of transactions and market prices, verification of risk and transaction limits, portfolio stress tests, sensitivity analyses and frequent portfolio reporting, including open positions, determinations of fair value and other risk management metrics. Market risk is the potential loss the Company and its subsidiaries may incur as a result of price changes associated with a particular financial or commodity instrument. The Company utilizes forward contracts, options, and swaps as part of its risk management strategies, to minimize unanticipated fluctuations in earnings caused by changes in commodity prices, interest rates and/or foreign currency exchange rates. All derivatives are recognized on the balance sheet at their fair value, unless they qualify for the Normal Purchase Normal Sale exemption. Credit risk is the potential loss the Company may incur due to the counterparty’s non-performance. The Company is exposed to credit risk from interest rate, foreign currency and commodity derivatives with financial institutions. The Company has credit policies to manage their credit risk, including the use of an established credit approval process, monitoring of the counterparty positions and the use of master netting agreements. The Company has elected to offset net derivative positions under master netting arrangements. The Company does not have any positions involving cash collateral (payables or receivables) under a master netting arrangement as of March 31, 2017 and 2016 .</t>
  </si>
  <si>
    <t>Fair Value of Financial Instruments The Company groups its recurring, non-recurring and disclosure-only fair value measurements into the following levels when making fair value measurement disclosur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an exit pric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Lead contracts, foreign currency contracts and interest rate contracts generally use an income approach to measure the fair value of these contracts, utilizing readily observable inputs, such as forward interest rates (e.g., London Interbank Offered Rate—“LIBOR”) and forward foreign currency exchange rates (e.g., GBP and euro) and commodity prices (e.g., London Metals Exchange), as well as inputs that may not be observable, such as credit valuation adjustments. When observable inputs are used to measure all or most of the value of a contract, the contract is classified as Level 2. Over-the-counter (OTC) contracts are valued using quotes obtained from an exchange, binding and non-binding broker quotes. Furthermore, the Company obtains independent quotes from the market to validate the forward price curves. OTC contracts include forwards, swaps and options. To the extent possible, fair value measurements utilize various inputs that include quoted prices for similar contracts or market-corroborated inputs.</t>
  </si>
  <si>
    <t xml:space="preserve">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alized. The need to establish valuation allowances against deferred tax assets is assessed quarterly. The primary factors used to assess the likelihood of realization are forecasts of future taxable income and available tax planning strategies that could be implemented to realize the net deferred tax assets. The Company has not recorded United States income or foreign withholding taxes related to undistributed earnings of foreign subsidiaries because the Company currently plans to keep these amounts indefinitely invested overseas. The Company recognizes tax related interest and penalties in income tax expense in its Consolidated Statement of Income. With respect to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
  </si>
  <si>
    <t>Deferred Financing Fees</t>
  </si>
  <si>
    <t>Stock-Based Compensation Plans</t>
  </si>
  <si>
    <t>Stock-Based Compensation Plans The Company measures the cost of employee services received in exchange for the award of an equity instrument based on the grant-date fair value of the award, with such cost recognized over the applicable vesting period. Market condition-based awards The Company grants two types of market condition-based awards - market share units and performance market share units. The fair value of the market share units is estimated at the date of grant using a binomial lattice model with the following assumptions: a risk-free interest rate, dividend yield, time to maturity and expected volatility. These units vest and are settled in common stock on the third anniversary of the date of grant. Market share units are converted into between zero and two shares of common stock for each unit granted at the end of a three-year performance cycle. The conversion ratio is calculated by dividing the average closing share price of the Company’s common stock during the ninety calendar days immediately preceding the vesting date by the average closing share price of the Company’s common stock during the ninety calendar days immediately preceding the grant date, with the resulting quotient capped at two . This quotient is then multiplied by the number of market share units granted to yield the number of shares of common stock to be delivered on the vesting date. The fair value of the performance market share units is estimated at the date of grant using a Monte Carlo Simulation. A participant may earn between 0% to 200% of the number of performance market share units granted, based on the total shareholder return (the“TSR”) of the Company's common stock over a three-year period. The awards will cliff vest on the third anniversary of the grant date. The TSR is calculated by dividing the sixty or ninety calendar day average price at end of the period (as applicable) and the reinvested dividends thereon by such sixty or ninety calendar day average price at start of the period. The maximum number of awards earned is capped at 200% of the target award. Additionally, no payout will be awarded in the event that the TSR at the vesting date reflects less than a 25% return from the average price at the grant date. Performance market share units are similar to the market share units except that the targets are more difficult to achieve and may be tied to the TSR of a defined peer group. The Company recognizes compensation expense using the straight-line method over the life of the market share units and performance market share units except for those issued to certain retirement-eligible participants, which are expensed on an accelerated basis. The Company estimates forfeitures rather than recognizing them when they occur. Restricted Stock Units The fair value of restricted stock units is based on the closing market price of the Company’s common stock on the date of grant. These awards generally vest, and are settled in common stock, at 25% per year, over a four year period from the date of grant. The Company recognizes compensation expense using the straight-line method over the life of the restricted stock units. Stock Options The fair value of the options granted is estimated at the date of grant using the Black-Scholes option-pricing model utilizing assumptions based on historical data and current market data. The assumptions includ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the grant date of zero-coupon U.S. Treasury Notes with a term equal to the expected term of the option. Expected volatility is estimated using historical volatility rates based on historical weekly price changes over a term equal to the expected term of the options. The Company’s dividend yield is based on historical data. The Company recognizes compensation expense using the straight-line method over the vesting period of the options except for those issued to certain retirement-eligible participants, which are expensed on an accelerated basis.</t>
  </si>
  <si>
    <t>Earnings Per Share Basic earnings per common share (“EPS”) are computed by dividing net earnings attributable to EnerSys stockholders by the weighted-average number of common shares outstanding for the period. Diluted EPS reflects the potential dilution that would occur if securities or other contracts to issue common stock were exercised or converted into common stock. At March 31, 2017 , 2016 and 2015</t>
  </si>
  <si>
    <t>Segment Reporting</t>
  </si>
  <si>
    <t>Segment Reporting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upon the three geographical regions of operations. • Americas , which includes North and South America, with segment headquarters in Reading, Pennsylvania, U.S.A., • EMEA , which includes Europe, the Middle East and Africa, with segment headquarters in Zug, Switzerland, and • Asia</t>
  </si>
  <si>
    <t>New Accounting Pronouncements</t>
  </si>
  <si>
    <t>New Accounting Pronouncements 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In July 2015, the FASB voted to delay the effective date for interim and annual reporting periods beginning after December 15, 2017, with early adoption permissible one year earlier. The standard permits the use of either modified retrospective or full retrospective transition methods. The Company has developed an implementation plan, which is currently in the assessment phase. The Company has not selected a transition method and is currently evaluating the impact that adoption of the standard will have on the financial condition, results of operations and cash flows. In July 2015, the FASB issued ASU 2015-11, “Simplifying the Measurement of Inventory (Topic 330).”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fiscal years beginning after December 15, 2016, and interim periods within those fiscal years. The amendments in this update should be applied prospectively with earlier application permitted as of the beginning of an interim or annual reporting period. This update will not have a material impact on the Company's consolidated financial statements. In September 2015, the FASB issued ASU 2015-16, “Simplifying the Accounting for Measurement-Period Adjustments (Topic 80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and interim periods within those fiscal years. The Company adopted this standard in fiscal 2017 and this update did not have a material impact on the Company's consolidated financial statements. In February 2016, the FASB issued ASU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is update is effective for reporting periods beginning after December 15, 2018, using a modified retrospective approach, with early adoption permitted. The Company is currently assessing the potential impact that the adoption will have on its consolidated financial statements. In March 2016, the FASB issued ASU 2016-09, “Improvements to Employee Share-Based Payment Accounting (Topic 718)”. This update simplifies several aspects related to how share-based payments are accounted for and presented in the financial statements, including the accounting for forfeitures and tax-effects related to share-based payments at settlement, and the classification of excess tax benefits and shares surrendered for tax withholdings in the statement of cash flows. This update is effective for fiscal years beginning after December 15, 2016, and interim periods within those fiscal years, with early adoption permitted. The Company early adopted this standard as of April 1, 2016. The impact of the adoption of this standard was as follows: • approximately $1,316 of excess tax benefits was recorded through income tax expense for fiscal 2017 , adopted on a prospective basis; • excess tax benefits were included within operating cash flows adopted on a prospective basis; • cash paid by the Company when directly withholding shares to satisfy an employee's statutory tax obligations continued to be classified as a financing activity; and • no impact on prior periods due to adopting the guidance on a prospective basis. The Company has elected to continue its current policy of estimating forfeitures rather than recognizing forfeitures when they occur.</t>
  </si>
  <si>
    <t>Use of Estimates</t>
  </si>
  <si>
    <t>Inventories (Tables)</t>
  </si>
  <si>
    <t>Summary Of Net Inventories</t>
  </si>
  <si>
    <t>Inventories, net consist of: March 31, 2017 2016 Raw materials $ 85,604 $ 84,198 Work-in-process 107,177 104,085 Finished goods 167,913 142,798 Total $ 360,694 $ 331,081</t>
  </si>
  <si>
    <t>Property, Plant, and Equipment (Tables)</t>
  </si>
  <si>
    <t>Summary Of Property, Plant, And Equipment</t>
  </si>
  <si>
    <t>Property, plant, and equipment consist of: March 31, 2017 2016 Land, buildings, and improvements $ 251,030 $ 249,112 Machinery and equipment 582,105 570,394 Construction in progress 33,418 35,450 866,553 854,956 Less accumulated depreciation (518,004 ) (497,547 ) Total $ 348,549 $ 357,409</t>
  </si>
  <si>
    <t>Goodwill and Other Intangible Assets (Tables)</t>
  </si>
  <si>
    <t>Schedule Of Company's Other Intangible Assets</t>
  </si>
  <si>
    <t>Information regarding the Company’s other intangible assets are as follows: March 31, 2017 2016 Gross Amount Accumulated Amortization Net Amount Gross Amount Accumulated Amortization Net Amount Indefinite-lived intangible assets: Trademarks $ 96,849 $ (953 ) $ 95,896 $ 98,245 $ (953 ) $ 97,292 Finite-lived intangible assets: Customer relationships 66,187 (24,936 ) 41,251 65,963 (18,485 ) 47,478 Non-compete 2,846 (2,701 ) 145 2,856 (2,457 ) 399 Technology 22,549 (7,168 ) 15,381 18,494 (5,423 ) 13,071 Trademarks 2,003 (1,066 ) 937 2,004 (983 ) 1,021 Licenses 1,474 (1,124 ) 350 1,487 (1,090 ) 397 Total $ 191,908 $ (37,948 ) $ 153,960 $ 189,049 $ (29,391 ) $ 159,658</t>
  </si>
  <si>
    <t>Schedule Of Changes In The Carrying Amount Of Goodwill By Business Segment</t>
  </si>
  <si>
    <t>The changes in the carrying amount of goodwill by reportable segment are as follows: Fiscal year ended March 31, 2017 Americas EMEA Asia Total Balance at beginning of year $ 166,197 $ 141,392 $ 45,958 $ 353,547 Reorganization of reporting structure (11,628 ) 11,628 — — Goodwill acquired during the year, including purchase accounting adjustments 1,962 — (840 ) 1,122 Goodwill impairment charge (8,646 ) (3,570 ) — (12,216 ) Foreign currency translation adjustment (903 ) (10,637 ) (2,256 ) (13,796 ) Balance at end of year $ 146,982 $ 138,813 $ 42,862 $ 328,657 Fiscal year ended March 31, 2016 Americas EMEA Asia Total Balance at beginning of year $ 190,321 $ 146,962 $ 32,447 $ 369,730 Reorganization of reporting structure 6,712 (6,712 ) — — Goodwill acquired during the year 497 — 13,898 14,395 Goodwill impairment charge (29,578 ) (1,833 ) — (31,411 ) Foreign currency translation adjustment (1,755 ) 2,975 (387 ) 833 Balance at end of year $ 166,197 $ 141,392 $ 45,958 $ 353,547 A reconciliation of goodwill and accumulated goodwill impairment losses, by reportable segment, is as follows: March 31, 2017 Americas EMEA Asia Total Gross carrying value $ 204,827 $ 144,966 $ 48,041 $ 397,834 Accumulated goodwill impairment charges (57,845 ) (6,153 ) (5,179 ) (69,177 ) Net book value $ 146,982 $ 138,813 $ 42,862 $ 328,657 March 31, 2016 Americas EMEA Asia Total Gross carrying value $ 215,396 $ 143,975 $ 51,137 $ 410,508 Accumulated goodwill impairment charges (49,199 ) (2,583 ) (5,179 ) (56,961 ) Net book value $ 166,197 $ 141,392 $ 45,958 $ 353,547</t>
  </si>
  <si>
    <t>Prepaid and Other Current Assets (Tables)</t>
  </si>
  <si>
    <t>Schedule Of Prepaid And Other Current Assets</t>
  </si>
  <si>
    <t>Prepaid and other current assets consist of the following: March 31, 2017 2016 Prepaid non-income taxes $ 22,268 $ 19,289 Prepaid income taxes 22,540 35,294 Non-trade receivables 4,318 2,876 Other 22,120 19,593 Total $ 71,246 $ 77,052</t>
  </si>
  <si>
    <t>Accrued Expenses (Tables)</t>
  </si>
  <si>
    <t>Summary Of Accrued Expenses</t>
  </si>
  <si>
    <t>Accrued expenses consist of the following: March 31, 2017 2016 Payroll and benefits $ 56,295 $ 48,470 Accrued selling expenses 34,561 32,759 Income taxes payable 13,708 17,345 Warranty 20,595 20,198 Freight 14,583 13,791 VAT and other non-income taxes 11,380 4,302 Deferred income 10,661 9,840 Restructuring 2,812 2,989 Interest 6,315 6,297 Pension 1,222 1,321 Other 54,378 43,184 Total $ 226,510 $ 200,496</t>
  </si>
  <si>
    <t>Debt (Tables)</t>
  </si>
  <si>
    <t>Schedule Of Long-Term Debt</t>
  </si>
  <si>
    <t xml:space="preserve">The following summarizes the Company’s long-term debt: As of March 31, 2017 2016 Principal Unamortized Issuance Costs Principal Unamortized Issuance Costs 5.00% Senior Notes due 2023 $ 300,000 $ 3,746 $ 300,000 $ 4,370 2011 Credit Facility, due 2018 292,500 1,145 312,500 1,909 $ 592,500 $ 4,891 $ 612,500 $ 6,279 Less: Unamortized issuance costs 4,891 6,279 Less: Current portion — — Long-term debt, net of unamortized issuance costs $ 587,609 $ 606,221 </t>
  </si>
  <si>
    <t>Components Of Net Carrying Amount Of Convertible Notes</t>
  </si>
  <si>
    <t>Leases (Tables)</t>
  </si>
  <si>
    <t>Schedule Of Capital And Operating Leases</t>
  </si>
  <si>
    <t>The Company’s future minimum lease payments under operating leases that have noncancelable terms in excess of one year as of March 31, 2017 are as follows: 2018 $ 24,510 2019 19,724 2020 16,327 2021 12,115 2022 9,559 Thereafter 16,459 Total minimum lease payments $ 98,694</t>
  </si>
  <si>
    <t>Other Liabilities (Tables)</t>
  </si>
  <si>
    <t>Schedule Of Other Long-Term Liabilities</t>
  </si>
  <si>
    <t>Other liabilities consist of the following: March 31, 2017 2016 Pension $ 42,930 $ 41,309 Warranty 25,521 28,224 Deferred income 4,929 6,007 Liability for uncertain tax benefits 1,562 2,176 Other 8,659 8,763 Total $ 83,601 $ 86,479</t>
  </si>
  <si>
    <t>Fair Value of Financial Instruments (Tables)</t>
  </si>
  <si>
    <t>Financial Assets And (Liabilities), Measured At Fair Value On A Recurring Basis</t>
  </si>
  <si>
    <t>The following tables represent the financial assets and (liabilities) measured at fair value on a recurring basis as of March 31, 2017 and March 31, 2016 and the basis for that measurement: Total Fair Value 7 Quoted Price in Active Markets for Identical Assets (Level 1) Significant Other Observable Inputs (Level 2) Significant Unobservable Inputs (Level 3) Lead forward contracts $ 1,163 $ — $ 1,163 $ — Foreign currency forward contracts (313 ) — (313 ) — Total derivatives $ 850 $ — $ 850 $ — Total Fair Value 6 Quoted Price in Active Markets for Identical Assets (Level 1) Significant Other Observable Inputs (Level 2) Significant Unobservable Inputs (Level 3) Lead forward contracts $ (499 ) $ — $ (499 ) $ — Foreign currency forward contracts (988 ) — (988 ) — Total derivatives $ (1,487 ) $ — $ (1,487 ) $ —</t>
  </si>
  <si>
    <t>Carrying Amounts And Estimated Fair Values Of Company's Financial Instruments</t>
  </si>
  <si>
    <t xml:space="preserve">The carrying amounts and estimated fair values of the Company’s derivatives and Notes at March 31, 2017 and 2016 were as follows: March 31, 2017 March 31, 2016 Carrying Amount Fair Value Carrying Amount Fair Value Financial assets: Derivatives (1) $ 1,163 $ 1,163 $ — $ — Financial liabilities: Notes (2) 300,000 303,000 300,000 288,000 Derivatives (1) $ 313 $ 313 $ 1,487 $ 1,487 (1) Represents lead and foreign currency forward contracts (see Note 12 for asset and liability positions of the lead and foreign currency forward contracts at March 31, 2017 and March 31, 2016 ). (2) The fair value amount of the Notes at March 31, 2017 at March 31, 2016 represents the trading value of the instruments. </t>
  </si>
  <si>
    <t>Derivative Financial Instruments (Tables)</t>
  </si>
  <si>
    <t>Fair Value Of Derivative Instruments In The Consolidated Balance Sheets</t>
  </si>
  <si>
    <t>Presented below in tabular form is information on the location and amounts of derivative fair values in the Consolidated Balance Sheets and derivative gains and losses in the Consolidated Statements of Income: Fair Value of Derivative Instruments March 31, 2017 and 2016 Derivatives and Hedging Activities Designated as Cash Flow Hedges Derivatives and Hedging Activities Not Designated as Hedging Instruments March 31, 2017 March 31, 2016 March 31, 2017 March 31, 2016 Prepaid and other current assets Lead forward contracts $ 1,163 $ — $ — $ — Foreign currency forward contracts 11 — — — Total assets $ 1,174 $ — $ — $ — Accrued expenses Lead forward contracts $ — $ 499 $ — $ — Foreign currency forward contracts — 350 324 638 Total liabilities $ — $ 849 $ 324 $ 638</t>
  </si>
  <si>
    <t>The Effect of Derivative Instruments on the Consolidated Statements of Income</t>
  </si>
  <si>
    <t>The Effect of Derivative Instruments on the Consolidated Statements of Income For the fiscal year ended March 31, 2017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907 Cost of goods sold $ 5,803 Foreign currency forward contracts 845 Cost of goods sold 433 Total $ 8,752 $ 6,236 For the fiscal year ended March 31, 2016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3,361 ) Cost of goods sold $ (11,085 ) Foreign currency forward contracts (3,023 ) Cost of goods sold 3,941 Total $ (6,384 ) $ (7,144 ) The Effect of Derivative Instruments on the Consolidated Statements of Income For the fiscal year ended March 31, 2015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7,743 ) Cost of goods sold $ (4,347 ) Foreign currency forward contracts 8,206 Cost of goods sold 1,386 Total $ 463 $ (2,961 )</t>
  </si>
  <si>
    <t>Effect Of Derivative Instruments</t>
  </si>
  <si>
    <t>Derivatives Not Designated as Hedging Instruments Location of Gain (Loss) Pretax Gain (Loss) Foreign currency forward contracts Other (income) expense, net $ (409 ) Total $ (409 ) Derivatives Not Designated as Hedging Instruments Location of Gain (Loss) Recognized in Income on Derivative Pretax Gain (Loss) Foreign currency forward contracts Other (income) expense, net $ (471 ) Total $ (471 ) Derivatives Not Designated as Hedging Instruments Location of Gain (Loss) Recognized in Income on Derivative Pretax Gain (Loss) Foreign currency forward contracts Other (income) expense, net $ 972 Total $ 972</t>
  </si>
  <si>
    <t>Income Taxes (Tables)</t>
  </si>
  <si>
    <t>Income Tax Expense</t>
  </si>
  <si>
    <t xml:space="preserve"> Fiscal year ended March 31, 2017 2016 2015 Current income tax expense Current: Federal $ 30,362 $ 29,082 $ 12,299 State 4,855 4,750 3,044 Foreign 17,800 17,034 20,585 Total current income tax expense 53,017 50,866 35,928 Deferred income tax expense (benefit) Federal 857 (3,706 ) 25,113 State 590 124 1,771 Foreign 8 2,829 5,002 Total deferred income tax expense (benefit) 1,455 (753 ) 31,886 Total income tax expense $ 54,472 $ 50,113 $ 67,814</t>
  </si>
  <si>
    <t>Earnings Before Income Taxes</t>
  </si>
  <si>
    <t>Earnings before income taxes consists of the following: Fiscal year ended March 31, 2017 2016 2015 United States $ 80,436 $ 64,235 $ 76,327 Foreign 132,259 117,702 173,012 Earnings before income taxes $ 212,695 $ 181,937 $ 249,339</t>
  </si>
  <si>
    <t>Deferred Tax Assets And Liabilities</t>
  </si>
  <si>
    <t>The following table sets forth the tax effects of temporary differences that give rise to significant portions of the deferred tax assets and liabilities: March 31, 2017 2016 Deferred tax assets: Accounts receivable $ 2,419 $ 1,450 Inventories 6,521 6,596 Net operating loss carryforwards 46,178 50,094 Accrued expenses 29,783 25,436 Other assets 20,282 22,551 Gross deferred tax assets 105,183 106,127 Less valuation allowance (27,053 ) (25,416 ) Total deferred tax assets 78,130 80,711 Deferred tax liabilities: Property, plant and equipment 24,319 25,302 Other intangible assets 67,388 65,879 Other liabilities 759 2,008 Total deferred tax liabilities 92,466 93,189 Net deferred tax liabilities $ (14,336 ) $ (12,478 )</t>
  </si>
  <si>
    <t>Reconciliation Of Income Taxes At The Statutory Rate</t>
  </si>
  <si>
    <t>A reconciliation of income taxes at the statutory rate to the income tax provision is as follows: Fiscal year ended March 31, 2017 2016 2015 United States statutory income tax expense (at 35%) $ 74,444 $ 63,678 $ 87,269 Increase (decrease) resulting from: State income taxes, net of federal effect 3,677 3,282 3,206 Nondeductible expenses, domestic manufacturing deduction and other 1,993 (1,407 ) 8,128 Legal proceedings charge - European Competition Investigations - See Note 18 7,873 668 — Goodwill impairment - See Note 5 3,812 6,475 5,194 Effect of foreign operations (39,377 ) (28,845 ) (37,775 ) Valuation allowance 2,050 6,262 1,792 Income tax expense $ 54,472 $ 50,113 $ 67,814</t>
  </si>
  <si>
    <t>Reconciliation Of Unrecognized Tax Benefits</t>
  </si>
  <si>
    <t>: Fiscal year ended March 31, 2017 2016 2015 Balance at beginning of year $ 2,375 $ 4,112 $ 3,743 Increases related to current year tax positions 252 422 3,241 Increases related to prior year tax positions 31 470 9 Decreases related to prior tax positions due to foreign currency translation (352 ) — (85 ) Decreases related to prior year tax positions settled (678 ) (2,315 ) (2,695 ) Lapse of statute of limitations (178 ) (314 ) (101 ) Balance at end of year $ 1,450 $ 2,375 $ 4,112</t>
  </si>
  <si>
    <t>Retirement Plans (Tables)</t>
  </si>
  <si>
    <t>Components Of Net Periodic Pension Cost</t>
  </si>
  <si>
    <t>Net periodic pension cost for fiscal 2017 , 2016 and 2015 , includes the following components: United States Plans International Plans Fiscal year ended March 31, Fiscal year ended March 31, 2017 2016 2015 2017 2016 2015 Service cost $ 371 $ 482 $ 400 $ 871 $ 820 $ 767 Interest cost 664 682 673 1,848 1,904 2,546 Expected return on plan assets (816 ) (855 ) (889 ) (1,875 ) (2,247 ) (2,248 ) Amortization and deferral 453 481 319 978 1,249 688 Curtailment loss — 313 — — — — Net periodic benefit cost $ 672 $ 1,103 $ 503 $ 1,822 $ 1,726 $ 1,753</t>
  </si>
  <si>
    <t>Summary Of Change In Projected Benefit Obligation</t>
  </si>
  <si>
    <t>The following table sets forth a reconciliation of the related benefit obligation, plan assets, and accrued benefit costs related to the pension benefits provided by the Company for those employees covered by defined benefit plans: United States Plans International Plans March 31, March 31, 2017 2016 2017 2016 Change in projected benefit obligation Benefit obligation at the beginning of the period $ 17,649 $ 18,059 $ 69,134 $ 72,091 Service cost 371 482 871 820 Interest cost 664 682 1,848 1,904 Benefits paid, inclusive of plan expenses (1,057 ) (912 ) (1,982 ) (1,944 ) Plan curtailments and settlements — (120 ) (17 ) — Actuarial (gains) losses (945 ) (542 ) 11,863 (4,144 ) Foreign currency translation adjustment — — (7,239 ) 407 Benefit obligation at the end of the period $ 16,682 $ 17,649 $ 74,478 $ 69,134</t>
  </si>
  <si>
    <t>Summary Of Change In Plan Assets</t>
  </si>
  <si>
    <t>Change in plan assets Fair value of plan assets at the beginning of the period $ 11,839 $ 12,379 $ 32,314 $ 34,401 Actual return on plan assets 1,455 (124 ) 6,669 (591 ) Employer contributions 494 496 1,640 1,504 Benefits paid, inclusive of plan expenses (1,057 ) (912 ) (1,982 ) (1,944 ) Plan curtailments and settlements — — (17 ) — Foreign currency translation adjustment — — (4,301 ) (1,056 ) Fair value of plan assets at the end of the period $ 12,731 $ 11,839 $ 34,323 $ 32,314 Funded status deficit $ (3,951 ) $ (5,810 ) $ (40,155 ) $ (36,820 )</t>
  </si>
  <si>
    <t>Summary Of Amounts Recognized In The Balance Sheets</t>
  </si>
  <si>
    <t xml:space="preserve"> March 31, 2017 2016 Amounts recognized in the Consolidated Balance Sheets consist of: Noncurrent assets $ 46 $ — Accrued expenses (1,222 ) (1,321 ) Other liabilities (42,930 ) (41,309 ) $ (44,106 ) $ (42,630 )</t>
  </si>
  <si>
    <t>Summary Of Amounts In AOCI Before Taxes</t>
  </si>
  <si>
    <t>The following table represents pension components (before tax) and related changes (before tax) recognized in AOCI for the Company’s pension plans for the years ended March 31, 2017 , 2016 and 2015 : Fiscal year ended March 31, 2017 2016 2015 Amounts recorded in AOCI before taxes: Prior service cost $ (377 ) $ (445 ) $ (800 ) Net loss (28,475 ) (26,628 ) (28,734 ) Net amount recognized $ (28,852 ) $ (27,073 ) $ (29,534 )</t>
  </si>
  <si>
    <t>Summary Of Changes In AOCI</t>
  </si>
  <si>
    <t xml:space="preserve"> Fiscal year ended March 31, 2017 2016 2015 Changes in plan assets and benefit obligations: Net loss (gain) arising during the year 5,485 (988 ) 13,831 Effect of exchange rates on amounts included in AOCI (2,275 ) 142 (3,565 ) Amounts recognized as a component of net periodic benefit costs: Amortization of prior service cost (42 ) (382 ) (101 ) Amortization or settlement recognition of net loss (1,389 ) (1,661 ) (906 ) Total recognized in other comprehensive (income) loss $ 1,779 $ (2,889 ) $ 9,259</t>
  </si>
  <si>
    <t>Summary Of Recognized Components Of Net Periodic Pension Cost Included In Accumulated Other Comprehensive Income</t>
  </si>
  <si>
    <t xml:space="preserve">The amounts included in AOCI as of March 31, 2017 that are expected to be recognized as components of net periodic pension cost during the next twelve months are as follows: Prior service cost $ (42 ) Net loss (1,633 ) Net amount expected to be recognized $ (1,675 ) </t>
  </si>
  <si>
    <t>Summary Of Accumulated Benefit Obligation Related To All Defined Pension Plans</t>
  </si>
  <si>
    <t>The accumulated benefit obligation related to all defined benefit pension plans and information related to unfunded and underfunded defined benefit pension plans at the end of each year are as follows: United States Plans International Plans March 31, March 31, 2017 2016 2017 2016 All defined benefit plans: Accumulated benefit obligation $ 16,682 $ 17,649 $ 70,801 $ 65,732 Unfunded defined benefit plans: Projected benefit obligation $ — $ — $ 28,623 $ 30,272 Accumulated benefit obligation — — 27,220 28,875 Defined benefit plans with a projected benefit obligation in excess of the fair value of plan assets: Projected benefit obligation $ 16,682 $ 17,649 $ 73,920 $ 69,134 Fair value of plan assets 12,731 11,839 33,719 32,314 Defined benefit plans with an accumulated benefit obligation in excess of the fair value of plan assets: Projected benefit obligation $ 16,682 $ 17,649 $ 73,920 $ 69,134 Accumulated benefit obligation 16,682 17,649 70,281 65,732 Fair value of plan assets 12,731 11,839 33,719 32,314</t>
  </si>
  <si>
    <t>Significant Assumptions Used To Determine The Net Periodic Benefit Cost</t>
  </si>
  <si>
    <t>Significant assumptions used to determine the net periodic benefit cost for the U.S. and International plans were as follows: United States Plans International Plans Fiscal year ended March 31, Fiscal year ended March 31, 2017 2016 2015 2017 2016 2015 Discount rate 3.9 % 3.8 % 4.5 % 1.8-3.7% 1.25-3.4% 3.0-4.6% Expected return on plan assets 7.0 7.0 7.8 3.3-6.5 3.2-6.5 4.4-7.0 Rate of compensation increase N/A N/A N/A 1.5-4.0 1.5-3.75 2.0-4.0</t>
  </si>
  <si>
    <t>Significant Assumptions Used To Determine The Projected Benefit Obligations</t>
  </si>
  <si>
    <t>Significant assumptions used to determine the projected benefit obligations for the U.S. and International plans were as follows: United States Plans International Plans March 31, March 31, 2017 2016 2017 2016 Discount rate 4.1 % 3.9 % 1.5-3.5% 1.8-3.7% Rate of compensation increase N/A N/A 1.5-4.0 1.5-4.0</t>
  </si>
  <si>
    <t>Summary Of Pension Plan Investments Measured At Fair Value</t>
  </si>
  <si>
    <t>The following table represents the Company's pension plan investments measured at fair value as of March 31, 2017 and 2016 and the basis for that measurement: March 31, 2017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305 $ 305 $ — $ — $ 88 $ 88 $ — $ — Equity securities US (a) 8,363 8,363 — — — — — — International (b) 1,050 1,050 — — 22,727 — 22,727 — Fixed income (c) 3,013 3,013 — — 11,508 — 11,508 — Total $ 12,731 $ 12,731 $ — $ — $ 34,323 $ 88 $ 34,235 $ — March 31, 2016 United States Plans International Plans Total Fair Value Measurement Quoted Price In Active Markets for Identical Assets (Level 1) Significant Other Observable Inputs (Level 2) Significant Unobservable Inputs (Level 3) Total Fair Value Measurement Quoted Price In Active Markets for Identical Assets (Level 1) Significant Other Observable Inputs (Level 2) Significant Unobservable Inputs (Level 3) Asset category: Cash and cash equivalents $ 928 $ 928 $ — $ — $ — $ — $ — $ — Equity securities US (a) 7,324 7,324 — — — — — — International (b) 1,015 1,015 — — 21,439 — 21,439 — Fixed income (c) 2,572 2,572 — — 10,875 — 10,875 — Total $ 11,839 $ 11,839 $ — $ — $ 32,314 $ — $ 32,314 $ — The fair values presented above were determined based on valuation techniques to measure fair value as discussed in Note 1.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t>
  </si>
  <si>
    <t>Summary Of Estimated Future Benefit Payments</t>
  </si>
  <si>
    <t>Estimated future benefit payments under the Company’s pension plans are as follows: 2018 $ 2,483 2019 2,560 2020 2,749 2021 3,131 2022 3,324 Years 2023-2027 20,230</t>
  </si>
  <si>
    <t>Stockholders' Equity and Noncontrolling Interests (Tables)</t>
  </si>
  <si>
    <t>Change in Number of Shares of Common Stock Outstanding</t>
  </si>
  <si>
    <t>The following demonstrates the change in the number of shares of common stock outstanding during fiscal years ended March 31, 2015 , 2016 and 2017 , respectively: Shares outstanding as of March 31, 2014 46,942,126 Purchase of treasury stock (3,274,829 ) Shares issued towards equity-based compensation plans, net of equity awards surrendered for option price and taxes 401,291 Shares outstanding as of March 31, 2015 44,068,588 Purchase of treasury stock (3,216,654 ) Shares issued from treasury stock to settle conversion premium on Convertible Notes 1,889,431 Shares issued towards equity-based compensation plans, net of equity awards surrendered for option price and taxes 448,137 Shares outstanding as of March 31, 2016 43,189,502 Shares issued towards equity-based compensation plans, net of equity awards surrendered for option price and taxes 258,034 Shares outstanding as of March 31, 2017 43,447,536</t>
  </si>
  <si>
    <t>Components Of Accumulated Other Comprehensive Income</t>
  </si>
  <si>
    <t>The components of AOCI, net of tax, are as follows: Beginning Balance Before Reclassifications Amount Reclassified from AOCI Ending Balance March 31, 2017 Pension funded status adjustment $ (21,861 ) $ (4,659 ) $ 965 $ (25,555 ) Net unrealized gain (loss) on derivative instruments 388 5,523 (3,936 ) 1,975 Foreign currency translation adjustment (75,876 ) (53,368 ) — (129,244 ) Accumulated other comprehensive loss $ (97,349 ) $ (52,504 ) $ (2,971 ) $ (152,824 ) March 31, 2016 Pension funded status adjustment $ (23,719 ) $ 298 $ 1,560 $ (21,861 ) Net unrealized gain (loss) on derivative instruments (95 ) (4,027 ) 4,510 388 Foreign currency translation adjustment (85,161 ) 9,285 — (75,876 ) Accumulated other comprehensive loss $ (108,975 ) $ 5,556 $ 6,070 $ (97,349 ) March 31, 2015 Pension funded status adjustment $ (15,207 ) $ (9,259 ) $ 747 $ (23,719 ) Net unrealized gain (loss) on derivative instruments (2,253 ) 289 1,869 (95 ) Foreign currency translation adjustment 85,305 (170,466 ) — (85,161 ) Accumulated other comprehensive (loss) income $ 67,845 $ (179,436 ) $ 2,616 $ (108,975 )</t>
  </si>
  <si>
    <t>Reclassification out of Accumulated Other Comprehensive Income</t>
  </si>
  <si>
    <t xml:space="preserve">The following table presents reclassifications from AOCI during the twelve months ended March 31, 2017 : Components of AOCI Amounts Reclassified from AOCI Location of (Gain) Loss Recognized on Income Statement Derivatives in Cash Flow Hedging Relationships: Net unrealized gain on derivative instruments $ (6,236 ) Cost of goods sold Tax expense 2,300 Net unrealized gain on derivative instruments, net of tax $ (3,936 ) Defined benefit pension costs: Prior service costs and deferrals $ 1,431 Net periodic benefit cost, included in cost of goods sold and operating expenses - See Note 14 Tax benefit (466 ) Net periodic benefit cost, net of tax $ 965 </t>
  </si>
  <si>
    <t>Summary of Redeemable Noncontrolling Interests</t>
  </si>
  <si>
    <t>The following demonstrates the change in redeemable noncontrolling interests during the fiscal years ended March 31, 2015 , 2016 and 2017 , respectively: Balance as of March 31, 2014 $ 8,047 Net earnings attributable to redeemable noncontrolling interests 191 Redemption value adjustment (292 ) Foreign currency translation adjustment (990 ) Balance as of March 31, 2015 $ 6,956 Net losses attributable to redeemable noncontrolling interests (4,272 ) Redemption value adjustment 4,272 Other 109 Foreign currency translation adjustment (1,068 ) Balance as of March 31, 2016 $ 5,997 Net losses attributable to redeemable noncontrolling interests (2,021 ) Deconsolidation of joint venture (4,035 ) Foreign currency translation adjustment 59 Balance as of March 31, 2017 $ —</t>
  </si>
  <si>
    <t>Stock-Based Compensation (Tables)</t>
  </si>
  <si>
    <t>Summary Of Stock Option Activity</t>
  </si>
  <si>
    <t>The following table summarizes the Company’s stock option activity in the years indicated: Number of Options Weighted- Average Remaining Contract Term (Years) Weighted- Average Exercise Price Aggregate Intrinsic Value Options outstanding as of March 31, 2014 66,173 1.4 $ 14.77 $ 3,608 Granted 76,512 69.85 — Exercised (39,868 ) 14.50 1,819 Options outstanding as of March 31, 2015 102,817 7.0 $ 55.86 $ 1,291 Granted 127,966 68.40 — Exercised (11,986 ) 14.64 639 Expired (8,500 ) — — Options outstanding as of March 31, 2016 210,297 8.5 $ 67.54 $ 218 Granted 242,068 57.60 — — Exercised (263 ) 18.25 — 12 Expired (434 ) — — Options outstanding as of March 31, 2017 451,668 8.4 $ 62.29 $ 7,520 Options exercisable as of March 31, 2017 98,788 7.2 $ 66.55 $ 1,224 Options vested and expected to vest, as of March 31, 2017 442,808 8.4 $ 62.36 $ 7,340</t>
  </si>
  <si>
    <t>Summary Of Information Regarding Stock Options Outstanding And Exercisable</t>
  </si>
  <si>
    <t>The following table summarizes information regarding stock options outstanding as of March 31, 2017 : Options Outstanding Range of Exercise Prices Number of Options Weighted- Average Remaining Contractual Life Weighted- Average Exercise Price $15.01-$20.00 5,122 0.2 $ 18.34 $55.01-$60.00 242,068 9.1 57.60 $65-01-$69.85 204,478 7.7 68.94 451,668 8.4 $ 62.29</t>
  </si>
  <si>
    <t>Summary Of The Changes In Restricted Stock Units And Market Share Units</t>
  </si>
  <si>
    <t>A summary of the changes in restricted stock units and market share units awarded to employees and directors that were outstanding under the Company’s equity compensation plans during fiscal 2017 is presented below: Restricted Stock Units (RSU) Performance Market Share Units and Market Share Units (MSU) Number of RSU Weighted- Average Grant Date Fair Value Number of MSU Weighted- Average Grant Date Fair Value Non-vested awards as of March 31, 2016 502,440 $ 51.26 548,946 $ 64.46 Granted 264,305 56.40 83,720 70.79 Stock dividend 5,943 51.82 4,357 65.41 Performance factor — — 45,065 65.03 Vested (160,453 ) 50.63 (232,947 ) 65.03 Canceled (11,960 ) 63.02 — — Non-vested awards as of March 31, 2017 600,275 $ 51.96 449,141 $ 65.41</t>
  </si>
  <si>
    <t>Earnings Per Share (Tables)</t>
  </si>
  <si>
    <t>Reconciliation From Basic To Diluted Average Common Shares And Net Earnings Per Common Share</t>
  </si>
  <si>
    <t>The following table sets forth the reconciliation from basic to diluted weighted-average number of common shares outstanding and the calculations of net earnings per common share attributable to EnerSys stockholders. Fiscal year ended March 31, 2017 2016 2015 Net earnings attributable to EnerSys stockholders $ 160,214 $ 136,150 $ 181,188 Weighted-average number of common shares outstanding: Basic 43,389,333 44,276,713 45,606,317 Dilutive effect of: Common shares from exercise and lapse of equity awards, net of shares assumed reacquired 623,210 644,036 879,406 Convertible Notes — 553,381 1,567,006 Diluted weighted-average number of common shares outstanding 44,012,543 45,474,130 48,052,729 Basic earnings per common share attributable to EnerSys stockholders $ 3.69 $ 3.08 $ 3.97 Diluted earnings per common share attributable to EnerSys stockholders $ 3.64 $ 2.99 $ 3.77 Anti-dilutive equity awards not included in diluted weighted-average common shares 1,295 — —</t>
  </si>
  <si>
    <t>Restructuring Plans and Other Exit Charges (Tables)</t>
  </si>
  <si>
    <t>Acquisition And Non-Acquisition Related Restructuring Reserve</t>
  </si>
  <si>
    <t>A roll-forward of the restructuring reserve is as follows: Employee Severance Other Total Balance at March 31, 2014 $ 7,312 $ 1,102 $ 8,414 Accrued 6,140 843 6,983 Costs incurred (10,378 ) (803 ) (11,181 ) Foreign currency impact and other (108 ) (288 ) (396 ) Balance at March 31, 2015 $ 2,966 $ 854 $ 3,820 Accrued 8,859 419 9,278 Accrual adjustments — (414 ) (414 ) Costs incurred (8,817 ) (872 ) (9,689 ) Foreign currency impact and other (44 ) 38 (6 ) Balance at March 31, 2016 $ 2,964 $ 25 $ 2,989 Accrued 4,566 742 5,308 Costs incurred (4,754 ) (604 ) (5,358 ) Foreign currency impact and other (108 ) (19 ) (127 ) Balance at March 31, 2017 $ 2,668 $ 144 $ 2,812</t>
  </si>
  <si>
    <t>Warranty (Tables)</t>
  </si>
  <si>
    <t>Analysis Of Changes In Liability For Product Warranties</t>
  </si>
  <si>
    <t>As warranty estimates are forecasts that are based on the best available information, primarily historical claims experience, claims costs may differ from amounts provided. An analysis of changes in the liability for product warranties is as follows: Fiscal year ended March 31, 2017 2016 2015 Balance at beginning of year $ 48,422 $ 39,810 $ 40,426 Current year provisions 17,852 19,735 18,413 Costs incurred (15,945 ) (13,998 ) (16,015 ) Foreign currency translation adjustment (4,213 ) 2,875 (3,014 ) Balance at end of year $ 46,116 $ 48,422 $ 39,810</t>
  </si>
  <si>
    <t>Other (Income) Expense, Net (Tables)</t>
  </si>
  <si>
    <t>Summary Of Other (Income) Expense, Net</t>
  </si>
  <si>
    <t>Other (income) expense, net consists of the following: Fiscal year ended March 31, 2017 2016 2015 Foreign exchange transaction (gains) losses $ (662 ) $ 5,425 $ (5,011 ) Gain on disposition of equity interest in Altergy — — (2,000 ) Other 1,631 294 1,409 Total $ 969 $ 5,719 $ (5,602 )</t>
  </si>
  <si>
    <t>Business Segments (Tables)</t>
  </si>
  <si>
    <t>Summary Of Financial Information Related To The Company's Business Segments</t>
  </si>
  <si>
    <t>Summarized financial information related to the Company’s reportable segments at March 31, 2017 , 2016 and 2015 and for each of the fiscal years then ended is shown below. Fiscal year ended March 31, 2017 2016 2015 Net sales by segment to unaffiliated customers Americas $ 1,332,353 $ 1,276,027 $ 1,322,337 EMEA 763,013 787,402 948,845 Asia 271,783 252,820 234,330 Total net sales $ 2,367,149 $ 2,316,249 $ 2,505,512 Net sales by product line Reserve power $ 1,142,327 $ 1,109,154 $ 1,252,637 Motive power 1,224,822 1,207,095 1,252,875 Total net sales $ 2,367,149 $ 2,316,249 $ 2,505,512 Intersegment sales Americas $ 26,039 $ 32,984 $ 29,987 EMEA 93,150 78,812 69,396 Asia 22,584 23,590 33,786 Total intersegment sales (1) $ 141,773 $ 135,386 $ 133,169 Operating earnings Americas $ 191,500 $ 182,774 $ 162,741 EMEA 76,425 75,666 109,861 Asia 14,994 570 9,928 Inventory adjustment relating to exit activities—EMEA (2,157 ) — — Restructuring charges—Americas (892 ) (2,058 ) — Restructuring and other exit charges—EMEA (5,487 ) (9,501 ) (7,567 ) Restructuring charges—Asia (781 ) (1,419 ) (3,869 ) Impairment of goodwill and indefinite-lived intangibles—Americas (9,346 ) (32,999 ) (23,196 ) Impairment of goodwill, indefinite-lived intangibles and fixed assets—EMEA (4,670 ) (3,253 ) (750 ) Reversal of legal accrual, net of fees—Americas — 799 16,233 Legal proceedings charge—EMEA (23,725 ) (4,000 ) — Gain on sale of facility—Asia — 3,420 — Total operating earnings (2) $ 235,861 $ 209,999 $ 263,381 Property, plant and equipment, net Americas $ 190,169 $ 177,720 $ 168,274 EMEA 100,042 112,839 114,681 Asia 58,338 66,850 73,899 Total $ 348,549 $ 357,409 $ 356,854 Capital Expenditures Americas $ 34,809 $ 39,127 $ 34,768 EMEA 13,733 12,625 16,215 Asia 1,530 4,128 12,642 Total $ 50,072 $ 55,880 $ 63,625 Depreciation and Amortization Americas $ 30,204 $ 31,070 $ 30,724 EMEA 15,693 16,337 19,664 Asia 8,048 8,587 6,652 Total $ 53,945 $ 55,994 $ 57,040 (1) Intersegment sales are presented on a cost-plus basis which takes into consideration the effect of transfer prices between legal entities. (2)</t>
  </si>
  <si>
    <t>Quarterly Financial Data (Tables)</t>
  </si>
  <si>
    <t>Summary Of Interim Financial Information</t>
  </si>
  <si>
    <t>The Company reports interim financial information for 13-week periods, except for the first quarter, which always begins on April 1, and the fourth quarter, which always ends on March 31. The four quarters in fiscal 2017 ended on July 3, 2016, October 2, 2016, January 1, 2017, and March 31, 2017, respectively. The four quarters in fiscal 2016 ended on June 28, 2015, September 27, 2015, December 27, 2015, and March 31, 2016, respectively. 1st Quarter 2nd Quarter 3rd Quarter 4th Quarter Fiscal Year Fiscal year ended March 31, 2017 Net sales $ 600,603 $ 576,048 $ 563,697 $ 626,801 $ 2,367,149 Gross profit 166,334 161,295 155,884 167,112 650,625 Operating earnings (1)(2)(4)(7) 66,032 62,909 55,023 51,897 235,861 Net earnings 44,619 42,793 37,095 33,716 158,223 Net earnings attributable to EnerSys stockholders 44,573 45,636 36,235 33,770 160,214 Net earnings per common share attributable to EnerSys stockholders—basic $ 1.03 $ 1.05 $ 0.83 $ 0.78 $ 3.69 Net earnings per common share attributable to EnerSys stockholders—diluted $ 1.02 $ 1.04 $ 0.82 $ 0.76 $ 3.64 Fiscal year ended March 31, 2016 Net sales $ 562,068 $ 569,134 $ 573,573 $ 611,474 $ 2,316,249 Gross profit 150,415 154,939 145,882 160,541 611,777 Operating earnings (3)(5)(6)(7) 69,037 59,548 55,461 25,953 209,999 Net earnings 47,934 39,768 38,214 5,908 131,824 Net earnings attributable to EnerSys stockholders 48,387 40,025 38,478 9,260 136,150 Net earnings per common share attributable to EnerSys stockholders—basic $ 1.09 $ 0.89 $ 0.87 $ 0.21 $ 3.08 Net earnings per common share attributable to EnerSys stockholders—diluted $ 1.03 $ 0.87 $ 0.86 $ 0.21 $ 2.99 (1) Included in Operating earnings were inventory adjustment relating to exit activities of $2,659 and $(502) in the second and third quarters of fiscal 2017 , respectively. (2) Included in Operating earnings were restructuring and other exit charges of $1,297 , $4,893 , $(1,153) and $2,123 for the first, second, third and fourth quarters of fiscal 2017 , respectively. (3) Included in Operating earnings were restructuring and other exit charges of $1,218 , $2,629 , $3,204 and $5,927 for the first, second, third and fourth quarters of fiscal 2016 , respectively. (4) Included in Operating earnings for the fourth quarter of fiscal 2017 was a charge relating to the impairment of goodwill, indefinite-lived intangibles for $14,016 . (5) Included in Operating earnings for the fourth quarter of fiscal 2016 was a charge relating to the impairment of goodwill and other indefinite-lived intangibles for $36,252 . (6) Included in Operating earnings for the first quarter of fiscal 2016 was a gain on sale of facility of $4,348 and in the fourth quarter of fiscal 2016 , charges relating to the same of $928 . (7) Included in Operating earnings were legal proceedings charge of $17,000 and $ 6,725 for the third and fourth quarters of fiscal 2017 , respectively. Included in Operating earnings for the second quarter of fiscal 2016 was a legal proceedings charge of $3,201</t>
  </si>
  <si>
    <t>Summary of Significant Accounting Policies - Additional Information (Detail)</t>
  </si>
  <si>
    <t>Mar. 31, 2017segmentshares</t>
  </si>
  <si>
    <t>Summary Of Significant Accounting Policies [Line Items]</t>
  </si>
  <si>
    <t>Cash and cash equivalents include all highly liquid investments with an original maturity, when purchased, in months</t>
  </si>
  <si>
    <t>3 months</t>
  </si>
  <si>
    <t>Number of geographical regions | segment</t>
  </si>
  <si>
    <t>Restricted Stock and Restricted Stock Units</t>
  </si>
  <si>
    <t>Percentage of restricted stock units granted, vested per year</t>
  </si>
  <si>
    <t>25.00%</t>
  </si>
  <si>
    <t>Vesting period, in years</t>
  </si>
  <si>
    <t>4 years</t>
  </si>
  <si>
    <t>Minimum</t>
  </si>
  <si>
    <t>Percentage of investment ownership, consolidated</t>
  </si>
  <si>
    <t>50.00%</t>
  </si>
  <si>
    <t>Percentage of investment ownership, equity method</t>
  </si>
  <si>
    <t>20.00%</t>
  </si>
  <si>
    <t>Estimated useful lives of finite-lived assets</t>
  </si>
  <si>
    <t>3 years</t>
  </si>
  <si>
    <t>Market share units converted into common stock for each unit</t>
  </si>
  <si>
    <t>Minimum | Reserve Power Batteries</t>
  </si>
  <si>
    <t>Product warranty for a period</t>
  </si>
  <si>
    <t>1 year</t>
  </si>
  <si>
    <t>Minimum | Motive Power Batteries</t>
  </si>
  <si>
    <t>Minimum | Building and Improvements</t>
  </si>
  <si>
    <t>Property, plant, and equipment, useful life</t>
  </si>
  <si>
    <t>10 years</t>
  </si>
  <si>
    <t>Minimum | Machinery and Equipment</t>
  </si>
  <si>
    <t>Maximum</t>
  </si>
  <si>
    <t>Percentage of investment ownership, cost method</t>
  </si>
  <si>
    <t>20 years</t>
  </si>
  <si>
    <t>Maximum | Reserve Power Batteries</t>
  </si>
  <si>
    <t>Maximum | Motive Power Batteries</t>
  </si>
  <si>
    <t>7 years</t>
  </si>
  <si>
    <t>Maximum | Building and Improvements</t>
  </si>
  <si>
    <t>33 years</t>
  </si>
  <si>
    <t>Maximum | Machinery and Equipment</t>
  </si>
  <si>
    <t>15 years</t>
  </si>
  <si>
    <t>Acquisitions - Additional Information (Detail)</t>
  </si>
  <si>
    <t>Jul. 23, 2015USD ($)</t>
  </si>
  <si>
    <t>Mar. 31, 2017USD ($)</t>
  </si>
  <si>
    <t>Mar. 31, 2016USD ($)</t>
  </si>
  <si>
    <t>Mar. 31, 2015USD ($)acquisition</t>
  </si>
  <si>
    <t>Business Acquisition [Line Items]</t>
  </si>
  <si>
    <t>Goodwill relating to acquisitions</t>
  </si>
  <si>
    <t>Estimated tax-deductible goodwill</t>
  </si>
  <si>
    <t>Number of businesses acquired | acquisition</t>
  </si>
  <si>
    <t>ICS Industires Pty, Ltd [Member]</t>
  </si>
  <si>
    <t>ICS Industires Pty, Ltd [Member] | Customer Relationships</t>
  </si>
  <si>
    <t>Acquired intangible assets</t>
  </si>
  <si>
    <t>ICS Industires Pty, Ltd [Member] | Technology</t>
  </si>
  <si>
    <t>ICS Industires Pty, Ltd [Member] | Non-compete</t>
  </si>
  <si>
    <t>ICS Industires Pty, Ltd [Member] | Goodwill [Member]</t>
  </si>
  <si>
    <t>Minimum | ICS Industires Pty, Ltd [Member] | Non-compete</t>
  </si>
  <si>
    <t>2 years</t>
  </si>
  <si>
    <t>Maximum | ICS Industires Pty, Ltd [Member] | Technology</t>
  </si>
  <si>
    <t>Maximum | ICS Industires Pty, Ltd [Member] | Non-compete</t>
  </si>
  <si>
    <t>5 years</t>
  </si>
  <si>
    <t>Average | ICS Industires Pty, Ltd [Member] | Customer Relationships</t>
  </si>
  <si>
    <t>11 years</t>
  </si>
  <si>
    <t>Trademarks | ICS Industires Pty, Ltd [Member]</t>
  </si>
  <si>
    <t>Acquired indefinite-lived intangible assets</t>
  </si>
  <si>
    <t>Inventories - Summary of Inventories (Detail) - USD ($) $ in Thousands</t>
  </si>
  <si>
    <t>Raw materials</t>
  </si>
  <si>
    <t>Work-in-process</t>
  </si>
  <si>
    <t>Finished goods</t>
  </si>
  <si>
    <t>Inventories - Additional Information (Detail) - USD ($) $ in Thousands</t>
  </si>
  <si>
    <t>Inventory reserves for obsolescence and other estimated losses</t>
  </si>
  <si>
    <t>Property, Plant, and Equipment - Summary of PPE (Detail) - USD ($) $ in Thousands</t>
  </si>
  <si>
    <t>Land, buildings, and improvements</t>
  </si>
  <si>
    <t>Machinery and equipment</t>
  </si>
  <si>
    <t>Construction in progress</t>
  </si>
  <si>
    <t>Property, Plant and Equipment, Gross, Total</t>
  </si>
  <si>
    <t>Less accumulated depreciation</t>
  </si>
  <si>
    <t>Property, Plant, and Equipment - Additional Information (Detail) - USD ($) $ in Thousands</t>
  </si>
  <si>
    <t>Depreciation expense</t>
  </si>
  <si>
    <t>Interest capitalized</t>
  </si>
  <si>
    <t>Goodwill and Other Intangible Assets - Schedule of Companys Other Intangible Assets (Detail) - USD ($) $ in Thousands</t>
  </si>
  <si>
    <t>Intangible Assets [Line Items]</t>
  </si>
  <si>
    <t>Gross Amount, Total</t>
  </si>
  <si>
    <t>Accumulated Amortization ,Total</t>
  </si>
  <si>
    <t>Net Amount ,Total</t>
  </si>
  <si>
    <t>Trademarks</t>
  </si>
  <si>
    <t>Indefinite-lived intangible assets, Gross Amount</t>
  </si>
  <si>
    <t>Finite-lived intangible assets, Gross Amount</t>
  </si>
  <si>
    <t>Indefinite-lived intangible assets, Accumulated Amortization</t>
  </si>
  <si>
    <t>Finite-lived intangible assets, Accumulated Amortization</t>
  </si>
  <si>
    <t>Indefinite-lived intangible assets, Net Amount</t>
  </si>
  <si>
    <t>Finite-lived intangible assets, Net Amount</t>
  </si>
  <si>
    <t>Customer Relationships</t>
  </si>
  <si>
    <t>Noncompete Agreements</t>
  </si>
  <si>
    <t>Patents</t>
  </si>
  <si>
    <t>Licenses</t>
  </si>
  <si>
    <t>Goodwill and Other Intangible Assets - Additional Information (Detail) - USD ($) $ in Thousands</t>
  </si>
  <si>
    <t>3 Months Ended</t>
  </si>
  <si>
    <t>Indefinite-lived Intangible Assets [Line Items]</t>
  </si>
  <si>
    <t>Gross carrying value</t>
  </si>
  <si>
    <t>Amortization expense, related to finite-lived intangible assets</t>
  </si>
  <si>
    <t>Expected amortization expense, 2018</t>
  </si>
  <si>
    <t>Expected amortization expense, 2019</t>
  </si>
  <si>
    <t>Expected amortization expense, 2020</t>
  </si>
  <si>
    <t>Expected amortization expense, 2021</t>
  </si>
  <si>
    <t>Expected amortization expense, 2022</t>
  </si>
  <si>
    <t>Goodwill impairment charge</t>
  </si>
  <si>
    <t>Americas and EMEA</t>
  </si>
  <si>
    <t>Americas</t>
  </si>
  <si>
    <t>Impairment of indefinite-lived intangible assets</t>
  </si>
  <si>
    <t>EMEA</t>
  </si>
  <si>
    <t>Asset impairment charges</t>
  </si>
  <si>
    <t>Goodwill and Other Intangible Assets - Schedule of Changes in Carrying Amount of Goodwill by Business Segment (Detail) - USD ($) $ in Thousands</t>
  </si>
  <si>
    <t>Goodwill [Roll Forward]</t>
  </si>
  <si>
    <t>Balance at beginning of year</t>
  </si>
  <si>
    <t>Goodwill acquired during the year, including purchase accounting adjustments</t>
  </si>
  <si>
    <t>Balance at end of year</t>
  </si>
  <si>
    <t>Reorganization of reporting structure</t>
  </si>
  <si>
    <t>Asia</t>
  </si>
  <si>
    <t>Goodwill and Other Intangible Assets - Schedule of Goodwill and Goodwill Impairment Losses (Details) - USD ($) $ in Thousands</t>
  </si>
  <si>
    <t>Goodwill [Line Items]</t>
  </si>
  <si>
    <t>Accumulated goodwill impairment charges</t>
  </si>
  <si>
    <t>Net book value</t>
  </si>
  <si>
    <t>Prepaid and Other Current Assets (Detail) - USD ($) $ in Thousands</t>
  </si>
  <si>
    <t>Prepaid non-income taxes</t>
  </si>
  <si>
    <t>Prepaid income taxes</t>
  </si>
  <si>
    <t>Non-trade receivables</t>
  </si>
  <si>
    <t>Accrued Expenses (Detail) - USD ($) $ in Thousands</t>
  </si>
  <si>
    <t>Payroll and benefits</t>
  </si>
  <si>
    <t>Accrued selling expenses</t>
  </si>
  <si>
    <t>Income taxes payable</t>
  </si>
  <si>
    <t>Freight</t>
  </si>
  <si>
    <t>VAT and other non-income taxes</t>
  </si>
  <si>
    <t>Deferred income</t>
  </si>
  <si>
    <t>Restructuring</t>
  </si>
  <si>
    <t>Interest</t>
  </si>
  <si>
    <t>Pension</t>
  </si>
  <si>
    <t>Debt - Long Term Debt (Detail) - USD ($) $ in Thousands</t>
  </si>
  <si>
    <t>Dec. 27, 2015</t>
  </si>
  <si>
    <t>Debt Instrument [Line Items]</t>
  </si>
  <si>
    <t>Unamortized Debt Issuance Expense</t>
  </si>
  <si>
    <t>Debt and Capital Lease Obligations</t>
  </si>
  <si>
    <t>Long-term Debt and Capital Lease Obligations, Current</t>
  </si>
  <si>
    <t>Long-term Debt and Capital Lease Obligations</t>
  </si>
  <si>
    <t>Senior Unsecured 5.00% Due 2028</t>
  </si>
  <si>
    <t>Long-term debt</t>
  </si>
  <si>
    <t>Incremental Commitment Agreement [Member] | Secured Debt [Member] | 2011 Credit Facility Due 2018</t>
  </si>
  <si>
    <t>Line of Credit Facility, Incremental Term Loan Commitment</t>
  </si>
  <si>
    <t>Debt - Long Term Debt (Phantom) (Detail)</t>
  </si>
  <si>
    <t>Apr. 23, 2015</t>
  </si>
  <si>
    <t>Senior Unsecured 3.375% Convertible Notes Due 2038</t>
  </si>
  <si>
    <t>Interest rate of debt instrument</t>
  </si>
  <si>
    <t>3.375%</t>
  </si>
  <si>
    <t>Maturity year</t>
  </si>
  <si>
    <t>2011 Credit Facility Due 2018</t>
  </si>
  <si>
    <t>Debt - Additional Information (Detail) - USD ($)</t>
  </si>
  <si>
    <t>Jul. 17, 2015</t>
  </si>
  <si>
    <t>Jun. 05, 2015</t>
  </si>
  <si>
    <t>Jul. 08, 2014</t>
  </si>
  <si>
    <t>May 28, 2008</t>
  </si>
  <si>
    <t>Jun. 08, 2015</t>
  </si>
  <si>
    <t>Dec. 28, 2014</t>
  </si>
  <si>
    <t>Company owned capital stock percentage</t>
  </si>
  <si>
    <t>65.00%</t>
  </si>
  <si>
    <t>Stock Price Upon Issuance Of Convertible Notes</t>
  </si>
  <si>
    <t>Short term borrowing outstanding amount</t>
  </si>
  <si>
    <t>Short-term debt, weighted-average interest rates</t>
  </si>
  <si>
    <t>7.00%</t>
  </si>
  <si>
    <t>8.00%</t>
  </si>
  <si>
    <t>Deferred financing fees, net of accumulated amortization</t>
  </si>
  <si>
    <t>Amortization expense included in interest expense</t>
  </si>
  <si>
    <t>Face Value of Convertible Notes with Accrued Interest</t>
  </si>
  <si>
    <t>Shares issued from treasury stock to settle conversion premium on Convertible Notes</t>
  </si>
  <si>
    <t>Debt Instrument, Convertible, Percent of Holders that Exercised Conversion Rights</t>
  </si>
  <si>
    <t>99.00%</t>
  </si>
  <si>
    <t>Repayments of Convertible Debt</t>
  </si>
  <si>
    <t>Adjustments to Additional Paid in Capital, Equity Component of Convertible Debt</t>
  </si>
  <si>
    <t>Debt instrument maturity year</t>
  </si>
  <si>
    <t>Convertible Notes Payable</t>
  </si>
  <si>
    <t>Face value of debt instrument</t>
  </si>
  <si>
    <t>Amount of interest cost recognized for the amortization of the discount</t>
  </si>
  <si>
    <t>Stand by letters of credit</t>
  </si>
  <si>
    <t>Available lines of credit</t>
  </si>
  <si>
    <t>Line of Credit Facility, Remaining Borrowing Capacity, Uncommitted Portion</t>
  </si>
  <si>
    <t>Senior Unsecured 5.00% Due 2023</t>
  </si>
  <si>
    <t>5.00%</t>
  </si>
  <si>
    <t>Interest paid</t>
  </si>
  <si>
    <t>Revolving Credit Facility [Member] | 2011 Credit Facility Due 2018</t>
  </si>
  <si>
    <t>Incremental Commitment Agreement [Member] | Revolving Commitments and/or Term Loans [Member]</t>
  </si>
  <si>
    <t>Line of Credit Facility, Increase in Borrowing Capacity Limit</t>
  </si>
  <si>
    <t>Incremental Commitment Agreement [Member] | Secured Debt [Member] | Secured Debt [Member]</t>
  </si>
  <si>
    <t>Long-term Debt, Maturities, Repayments of Principal in Next Twelve Months</t>
  </si>
  <si>
    <t>Maximum borrowing capacity</t>
  </si>
  <si>
    <t>Debt Instrument Quarterly Installments Beginning June 30, 2014 through June 30, 2016 [Member]</t>
  </si>
  <si>
    <t>Debt Instrument, Periodic Payment</t>
  </si>
  <si>
    <t>Debt Instrument Quarterly Installments Beginning June 30, 2016 through September 30, 2018 [Member]</t>
  </si>
  <si>
    <t>Debt Instrument Final Installments Payable on September 30, 2018 [Member]</t>
  </si>
  <si>
    <t>London Interbank Offered Rate (LIBOR) [Member] | Incremental Commitment Agreement [Member] | Revolving Commitments and/or Term Loans [Member]</t>
  </si>
  <si>
    <t>Interest at a floating rate</t>
  </si>
  <si>
    <t>1.25%</t>
  </si>
  <si>
    <t>London Interbank Offered Rate (LIBOR) [Member] | Incremental Commitment Agreement [Member] | Revolving Commitments and/or Term Loans [Member] | Minimum</t>
  </si>
  <si>
    <t>London Interbank Offered Rate (LIBOR) [Member] | Incremental Commitment Agreement [Member] | Revolving Commitments and/or Term Loans [Member] | Maximum</t>
  </si>
  <si>
    <t>1.75%</t>
  </si>
  <si>
    <t>Higher of Bank of America Prime Rate or Federal Funds Effective Rate [Member] | Incremental Commitment Agreement [Member] | Revolving Commitments and/or Term Loans [Member] | Minimum</t>
  </si>
  <si>
    <t>0.25%</t>
  </si>
  <si>
    <t>Higher of Bank of America Prime Rate or Federal Funds Effective Rate [Member] | Incremental Commitment Agreement [Member] | Revolving Commitments and/or Term Loans [Member] | Maximum</t>
  </si>
  <si>
    <t>0.75%</t>
  </si>
  <si>
    <t>Leases - Schedule of Capital and Operating Leases (Detail) $ in Thousands</t>
  </si>
  <si>
    <t>Operating Leases</t>
  </si>
  <si>
    <t>Thereafter</t>
  </si>
  <si>
    <t>Total minimum lease payments</t>
  </si>
  <si>
    <t>Leases - Additional Information (Detail) - USD ($) $ in Thousands</t>
  </si>
  <si>
    <t>Rental expense</t>
  </si>
  <si>
    <t>Other Liabilities (Detail) - USD ($) $ in Thousands</t>
  </si>
  <si>
    <t>Liability for uncertain tax benefits</t>
  </si>
  <si>
    <t>Fair Value of Financial Instruments - Financial Assets and Liabilities Measured at Fair Value on Recurring Basis (Detail) - USD ($) $ in Thousands</t>
  </si>
  <si>
    <t>Fair Value, Balance Sheet Grouping, Financial Statement Captions [Line Items]</t>
  </si>
  <si>
    <t>Total derivatives</t>
  </si>
  <si>
    <t>Lead hedge forward contracts</t>
  </si>
  <si>
    <t>Foreign currency forward contracts</t>
  </si>
  <si>
    <t>Significant Other Observable Inputs (Level 2)</t>
  </si>
  <si>
    <t>Significant Other Observable Inputs (Level 2) | Lead hedge forward contracts</t>
  </si>
  <si>
    <t>Significant Other Observable Inputs (Level 2) | Foreign currency forward contracts</t>
  </si>
  <si>
    <t>Fair Value of Financial Instruments - Additional Information (Detail) $ in Thousands</t>
  </si>
  <si>
    <t>Dec. 27, 2015USD ($)</t>
  </si>
  <si>
    <t>Trading of convertible notes, face value, disclosed as a percentage</t>
  </si>
  <si>
    <t>101.00%</t>
  </si>
  <si>
    <t>96.00%</t>
  </si>
  <si>
    <t>Initial exchange rate</t>
  </si>
  <si>
    <t>Fair Value Inputs, Long-term Revenue Growth Rate</t>
  </si>
  <si>
    <t>1.30%</t>
  </si>
  <si>
    <t>0.50%</t>
  </si>
  <si>
    <t>Fair Value Inputs, Discount Rate</t>
  </si>
  <si>
    <t>15.00%</t>
  </si>
  <si>
    <t>16.00%</t>
  </si>
  <si>
    <t>2.50%</t>
  </si>
  <si>
    <t>17.00%</t>
  </si>
  <si>
    <t>24.00%</t>
  </si>
  <si>
    <t>Purcell</t>
  </si>
  <si>
    <t>Indefinite-Lived Trademarks</t>
  </si>
  <si>
    <t>Quallion</t>
  </si>
  <si>
    <t>Impairment charge of goodwill and other indefinite-lived assets due to remeasurement</t>
  </si>
  <si>
    <t>United States | Purcell</t>
  </si>
  <si>
    <t>United States | Americas</t>
  </si>
  <si>
    <t>EMEA | Purcell</t>
  </si>
  <si>
    <t>EMEA | Americas</t>
  </si>
  <si>
    <t>Fair Value of Financial Instruments - Carrying Amounts and Estimated Fair Values of Company Financial Instruments (Detail) - USD ($) $ in Thousands</t>
  </si>
  <si>
    <t>Derivatives assets, Carrying Amount</t>
  </si>
  <si>
    <t>Derivatives liabilities, Carrying Amount</t>
  </si>
  <si>
    <t>Derivatives assets, Fair Value</t>
  </si>
  <si>
    <t>Derivatives liabilities, Fair Value</t>
  </si>
  <si>
    <t>Reported Value Measurement [Member]</t>
  </si>
  <si>
    <t>Notes Payable, Fair Value Disclosure</t>
  </si>
  <si>
    <t>Estimate of Fair Value Measurement [Member]</t>
  </si>
  <si>
    <t>Derivative Financial Instruments - Additional Information (Detail) $ in Thousands, lb in Millions</t>
  </si>
  <si>
    <t>Mar. 31, 2017USD ($)lb</t>
  </si>
  <si>
    <t>Mar. 31, 2016USD ($)lb</t>
  </si>
  <si>
    <t>Derivatives, Fair Value [Line Items]</t>
  </si>
  <si>
    <t>Foreign currency contract, maturity</t>
  </si>
  <si>
    <t>Cost of Sales</t>
  </si>
  <si>
    <t>Derivative gain (loss) to be recorded in income within 12 months, before tax</t>
  </si>
  <si>
    <t>Hedge forward contracts, maturity</t>
  </si>
  <si>
    <t>Derivative, nonmonetary notional amount, mass | lb</t>
  </si>
  <si>
    <t>Designated as Hedging Instrument | Foreign currency forward contracts</t>
  </si>
  <si>
    <t>Notional amount</t>
  </si>
  <si>
    <t>Not Designated as Hedging Instrument | Foreign currency forward contracts</t>
  </si>
  <si>
    <t>Derivative Financial Instruments - Fair Value of Derivative Instruments (Detail) - USD ($) $ in Thousands</t>
  </si>
  <si>
    <t>Designated as Hedging Instrument</t>
  </si>
  <si>
    <t>Designated as Hedging Instrument | Prepaid and other current assets | Foreign currency forward contracts</t>
  </si>
  <si>
    <t>Designated as Hedging Instrument | Prepaid and other current assets | Lead hedge forward contracts</t>
  </si>
  <si>
    <t>Designated as Hedging Instrument | Accrued expenses | Foreign currency forward contracts</t>
  </si>
  <si>
    <t>Designated as Hedging Instrument | Accrued expenses | Lead hedge forward contracts</t>
  </si>
  <si>
    <t>Not Designated as Hedging Instrument</t>
  </si>
  <si>
    <t>Not Designated as Hedging Instrument | Prepaid and other current assets | Foreign currency forward contracts</t>
  </si>
  <si>
    <t>Not Designated as Hedging Instrument | Prepaid and other current assets | Lead hedge forward contracts</t>
  </si>
  <si>
    <t>Not Designated as Hedging Instrument | Accrued expenses | Foreign currency forward contracts</t>
  </si>
  <si>
    <t>Not Designated as Hedging Instrument | Accrued expenses | Lead hedge forward contracts</t>
  </si>
  <si>
    <t>Derivative Financial Instruments - Effect of Derivative Instruments on Consolidated Condensed Statements of Income (Detail) - Designated as Hedging Instrument - USD ($) $ in Thousands</t>
  </si>
  <si>
    <t>Gain (Loss) Recognized in AOCI on Derivatives (Effective Portion)</t>
  </si>
  <si>
    <t>Gain (Loss) Reclassified from AOCI (Effective Portion)</t>
  </si>
  <si>
    <t>Cost of Sales | Lead hedge forward contracts</t>
  </si>
  <si>
    <t>Cost of Sales | Foreign currency forward contracts</t>
  </si>
  <si>
    <t>Derivative Financial Instruments - Effect of Derivative Instruments (Detail) - Not Designated as Hedging Instrument - USD ($) $ in Thousands</t>
  </si>
  <si>
    <t>Gain (Loss) Recognized in Income on Derivatives</t>
  </si>
  <si>
    <t>Other (Income) Expense | Foreign currency forward contracts</t>
  </si>
  <si>
    <t>Income Taxes - Schedule of Income Tax Expense (Detail) - USD ($) $ in Thousands</t>
  </si>
  <si>
    <t>Current:</t>
  </si>
  <si>
    <t>Federal</t>
  </si>
  <si>
    <t>State</t>
  </si>
  <si>
    <t>Foreign</t>
  </si>
  <si>
    <t>Total current income tax expense</t>
  </si>
  <si>
    <t>Deferred income tax expense (benefit)</t>
  </si>
  <si>
    <t>Total deferred income tax expense (benefit)</t>
  </si>
  <si>
    <t>Income Taxes - Schedule of Earning Before Income Taxes (Detail) - USD ($) $ in Thousands</t>
  </si>
  <si>
    <t>United States</t>
  </si>
  <si>
    <t>Income Taxes - Additional Information (Detail) - USD ($)</t>
  </si>
  <si>
    <t>Income Tax Contingency [Line Items]</t>
  </si>
  <si>
    <t>Income taxes paid</t>
  </si>
  <si>
    <t>Net operating loss carryforwards carried forward indefinitely</t>
  </si>
  <si>
    <t>Net operating loss carryforwards subject to expiration</t>
  </si>
  <si>
    <t>Valuation allowance</t>
  </si>
  <si>
    <t>Effective income tax rates</t>
  </si>
  <si>
    <t>25.60%</t>
  </si>
  <si>
    <t>27.50%</t>
  </si>
  <si>
    <t>27.20%</t>
  </si>
  <si>
    <t>Effective Income Tax Rate Reconciliation, Foreign Income Tax Rate Differential, Percent</t>
  </si>
  <si>
    <t>13.50%</t>
  </si>
  <si>
    <t>16.90%</t>
  </si>
  <si>
    <t>14.80%</t>
  </si>
  <si>
    <t>Income (Loss) from Continuing Operations before Income Taxes, Foreign</t>
  </si>
  <si>
    <t>Undistributed earnings of foreign subsidiaries</t>
  </si>
  <si>
    <t>Estimated change in unrecognized tax benefit in fiscal 2015</t>
  </si>
  <si>
    <t>Tax related interest and penalties</t>
  </si>
  <si>
    <t>Tax Rate of Swiss Subsidiary</t>
  </si>
  <si>
    <t>United States federal net operating loss carryforwards</t>
  </si>
  <si>
    <t>Operating loss carryforwards | Foreign</t>
  </si>
  <si>
    <t>Valuation Allowance, Deferred Tax Asset, Change in the Income Tax Expense (Benefit)</t>
  </si>
  <si>
    <t>Valuation increase (decrease) Foreign current impact and sale of subsidiary</t>
  </si>
  <si>
    <t>Income Taxes - Schedule of Deferred Tax Assets and Liabilities (Detail) - USD ($) $ in Thousands</t>
  </si>
  <si>
    <t>Deferred tax assets:</t>
  </si>
  <si>
    <t>Net operating loss carryforwards</t>
  </si>
  <si>
    <t>Gross deferred tax assets</t>
  </si>
  <si>
    <t>Less valuation allowance</t>
  </si>
  <si>
    <t>Total deferred tax assets</t>
  </si>
  <si>
    <t>Deferred tax liabilities:</t>
  </si>
  <si>
    <t>Property, plant and equipment</t>
  </si>
  <si>
    <t>Other intangible assets</t>
  </si>
  <si>
    <t>Total deferred tax liabilities</t>
  </si>
  <si>
    <t>Net deferred tax liabilities</t>
  </si>
  <si>
    <t>Income Taxes - Reconciliation of Income Taxes at Statutory Rate (Detail) - USD ($) $ in Thousands</t>
  </si>
  <si>
    <t>United States statutory income tax expense (at 35%)</t>
  </si>
  <si>
    <t>State income taxes, net of federal effect</t>
  </si>
  <si>
    <t>Nondeductible expenses, domestic manufacturing deduction and other</t>
  </si>
  <si>
    <t>Legal proceedings charge - European Competition Investigations - See Note 18</t>
  </si>
  <si>
    <t>Goodwill impairment - See Note 5</t>
  </si>
  <si>
    <t>Effect of foreign operations</t>
  </si>
  <si>
    <t>Income Taxes - Reconciliation of Unrecognized Tax Benefits (Detail) - USD ($) $ in Thousands</t>
  </si>
  <si>
    <t>Reconciliation of Unrecognized Tax Benefits</t>
  </si>
  <si>
    <t>Unrecognized tax benefits, beginning balance</t>
  </si>
  <si>
    <t>Increases related to current year tax positions</t>
  </si>
  <si>
    <t>Increases related to prior year tax positions</t>
  </si>
  <si>
    <t>Decreases related to prior tax positions due to foreign currency translation</t>
  </si>
  <si>
    <t>Decreases related to prior year tax positions</t>
  </si>
  <si>
    <t>Lapse of statute of limitations</t>
  </si>
  <si>
    <t>Unrecognized tax benefits, ending balance</t>
  </si>
  <si>
    <t>Retirement Plans - Net Periodic Pension Costs (Detail) - USD ($) $ in Thousands</t>
  </si>
  <si>
    <t>Defined Benefit Plan Disclosure [Line Items]</t>
  </si>
  <si>
    <t>Defined Benefit Plan, Recognized Net Gain (Loss) Due to Curtailments</t>
  </si>
  <si>
    <t>United States Plans</t>
  </si>
  <si>
    <t>Service cost</t>
  </si>
  <si>
    <t>Interest cost</t>
  </si>
  <si>
    <t>Expected return on plan assets</t>
  </si>
  <si>
    <t>Amortization and deferral</t>
  </si>
  <si>
    <t>Net periodic benefit cost</t>
  </si>
  <si>
    <t>International Plans</t>
  </si>
  <si>
    <t>Retirement Plans - Change in Projected Benefit Obligations and Change in Plan Assets (Detail) - USD ($) $ in Thousands</t>
  </si>
  <si>
    <t>Defined Benefit Plan, Change in Benefit Obligation [Roll Forward]</t>
  </si>
  <si>
    <t>Benefit obligation at the beginning of the period</t>
  </si>
  <si>
    <t>Benefits paid, inclusive of plan expenses</t>
  </si>
  <si>
    <t>Plan curtailments and settlements</t>
  </si>
  <si>
    <t>Experience loss</t>
  </si>
  <si>
    <t>Benefit obligation at the end of the period</t>
  </si>
  <si>
    <t>Defined Benefit Plan, Change in Fair Value of Plan Assets [Roll Forward]</t>
  </si>
  <si>
    <t>Fair value of plan assets at the beginning of the period</t>
  </si>
  <si>
    <t>Actual return on plan assets</t>
  </si>
  <si>
    <t>Employer contributions</t>
  </si>
  <si>
    <t>Defined Benefit Plan, Settlements and Curtailments, Plan Assets</t>
  </si>
  <si>
    <t>Fair value of plan assets at the end of the period</t>
  </si>
  <si>
    <t>Funded status deficit</t>
  </si>
  <si>
    <t>Retirement Plans - Amounts Recognized in Consolidated Balance Sheets (Detail) - USD ($) $ in Thousands</t>
  </si>
  <si>
    <t>Defined benefit plan amounts recognized in balance sheet</t>
  </si>
  <si>
    <t>Noncurrent assets</t>
  </si>
  <si>
    <t>Retirement Plans - Pension Components Before Tax and Related Changes Net of Tax Recognized in AOCI (Detail) - USD ($) $ in Thousands</t>
  </si>
  <si>
    <t>Prior service cost</t>
  </si>
  <si>
    <t>Net loss</t>
  </si>
  <si>
    <t>Net amount recognized</t>
  </si>
  <si>
    <t>Retirement Plans - Summary Changes in Plan Assets and Benefit Obligations (Detail) - USD ($) $ in Thousands</t>
  </si>
  <si>
    <t>Changes in plan assets and benefit obligations:</t>
  </si>
  <si>
    <t>Net loss (gain) arising during the year</t>
  </si>
  <si>
    <t>Effect of exchange rates on amounts included in AOCI</t>
  </si>
  <si>
    <t>Amounts recognized as a component of net periodic benefit costs:</t>
  </si>
  <si>
    <t>Amortization of prior service cost</t>
  </si>
  <si>
    <t>Amortization or settlement recognition of net loss</t>
  </si>
  <si>
    <t>Total recognized in other comprehensive income</t>
  </si>
  <si>
    <t>Retirement Plans - Summary of Recognized Components of Net Periodic Pension Cost Included in Accumulated Other Comprehensive Income (Detail) $ in Thousands</t>
  </si>
  <si>
    <t>Net amount expected to be recognized</t>
  </si>
  <si>
    <t>Retirement Plans - Summary of Accumulated Benefit Obligation Related to All Defined Pension Plans (Detail) - USD ($) $ in Thousands</t>
  </si>
  <si>
    <t>Projected benefit obligation</t>
  </si>
  <si>
    <t>Accumulated benefit obligation</t>
  </si>
  <si>
    <t>Fair value of plan assets</t>
  </si>
  <si>
    <t>Unfunded Defined Benefit Plan | United States Plans</t>
  </si>
  <si>
    <t>Unfunded Defined Benefit Plan | International Plans</t>
  </si>
  <si>
    <t>Defined Benefit Plans With An Accumulated Benefit Obligation In Excess Of The Fair Value Of Plan Assets | United States Plans</t>
  </si>
  <si>
    <t>Defined Benefit Plans With An Accumulated Benefit Obligation In Excess Of The Fair Value Of Plan Assets | International Plans</t>
  </si>
  <si>
    <t>Retirement Plans - Significant Assumptions Used to Determine Net Periodic Benefit Cost (Detail)</t>
  </si>
  <si>
    <t>Discount rate</t>
  </si>
  <si>
    <t>3.90%</t>
  </si>
  <si>
    <t>3.80%</t>
  </si>
  <si>
    <t>4.50%</t>
  </si>
  <si>
    <t>7.80%</t>
  </si>
  <si>
    <t>International Plans | Minimum</t>
  </si>
  <si>
    <t>1.80%</t>
  </si>
  <si>
    <t>3.00%</t>
  </si>
  <si>
    <t>3.30%</t>
  </si>
  <si>
    <t>3.20%</t>
  </si>
  <si>
    <t>4.40%</t>
  </si>
  <si>
    <t>Rate of compensation increase</t>
  </si>
  <si>
    <t>1.50%</t>
  </si>
  <si>
    <t>2.00%</t>
  </si>
  <si>
    <t>International Plans | Maximum</t>
  </si>
  <si>
    <t>3.70%</t>
  </si>
  <si>
    <t>3.40%</t>
  </si>
  <si>
    <t>4.60%</t>
  </si>
  <si>
    <t>6.50%</t>
  </si>
  <si>
    <t>4.00%</t>
  </si>
  <si>
    <t>3.75%</t>
  </si>
  <si>
    <t>Retirement Plans - Significant Assumptions Used to Determine Projected Benefit Obligations (Detail)</t>
  </si>
  <si>
    <t>4.10%</t>
  </si>
  <si>
    <t>3.50%</t>
  </si>
  <si>
    <t>Retirement Plans - Additional Information (Detail) - USD ($) $ in Thousands</t>
  </si>
  <si>
    <t>Expected cash contributions to pension plans in 2014</t>
  </si>
  <si>
    <t>Equity Securities</t>
  </si>
  <si>
    <t>Equity investments target range, minimum</t>
  </si>
  <si>
    <t>40.00%</t>
  </si>
  <si>
    <t>Equity investments target range, maximum</t>
  </si>
  <si>
    <t>75.00%</t>
  </si>
  <si>
    <t>Defined Contribution Pension</t>
  </si>
  <si>
    <t>Employer expenses</t>
  </si>
  <si>
    <t>Retirement Plans - Summary of Pension Plan Investments Measured at Fair Value (Detail) - USD ($) $ in Thousands</t>
  </si>
  <si>
    <t>Total Fair Value Measurement</t>
  </si>
  <si>
    <t>United States Plans | Quoted Price In Active Markets for Identical Assets (Level 1)</t>
  </si>
  <si>
    <t>United States Plans | Cash and Cash Equivalents</t>
  </si>
  <si>
    <t>United States Plans | Cash and Cash Equivalents | Quoted Price In Active Markets for Identical Assets (Level 1)</t>
  </si>
  <si>
    <t>United States Plans | US Equity Securities</t>
  </si>
  <si>
    <t>United States Plans | US Equity Securities | Quoted Price In Active Markets for Identical Assets (Level 1)</t>
  </si>
  <si>
    <t>United States Plans | International Equity Securities</t>
  </si>
  <si>
    <t>United States Plans | International Equity Securities | Quoted Price In Active Markets for Identical Assets (Level 1)</t>
  </si>
  <si>
    <t>United States Plans | Fixed Income Funds</t>
  </si>
  <si>
    <t>United States Plans | Fixed Income Funds | Quoted Price In Active Markets for Identical Assets (Level 1)</t>
  </si>
  <si>
    <t>International Plans | Quoted Price In Active Markets for Identical Assets (Level 1)</t>
  </si>
  <si>
    <t>International Plans | Significant Other Observable Inputs (Level 2)</t>
  </si>
  <si>
    <t>International Plans | Cash and Cash Equivalents</t>
  </si>
  <si>
    <t>International Plans | Cash and Cash Equivalents | Quoted Price In Active Markets for Identical Assets (Level 1)</t>
  </si>
  <si>
    <t>International Plans | International Equity Securities</t>
  </si>
  <si>
    <t>International Plans | International Equity Securities | Quoted Price In Active Markets for Identical Assets (Level 1)</t>
  </si>
  <si>
    <t>International Plans | International Equity Securities | Significant Other Observable Inputs (Level 2)</t>
  </si>
  <si>
    <t>International Plans | Fixed Income Funds</t>
  </si>
  <si>
    <t>International Plans | Fixed Income Funds | Quoted Price In Active Markets for Identical Assets (Level 1)</t>
  </si>
  <si>
    <t>International Plans | Fixed Income Funds | Significant Other Observable Inputs (Level 2)</t>
  </si>
  <si>
    <t>Retirement Plans - Summary of Estimated Future Benefit Payments (Detail) $ in Thousands</t>
  </si>
  <si>
    <t>Defined Benefit Plan, Expected Future Benefit Payments, Rolling Maturity [Abstract]</t>
  </si>
  <si>
    <t>Years 2023-2027</t>
  </si>
  <si>
    <t>Stockholders' Equity and Noncontrolling Interests - Additional Information (Detail) - USD ($) $ / shares in Units, $ in Thousands</t>
  </si>
  <si>
    <t>Class of Stock [Line Items]</t>
  </si>
  <si>
    <t>Share Based Compensation Arrangement By Share Based Payment Award Options Non Vested Stock Outstanding Weighted Average Remaining Contractual Term</t>
  </si>
  <si>
    <t>19 months</t>
  </si>
  <si>
    <t>Number of shares of common stock purchased</t>
  </si>
  <si>
    <t>Repurchased common stock value</t>
  </si>
  <si>
    <t>Accelerated Share Repurchase Agreement [Member]</t>
  </si>
  <si>
    <t>Stock Repurchased and Retired During Period, Shares</t>
  </si>
  <si>
    <t>Accelerated Share Repurchases, Final Price Paid Per Share</t>
  </si>
  <si>
    <t>January 1, 2016 to January 19, 2017 [Member] | Accelerated Share Repurchase Agreement [Member]</t>
  </si>
  <si>
    <t>Accelerated Share Repurchases, Settlement (Payment) or Receipt</t>
  </si>
  <si>
    <t>Change in Number of Shares of Common Stock Outstanding (Detail) - shares</t>
  </si>
  <si>
    <t>Shares outstanding, beginning balance</t>
  </si>
  <si>
    <t>Shares issued as part of equity-based compensation plans, net of equity awards surrendered for option price and taxes</t>
  </si>
  <si>
    <t>Shares outstanding, ending balance</t>
  </si>
  <si>
    <t>Components of Accumulated Other Comprehensive Income (Detail) - USD ($) $ in Thousands</t>
  </si>
  <si>
    <t>Increase (Decrease) in Accumulated Other Comprehensive Income [Roll Forward]</t>
  </si>
  <si>
    <t>Beginning Balance</t>
  </si>
  <si>
    <t>Before Reclassifications</t>
  </si>
  <si>
    <t>Amount Reclassified from AOCI</t>
  </si>
  <si>
    <t>Ending Balance</t>
  </si>
  <si>
    <t>Pension funded status adjustment</t>
  </si>
  <si>
    <t>Net unrealized gain (loss) on derivative instruments</t>
  </si>
  <si>
    <t>Stockholders Equity and Noncontrolling Interests Reclassification from Accumulated Other Comprehensive Income (Details) - USD ($) $ in Thousands</t>
  </si>
  <si>
    <t>Jan. 01, 2017</t>
  </si>
  <si>
    <t>Jul. 03, 2016</t>
  </si>
  <si>
    <t>Sep. 27, 2015</t>
  </si>
  <si>
    <t>Jun. 28, 2015</t>
  </si>
  <si>
    <t>Reclassification from Accumulated Other Comprehensive Income, Current Period, Net of Tax [Abstract]</t>
  </si>
  <si>
    <t>Net unrealized gain (loss) on derivative instruments | Reclassification out of Accumulated Other Comprehensive Income</t>
  </si>
  <si>
    <t>Pension funded status adjustment | Reclassification out of Accumulated Other Comprehensive Income</t>
  </si>
  <si>
    <t>Prior service costs and deferrals</t>
  </si>
  <si>
    <t>Redeemable Noncontrolling Interests (Detail) - USD ($) $ in Thousands</t>
  </si>
  <si>
    <t>Temporary Equity, Number of Shares, Redemption Value and Other Disclosures [Abstract]</t>
  </si>
  <si>
    <t>Redeemable noncontrolling interest, beginning balance</t>
  </si>
  <si>
    <t>Redeemable noncontrolling interests recognized in acquisitions of Powertech Batteries and Energy Leader Batteries India Limited</t>
  </si>
  <si>
    <t>Net losses attributable to redeemable noncontrolling interests</t>
  </si>
  <si>
    <t>Loan to equity conversion by redeemable noncontrolling interests</t>
  </si>
  <si>
    <t>Adjustment on buyout of noncontrolling interests</t>
  </si>
  <si>
    <t>Redeemable noncontrolling interest, ending balance</t>
  </si>
  <si>
    <t>Stock-Based Compensation - Additional Information (Detail) - USD ($) $ / shares in Units, $ in Thousands</t>
  </si>
  <si>
    <t>Share-based Compensation Arrangement by Share-based Payment Award [Line Items]</t>
  </si>
  <si>
    <t>Shares available for future grants</t>
  </si>
  <si>
    <t>Share-based Compensation Arrangement by Share-based Payment Award, Options, Grants in Period, Gross</t>
  </si>
  <si>
    <t>Stock-based compensation expense</t>
  </si>
  <si>
    <t>Stock-based compensation expense, net of tax</t>
  </si>
  <si>
    <t>Unrecognized compensation expense associated with non-vested incentive awards outstanding</t>
  </si>
  <si>
    <t>Restricted Stock Units (RSUs)</t>
  </si>
  <si>
    <t>Market price per unit of stock award</t>
  </si>
  <si>
    <t>Stock unit grant during period</t>
  </si>
  <si>
    <t>Restricted Shares Restricted Stock Units and Market Share Units</t>
  </si>
  <si>
    <t>Equity-based compensation expense, tax benefit</t>
  </si>
  <si>
    <t>Non Employee Directors | Restricted Stock Units (RSUs)</t>
  </si>
  <si>
    <t>Restricted stock units granted</t>
  </si>
  <si>
    <t>Management | Nonqualified Stock Options [Member]</t>
  </si>
  <si>
    <t>Management | Restricted Stock Units (RSUs)</t>
  </si>
  <si>
    <t>Management | Market Stock Units</t>
  </si>
  <si>
    <t>Equity Incentive Plan</t>
  </si>
  <si>
    <t>Stock Options Issued In Fiscal 2010 | Maximum</t>
  </si>
  <si>
    <t>Options expiration period (in years)</t>
  </si>
  <si>
    <t>Stock-Based Compensation - Summary of Stock Option Activity (Detail) - USD ($) $ / shares in Units, $ in Thousands</t>
  </si>
  <si>
    <t>Mar. 31, 2014</t>
  </si>
  <si>
    <t>Number of options</t>
  </si>
  <si>
    <t>Number of Options outstanding, Beginning Balance</t>
  </si>
  <si>
    <t>Number of Options, Exercised</t>
  </si>
  <si>
    <t>Share-based Compensation Arrangement by Share-based Payment Award, Options, Vested and Expected to Vest, Exercisable, Number</t>
  </si>
  <si>
    <t>Number of Options outstanding, Ending Balance</t>
  </si>
  <si>
    <t>Share-based Compensation Arrangement by Share-based Payment Award, Options, Vested and Expected to Vest, Outstanding, Number</t>
  </si>
  <si>
    <t>Options outstanding, Weighted Average Remaining Contract Term</t>
  </si>
  <si>
    <t>Options outstanding, Weighted Average Remaining Contract Term (Years)</t>
  </si>
  <si>
    <t>8 years 4 months 24 days</t>
  </si>
  <si>
    <t>8 years 6 months</t>
  </si>
  <si>
    <t>1 year 4 months 24 days</t>
  </si>
  <si>
    <t>Options exercisable, Weighted Average Remaining Contract Term (Years)</t>
  </si>
  <si>
    <t>7 years 2 months 12 days</t>
  </si>
  <si>
    <t>Weighted average exercise price</t>
  </si>
  <si>
    <t>Options outstanding, Weighted Average Exercise Price, Beginning Balance</t>
  </si>
  <si>
    <t>Share-based Compensation Arrangements by Share-based Payment Award, Options, Grants in Period, Weighted Average Exercise Price</t>
  </si>
  <si>
    <t>Weighted Average Exercise Price, Exercised</t>
  </si>
  <si>
    <t>Options outstanding, Weighted Average Exercise Price, Ending Balance</t>
  </si>
  <si>
    <t>Options exercisable,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Weighted Average Exercise Price</t>
  </si>
  <si>
    <t>Aggregate intrinsic value</t>
  </si>
  <si>
    <t>Options outstanding, Aggregate Intrinsic Value, Beginning Balance</t>
  </si>
  <si>
    <t>Aggregate Intrinsic Value, Exercised</t>
  </si>
  <si>
    <t>Options outstanding, Aggregate Intrinsic Value, Ending Balance</t>
  </si>
  <si>
    <t>Options exercisable, Aggregate Intrinsic Value</t>
  </si>
  <si>
    <t>Share-based Compensation Arrangement by Share-based Payment Award, Options, Vested and Expected to Vest, Exercisable, Aggregate Intrinsic Value</t>
  </si>
  <si>
    <t>Share-based Compensation Arrangement by Share-based Payment Award, Options, Forfeitures in Period</t>
  </si>
  <si>
    <t>Stock-Based Compensation - Summary of Information Regarding Stock Options Outstanding and Exercisable (Detail)</t>
  </si>
  <si>
    <t>Mar. 31, 2017$ / sharesshares</t>
  </si>
  <si>
    <t>Number of Options | shares</t>
  </si>
  <si>
    <t>Weighted Average Remaining Contractual Life</t>
  </si>
  <si>
    <t>Weighted Average Exercise Price | $ / shares</t>
  </si>
  <si>
    <t>Stock Based Compensation Stock-Based Compensation - Summary of Assumptions Used for Market Share Units (Details) - $ / shares</t>
  </si>
  <si>
    <t>Number of Options</t>
  </si>
  <si>
    <t>Weighted Average Exercise Price</t>
  </si>
  <si>
    <t>Performance Market Units [Member]</t>
  </si>
  <si>
    <t>Risk-free interest rate</t>
  </si>
  <si>
    <t>0.94%</t>
  </si>
  <si>
    <t>1.00%</t>
  </si>
  <si>
    <t>0.87%</t>
  </si>
  <si>
    <t>Dividend yield</t>
  </si>
  <si>
    <t>0.00%</t>
  </si>
  <si>
    <t>Time of maturity, in years</t>
  </si>
  <si>
    <t>Expected volatility</t>
  </si>
  <si>
    <t>31.74%</t>
  </si>
  <si>
    <t>25.52%</t>
  </si>
  <si>
    <t>30.83%</t>
  </si>
  <si>
    <t>Market Stock Units</t>
  </si>
  <si>
    <t>1.41%</t>
  </si>
  <si>
    <t>1.79%</t>
  </si>
  <si>
    <t>1.94%</t>
  </si>
  <si>
    <t>1.22%</t>
  </si>
  <si>
    <t>1.02%</t>
  </si>
  <si>
    <t>6 years</t>
  </si>
  <si>
    <t>30.40%</t>
  </si>
  <si>
    <t>32.75%</t>
  </si>
  <si>
    <t>40.48%</t>
  </si>
  <si>
    <t>$15.01-$20.00</t>
  </si>
  <si>
    <t>6 days</t>
  </si>
  <si>
    <t>$55.01-$60.00</t>
  </si>
  <si>
    <t>9 years 1 month 6 days</t>
  </si>
  <si>
    <t>$65-01-$69.85</t>
  </si>
  <si>
    <t>7 years 8 months 12 days</t>
  </si>
  <si>
    <t>Stock-Based Compensation - Summary of Changes in Restricted Stock Units and Market Share Units (Detail)</t>
  </si>
  <si>
    <t>Number of RSU and MSU</t>
  </si>
  <si>
    <t>Number of RSU and MSU, Non-vested awards, Beginning Balance | shares</t>
  </si>
  <si>
    <t>Number of RSU and MSU, Granted | shares</t>
  </si>
  <si>
    <t>Number of RSU and MSU, Stock dividend | shares</t>
  </si>
  <si>
    <t>Number of RSU and MSU, Vested | shares</t>
  </si>
  <si>
    <t>Number of RSU and MSU, cancelled | shares</t>
  </si>
  <si>
    <t>Number of RSU and MSU, Non-vested awards, Ending Balance | shares</t>
  </si>
  <si>
    <t>Weighted average grant date fair value</t>
  </si>
  <si>
    <t>Weighted Average Grant Date Fair Value, Non-vested awards, Beginning Balance | $ / shares</t>
  </si>
  <si>
    <t>Weighted Average Grant Date Fair Value, Granted | $ / shares</t>
  </si>
  <si>
    <t>Weighted Average Grant Date Fair Value, Stock dividend | $ / shares</t>
  </si>
  <si>
    <t>Weighted Average Grant Date Fair Value, Vested | $ / shares</t>
  </si>
  <si>
    <t>Weighted Average Grant Date Fair Value, Canceled | $ / shares</t>
  </si>
  <si>
    <t>Weighted Average Grant Date Fair Value, Non-vested awards, Ending Balance | $ / shares</t>
  </si>
  <si>
    <t>Market Share Unit Number (MSU)</t>
  </si>
  <si>
    <t>Number of RSU and MSU, Performance factor | shares</t>
  </si>
  <si>
    <t>Weighted Average Grant Date Fair Value, Performance factor | $ / shares</t>
  </si>
  <si>
    <t>Earnings Per Share - Weighted Average Common Shares Basic and Common Shares Diluted (Detail) - USD ($) $ / shares in Units, $ in Thousands</t>
  </si>
  <si>
    <t>Dilutive effect of:</t>
  </si>
  <si>
    <t>Common shares from exercise and lapse of equity awards, net of shares assumed reacquired (in shares)</t>
  </si>
  <si>
    <t>Convertible Notes (in shares)</t>
  </si>
  <si>
    <t>Diluted weighted-average number of common shares outstanding (in shares)</t>
  </si>
  <si>
    <t>Basic earnings per common share attributable to EnerSys stockholders (usd per share)</t>
  </si>
  <si>
    <t>Diluted earnings per common share attributable to EnerSys stockholders (usd per share)</t>
  </si>
  <si>
    <t>Anti-dilutive equity awards not included in diluted weighted-average common shares (in shares)</t>
  </si>
  <si>
    <t>Earnings Per Share - Additional Information (Detail) - USD ($) $ / shares in Units, $ in Thousands</t>
  </si>
  <si>
    <t>Earnings Per Share, Basic, by Common Class, Including Two Class Method [Line Items]</t>
  </si>
  <si>
    <t>Commitments, Contingencies and Litigation - Additional Information (Detail) $ in Thousands, lb in Millions</t>
  </si>
  <si>
    <t>1 Months Ended</t>
  </si>
  <si>
    <t>6 Months Ended</t>
  </si>
  <si>
    <t>9 Months Ended</t>
  </si>
  <si>
    <t>Mar. 31, 2017USD ($)Employee</t>
  </si>
  <si>
    <t>Jan. 01, 2017USD ($)</t>
  </si>
  <si>
    <t>Sep. 27, 2015USD ($)</t>
  </si>
  <si>
    <t>Sep. 28, 2014USD ($)</t>
  </si>
  <si>
    <t>Mar. 31, 2014USD ($)</t>
  </si>
  <si>
    <t>Dec. 29, 2013USD ($)</t>
  </si>
  <si>
    <t>Mar. 31, 2017USD ($)Employeelb</t>
  </si>
  <si>
    <t>Mar. 31, 2015USD ($)</t>
  </si>
  <si>
    <t>Commitments, Contingencies And Litigation [Line Items]</t>
  </si>
  <si>
    <t>Penalties paid relating to anti-competition investigations</t>
  </si>
  <si>
    <t>Reserves for anti-competition investigations</t>
  </si>
  <si>
    <t>Legal proceedings charge</t>
  </si>
  <si>
    <t>Payments for legal settlements</t>
  </si>
  <si>
    <t>Payments for (proceeds from) other investing activities</t>
  </si>
  <si>
    <t>Gain (loss) related to litigation settlement</t>
  </si>
  <si>
    <t>Gain (loss) on sale of assets and asset impairment charges</t>
  </si>
  <si>
    <t>Other asset impairment charges</t>
  </si>
  <si>
    <t>Reserves of environmental liabilities</t>
  </si>
  <si>
    <t>Company number of employees | Employee</t>
  </si>
  <si>
    <t>Percentage of employees covered by collective bargaining agreements</t>
  </si>
  <si>
    <t>29.00%</t>
  </si>
  <si>
    <t>Percentage of collective bargaining agreements that expire in next twelve months</t>
  </si>
  <si>
    <t>Average term of collective bargaining agreements</t>
  </si>
  <si>
    <t>Longest term of collective bargaining agreements</t>
  </si>
  <si>
    <t>Purchase price of hedges, pounds of lead | lb</t>
  </si>
  <si>
    <t>Purchase price of hedges</t>
  </si>
  <si>
    <t>EnerSys Delaware Inc and Altergy Systems Litigation | EnerSys Delaware Inc.</t>
  </si>
  <si>
    <t>Belgium Anti-Competition Proceeding</t>
  </si>
  <si>
    <t>Germany Anti-competition Proceedings</t>
  </si>
  <si>
    <t>Loss contingency, estimate of possible loss</t>
  </si>
  <si>
    <t>Loss contingency accrual, provision</t>
  </si>
  <si>
    <t>Minimum | Germany Anti-competition Proceedings</t>
  </si>
  <si>
    <t>Maximum | Germany Anti-competition Proceedings</t>
  </si>
  <si>
    <t>Restructuring Plans and Other Exit Charges - Additional Information (Detail)</t>
  </si>
  <si>
    <t>Oct. 02, 2016USD ($)</t>
  </si>
  <si>
    <t>Jul. 03, 2016USD ($)</t>
  </si>
  <si>
    <t>Dec. 27, 2015USD ($)Employee</t>
  </si>
  <si>
    <t>Jun. 28, 2015USD ($)Employee</t>
  </si>
  <si>
    <t>Mar. 31, 2014USD ($)Employee</t>
  </si>
  <si>
    <t>Dec. 27, 2015Employee</t>
  </si>
  <si>
    <t>Mar. 31, 2016USD ($)Employee</t>
  </si>
  <si>
    <t>Mar. 31, 2013USD ($)Employee</t>
  </si>
  <si>
    <t>Restructuring Cost and Reserve [Line Items]</t>
  </si>
  <si>
    <t>Restructurings Related To Improving Efficiency of Manufacturing Operations in EMEA</t>
  </si>
  <si>
    <t>European Operations</t>
  </si>
  <si>
    <t>Non Cash Charges | Restructurings Related To Improving Efficiency of Manufacturing Operations in EMEA</t>
  </si>
  <si>
    <t>Non Cash Charges | Restructurings Related To Manufacturing Facility in Jiangdu</t>
  </si>
  <si>
    <t>Cash Charges | Restructurings Related To Improving Efficiency of Manufacturing Operations in EMEA</t>
  </si>
  <si>
    <t>Cash Charges | Restructurings Related To Manufacturing Facility in Jiangdu</t>
  </si>
  <si>
    <t>Cash Charges | Restructuring Related To A Portion Of Sales And Engineering in Europe</t>
  </si>
  <si>
    <t>Asia | Restructurings Related To Manufacturing Facility in Jiangdu</t>
  </si>
  <si>
    <t>Expected reduction in number of employees | Employee</t>
  </si>
  <si>
    <t>Restructuring reserve</t>
  </si>
  <si>
    <t>Restructuring charges, cash charges related to employee severance and other charges</t>
  </si>
  <si>
    <t>Asia | Employee Severance | Restructurings Related To Manufacturing Facility in Jiangdu</t>
  </si>
  <si>
    <t>Asia | Non Cash Charges</t>
  </si>
  <si>
    <t>Asia | Cash Charges</t>
  </si>
  <si>
    <t>Asia | Cash Charges | Restructurings Related To Manufacturing Facility in Jiangdu</t>
  </si>
  <si>
    <t>Charges related to restructuring plan</t>
  </si>
  <si>
    <t>European Operations | Restructurings Related To Improving Efficiency of Manufacturing Operations in EMEA</t>
  </si>
  <si>
    <t>Restructuring Reserve, Translation and Other Adjustment</t>
  </si>
  <si>
    <t>Expected additional restructuring charges</t>
  </si>
  <si>
    <t>European Operations | Restructuring Related To A Portion Of Sales And Engineering in Europe</t>
  </si>
  <si>
    <t>European Operations | Restructurings Related To Improving Efficiency Related to Motive Power Assembly and Distribution Center</t>
  </si>
  <si>
    <t>European Operations | Employee Severance</t>
  </si>
  <si>
    <t>European Operations | Employee Severance | Restructurings Related To Improving Efficiency of Manufacturing Operations in EMEA</t>
  </si>
  <si>
    <t>European Operations | Employee Severance | Restructuring Related To A Portion Of Sales And Engineering in Europe</t>
  </si>
  <si>
    <t>European Operations | Non Cash Charges</t>
  </si>
  <si>
    <t>Restructuring charges, non - cash charges related to the write - off of fixed assets and inventory</t>
  </si>
  <si>
    <t>European Operations | Non Cash Charges | Restructurings Related To Improving Efficiency of Manufacturing Operations in EMEA</t>
  </si>
  <si>
    <t>Americas | Restructuring Related to Improving the Efficiency of Manufacturing Operations in the Americas [Member]</t>
  </si>
  <si>
    <t>Americas | Restructurings Related To Improving Efficiency Of Manufacturing Operations In Americas</t>
  </si>
  <si>
    <t>Americas | Employee Severance</t>
  </si>
  <si>
    <t>Severance - related costs</t>
  </si>
  <si>
    <t>Americas | Employee Severance | Restructuring Related to Improving the Efficiency of Manufacturing Operations in Cleveland, Ohio [Member]</t>
  </si>
  <si>
    <t>Americas | Pension Curtailment [Member] | Restructuring Related to Improving the Efficiency of Manufacturing Operations in Cleveland, Ohio [Member]</t>
  </si>
  <si>
    <t>Americas | Pension Curtailment [Member] | Restructuring Related to Improving the Efficiency of Manufacturing Operations in the Americas [Member]</t>
  </si>
  <si>
    <t>Americas | Non Cash Charges | Restructuring Related to Improving the Efficiency of Manufacturing Operations in Cleveland, Ohio [Member]</t>
  </si>
  <si>
    <t>Americas | Non Cash Charges | Restructuring Related to Improving the Efficiency of Manufacturing Operations in the Americas [Member]</t>
  </si>
  <si>
    <t>Americas | Cash Charges | Restructuring Related to Improving the Efficiency of Manufacturing Operations in Cleveland, Ohio [Member]</t>
  </si>
  <si>
    <t>Americas | Cash Charges | Restructuring Related to Improving the Efficiency of Manufacturing Operations in the Americas [Member]</t>
  </si>
  <si>
    <t>United States Plans | European Operations</t>
  </si>
  <si>
    <t>South Africa Joint Venture Business Exit</t>
  </si>
  <si>
    <t>South Africa Joint Venture Business Exit | Employee Severance</t>
  </si>
  <si>
    <t>South Africa Joint Venture Business Exit | Inventory Write-Off</t>
  </si>
  <si>
    <t>South Africa Joint Venture Business Exit | Change in Estimate of Contract losses</t>
  </si>
  <si>
    <t>South Africa Joint Venture Business Exit | Deconsolidation of Joint Venture</t>
  </si>
  <si>
    <t>Restructuring Plans and Other Exit Charges - Acquisition and Non-Acquisition Related Restructuring Reserve (Details) - Non-Acquisition Related Restructuring Plans - USD ($) $ in Thousands</t>
  </si>
  <si>
    <t>Restructuring Reserve [Roll Forward]</t>
  </si>
  <si>
    <t>Beginning balance</t>
  </si>
  <si>
    <t>Accrued</t>
  </si>
  <si>
    <t>Costs incurred</t>
  </si>
  <si>
    <t>Foreign currency impact and other</t>
  </si>
  <si>
    <t>Ending balance</t>
  </si>
  <si>
    <t>Employee Severance</t>
  </si>
  <si>
    <t>Warranty (Detail) - USD ($) $ in Thousands</t>
  </si>
  <si>
    <t>Product Warranty Accrual [Roll Forward]</t>
  </si>
  <si>
    <t>Balance at beginning of period</t>
  </si>
  <si>
    <t>Current year provisions</t>
  </si>
  <si>
    <t>Balance at end of period</t>
  </si>
  <si>
    <t>Other (Income) Expense, Net (Detail) - USD ($) $ in Thousands</t>
  </si>
  <si>
    <t>Foreign exchange transaction losses</t>
  </si>
  <si>
    <t>Non-operational assets written off</t>
  </si>
  <si>
    <t>Business Segments - Schedule of Summarized Financial Information by Reportable Segments Segments (Detail) - USD ($) $ in Thousands</t>
  </si>
  <si>
    <t>Segment Reporting Information [Line Items]</t>
  </si>
  <si>
    <t>Total net sales</t>
  </si>
  <si>
    <t>Total intersegment sales</t>
  </si>
  <si>
    <t>Total operating earnings</t>
  </si>
  <si>
    <t>Inventory adjustment relating to exit activities—EMEA</t>
  </si>
  <si>
    <t>Restructuring charges</t>
  </si>
  <si>
    <t>Gain on sale of facility—Asia</t>
  </si>
  <si>
    <t>Capital Expenditures</t>
  </si>
  <si>
    <t>Reserve Power</t>
  </si>
  <si>
    <t>Motive Power</t>
  </si>
  <si>
    <t>Europe</t>
  </si>
  <si>
    <t>Business Segments - Additional Information (Detail) $ in Thousands</t>
  </si>
  <si>
    <t>Mar. 31, 2017USD ($)Country</t>
  </si>
  <si>
    <t>Operations in number of countries | Country</t>
  </si>
  <si>
    <t>Percentage of sales to customers</t>
  </si>
  <si>
    <t>51.00%</t>
  </si>
  <si>
    <t>46.00%</t>
  </si>
  <si>
    <t>Quarterly Financial Data (Detail) - USD ($) $ / shares in Units, $ in Thousands</t>
  </si>
  <si>
    <t>Quarterly Financial Data (Phantom) (Detail) - USD ($) $ in Thousands</t>
  </si>
  <si>
    <t>Manufacturing Facility [Member]</t>
  </si>
  <si>
    <t>Subsequent Events - Additional Information (Detail) - $ / shares</t>
  </si>
  <si>
    <t>May 09, 2017</t>
  </si>
  <si>
    <t>May 04, 2017</t>
  </si>
  <si>
    <t>Subsequent Event [Line Items]</t>
  </si>
  <si>
    <t>Stock options granted</t>
  </si>
  <si>
    <t>Subsequent Event</t>
  </si>
  <si>
    <t>Subsequent Event | Dividend Declared</t>
  </si>
  <si>
    <t>Common Stock cash dividends, per share</t>
  </si>
  <si>
    <t>Stock option | Subsequent Event</t>
  </si>
  <si>
    <t>Restricted Stock Units (RSUs) | Subsequent Event</t>
  </si>
  <si>
    <t>Percent vested</t>
  </si>
  <si>
    <t>Market Share Unit Number (MSU) | Subsequent Event</t>
  </si>
  <si>
    <t>Valuation and Qualifying Accounts Valuation and Qualifying Accounts (Details) - USD ($) $ in Thousands</t>
  </si>
  <si>
    <t>Allowance for doubtful accounts</t>
  </si>
  <si>
    <t>Valuation Allowances and Reserves [Roll Forward]</t>
  </si>
  <si>
    <t>Balance at Beginning of Period</t>
  </si>
  <si>
    <t>Additions Charged to Expense</t>
  </si>
  <si>
    <t>Charge-Offs</t>
  </si>
  <si>
    <t>Purchase accounting adjustments</t>
  </si>
  <si>
    <t>Balance at End of Period</t>
  </si>
  <si>
    <t>Allowance for inventory valuation</t>
  </si>
  <si>
    <t>Deferred tax asset-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930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3518085</v>
      </c>
    </row>
    <row r="18" spans="1:4">
      <c r="A18" s="4" t="s">
        <v>30</v>
      </c>
      <c r="D18" s="6" t="n">
        <v>2994677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2</v>
      </c>
    </row>
    <row r="3" spans="1:4">
      <c r="A3" s="3" t="s">
        <v>884</v>
      </c>
    </row>
    <row r="4" spans="1:4">
      <c r="A4" s="4" t="s">
        <v>885</v>
      </c>
      <c r="B4" s="6" t="n">
        <v>-97349</v>
      </c>
      <c r="C4" s="6" t="n">
        <v>-108975</v>
      </c>
      <c r="D4" s="6" t="n">
        <v>67845</v>
      </c>
    </row>
    <row r="5" spans="1:4">
      <c r="A5" s="4" t="s">
        <v>886</v>
      </c>
      <c r="B5" s="5" t="n">
        <v>-52504</v>
      </c>
      <c r="C5" s="5" t="n">
        <v>5556</v>
      </c>
      <c r="D5" s="5" t="n">
        <v>-179436</v>
      </c>
    </row>
    <row r="6" spans="1:4">
      <c r="A6" s="4" t="s">
        <v>887</v>
      </c>
      <c r="B6" s="5" t="n">
        <v>-2971</v>
      </c>
      <c r="C6" s="5" t="n">
        <v>6070</v>
      </c>
      <c r="D6" s="5" t="n">
        <v>2616</v>
      </c>
    </row>
    <row r="7" spans="1:4">
      <c r="A7" s="4" t="s">
        <v>888</v>
      </c>
      <c r="B7" s="5" t="n">
        <v>-152824</v>
      </c>
      <c r="C7" s="5" t="n">
        <v>-97349</v>
      </c>
      <c r="D7" s="5" t="n">
        <v>-108975</v>
      </c>
    </row>
    <row r="8" spans="1:4">
      <c r="A8" s="4" t="s">
        <v>889</v>
      </c>
    </row>
    <row r="9" spans="1:4">
      <c r="A9" s="3" t="s">
        <v>884</v>
      </c>
    </row>
    <row r="10" spans="1:4">
      <c r="A10" s="4" t="s">
        <v>885</v>
      </c>
      <c r="B10" s="5" t="n">
        <v>-21861</v>
      </c>
      <c r="C10" s="5" t="n">
        <v>-23719</v>
      </c>
      <c r="D10" s="5" t="n">
        <v>-15207</v>
      </c>
    </row>
    <row r="11" spans="1:4">
      <c r="A11" s="4" t="s">
        <v>886</v>
      </c>
      <c r="B11" s="5" t="n">
        <v>-4659</v>
      </c>
      <c r="C11" s="5" t="n">
        <v>298</v>
      </c>
      <c r="D11" s="5" t="n">
        <v>-9259</v>
      </c>
    </row>
    <row r="12" spans="1:4">
      <c r="A12" s="4" t="s">
        <v>887</v>
      </c>
      <c r="B12" s="5" t="n">
        <v>965</v>
      </c>
      <c r="C12" s="5" t="n">
        <v>1560</v>
      </c>
      <c r="D12" s="5" t="n">
        <v>747</v>
      </c>
    </row>
    <row r="13" spans="1:4">
      <c r="A13" s="4" t="s">
        <v>888</v>
      </c>
      <c r="B13" s="5" t="n">
        <v>-25555</v>
      </c>
      <c r="C13" s="5" t="n">
        <v>-21861</v>
      </c>
      <c r="D13" s="5" t="n">
        <v>-23719</v>
      </c>
    </row>
    <row r="14" spans="1:4">
      <c r="A14" s="4" t="s">
        <v>890</v>
      </c>
    </row>
    <row r="15" spans="1:4">
      <c r="A15" s="3" t="s">
        <v>884</v>
      </c>
    </row>
    <row r="16" spans="1:4">
      <c r="A16" s="4" t="s">
        <v>885</v>
      </c>
      <c r="B16" s="5" t="n">
        <v>388</v>
      </c>
      <c r="C16" s="5" t="n">
        <v>-95</v>
      </c>
      <c r="D16" s="5" t="n">
        <v>-2253</v>
      </c>
    </row>
    <row r="17" spans="1:4">
      <c r="A17" s="4" t="s">
        <v>886</v>
      </c>
      <c r="B17" s="5" t="n">
        <v>5523</v>
      </c>
      <c r="C17" s="5" t="n">
        <v>-4027</v>
      </c>
      <c r="D17" s="5" t="n">
        <v>289</v>
      </c>
    </row>
    <row r="18" spans="1:4">
      <c r="A18" s="4" t="s">
        <v>887</v>
      </c>
      <c r="B18" s="5" t="n">
        <v>-3936</v>
      </c>
      <c r="C18" s="5" t="n">
        <v>4510</v>
      </c>
      <c r="D18" s="5" t="n">
        <v>1869</v>
      </c>
    </row>
    <row r="19" spans="1:4">
      <c r="A19" s="4" t="s">
        <v>888</v>
      </c>
      <c r="B19" s="5" t="n">
        <v>1975</v>
      </c>
      <c r="C19" s="5" t="n">
        <v>388</v>
      </c>
      <c r="D19" s="5" t="n">
        <v>-95</v>
      </c>
    </row>
    <row r="20" spans="1:4">
      <c r="A20" s="4" t="s">
        <v>113</v>
      </c>
    </row>
    <row r="21" spans="1:4">
      <c r="A21" s="3" t="s">
        <v>884</v>
      </c>
    </row>
    <row r="22" spans="1:4">
      <c r="A22" s="4" t="s">
        <v>885</v>
      </c>
      <c r="B22" s="5" t="n">
        <v>-75876</v>
      </c>
      <c r="C22" s="5" t="n">
        <v>-85161</v>
      </c>
      <c r="D22" s="5" t="n">
        <v>85305</v>
      </c>
    </row>
    <row r="23" spans="1:4">
      <c r="A23" s="4" t="s">
        <v>886</v>
      </c>
      <c r="B23" s="5" t="n">
        <v>-53368</v>
      </c>
      <c r="C23" s="5" t="n">
        <v>9285</v>
      </c>
      <c r="D23" s="5" t="n">
        <v>-170466</v>
      </c>
    </row>
    <row r="24" spans="1:4">
      <c r="A24" s="4" t="s">
        <v>887</v>
      </c>
      <c r="B24" s="5" t="n">
        <v>0</v>
      </c>
      <c r="C24" s="5" t="n">
        <v>0</v>
      </c>
      <c r="D24" s="5" t="n">
        <v>0</v>
      </c>
    </row>
    <row r="25" spans="1:4">
      <c r="A25" s="4" t="s">
        <v>888</v>
      </c>
      <c r="B25" s="6" t="n">
        <v>-129244</v>
      </c>
      <c r="C25" s="6" t="n">
        <v>-75876</v>
      </c>
      <c r="D25" s="6" t="n">
        <v>-851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513</v>
      </c>
      <c r="J1" s="2" t="s">
        <v>1</v>
      </c>
    </row>
    <row r="2" spans="1:12">
      <c r="B2" s="2" t="s">
        <v>2</v>
      </c>
      <c r="C2" s="2" t="s">
        <v>892</v>
      </c>
      <c r="D2" s="2" t="s">
        <v>4</v>
      </c>
      <c r="E2" s="2" t="s">
        <v>893</v>
      </c>
      <c r="F2" s="2" t="s">
        <v>32</v>
      </c>
      <c r="G2" s="2" t="s">
        <v>554</v>
      </c>
      <c r="H2" s="2" t="s">
        <v>894</v>
      </c>
      <c r="I2" s="2" t="s">
        <v>895</v>
      </c>
      <c r="J2" s="2" t="s">
        <v>2</v>
      </c>
      <c r="K2" s="2" t="s">
        <v>32</v>
      </c>
      <c r="L2" s="2" t="s">
        <v>82</v>
      </c>
    </row>
    <row r="3" spans="1:12">
      <c r="A3" s="3" t="s">
        <v>896</v>
      </c>
    </row>
    <row r="4" spans="1:12">
      <c r="A4" s="4" t="s">
        <v>85</v>
      </c>
      <c r="J4" s="6" t="n">
        <v>1714367</v>
      </c>
      <c r="K4" s="6" t="n">
        <v>1704472</v>
      </c>
      <c r="L4" s="6" t="n">
        <v>1864601</v>
      </c>
    </row>
    <row r="5" spans="1:12">
      <c r="A5" s="4" t="s">
        <v>97</v>
      </c>
      <c r="J5" s="5" t="n">
        <v>54472</v>
      </c>
      <c r="K5" s="5" t="n">
        <v>50113</v>
      </c>
      <c r="L5" s="5" t="n">
        <v>67814</v>
      </c>
    </row>
    <row r="6" spans="1:12">
      <c r="A6" s="4" t="s">
        <v>100</v>
      </c>
      <c r="B6" s="6" t="n">
        <v>-33770</v>
      </c>
      <c r="C6" s="6" t="n">
        <v>-36235</v>
      </c>
      <c r="D6" s="6" t="n">
        <v>-45636</v>
      </c>
      <c r="E6" s="6" t="n">
        <v>-44573</v>
      </c>
      <c r="F6" s="6" t="n">
        <v>-9260</v>
      </c>
      <c r="G6" s="6" t="n">
        <v>-38478</v>
      </c>
      <c r="H6" s="6" t="n">
        <v>-40025</v>
      </c>
      <c r="I6" s="6" t="n">
        <v>-48387</v>
      </c>
      <c r="J6" s="5" t="n">
        <v>-160214</v>
      </c>
      <c r="K6" s="5" t="n">
        <v>-136150</v>
      </c>
      <c r="L6" s="5" t="n">
        <v>-181188</v>
      </c>
    </row>
    <row r="7" spans="1:12">
      <c r="A7" s="4" t="s">
        <v>897</v>
      </c>
    </row>
    <row r="8" spans="1:12">
      <c r="A8" s="3" t="s">
        <v>896</v>
      </c>
    </row>
    <row r="9" spans="1:12">
      <c r="A9" s="4" t="s">
        <v>85</v>
      </c>
      <c r="J9" s="5" t="n">
        <v>-6236</v>
      </c>
      <c r="K9" s="5" t="n">
        <v>7144</v>
      </c>
      <c r="L9" s="5" t="n">
        <v>2961</v>
      </c>
    </row>
    <row r="10" spans="1:12">
      <c r="A10" s="4" t="s">
        <v>97</v>
      </c>
      <c r="J10" s="5" t="n">
        <v>2300</v>
      </c>
      <c r="K10" s="5" t="n">
        <v>-2634</v>
      </c>
      <c r="L10" s="5" t="n">
        <v>-1092</v>
      </c>
    </row>
    <row r="11" spans="1:12">
      <c r="A11" s="4" t="s">
        <v>100</v>
      </c>
      <c r="J11" s="5" t="n">
        <v>-3936</v>
      </c>
      <c r="K11" s="5" t="n">
        <v>4510</v>
      </c>
      <c r="L11" s="5" t="n">
        <v>1869</v>
      </c>
    </row>
    <row r="12" spans="1:12">
      <c r="A12" s="4" t="s">
        <v>898</v>
      </c>
    </row>
    <row r="13" spans="1:12">
      <c r="A13" s="3" t="s">
        <v>896</v>
      </c>
    </row>
    <row r="14" spans="1:12">
      <c r="A14" s="4" t="s">
        <v>899</v>
      </c>
      <c r="J14" s="5" t="n">
        <v>1431</v>
      </c>
      <c r="K14" s="5" t="n">
        <v>2043</v>
      </c>
      <c r="L14" s="5" t="n">
        <v>1007</v>
      </c>
    </row>
    <row r="15" spans="1:12">
      <c r="A15" s="4" t="s">
        <v>97</v>
      </c>
      <c r="J15" s="5" t="n">
        <v>-466</v>
      </c>
      <c r="K15" s="5" t="n">
        <v>-483</v>
      </c>
      <c r="L15" s="5" t="n">
        <v>-260</v>
      </c>
    </row>
    <row r="16" spans="1:12">
      <c r="A16" s="4" t="s">
        <v>100</v>
      </c>
      <c r="J16" s="6" t="n">
        <v>965</v>
      </c>
      <c r="K16" s="6" t="n">
        <v>1560</v>
      </c>
      <c r="L16" s="6" t="n">
        <v>74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82</v>
      </c>
    </row>
    <row r="3" spans="1:4">
      <c r="A3" s="3" t="s">
        <v>901</v>
      </c>
    </row>
    <row r="4" spans="1:4">
      <c r="A4" s="4" t="s">
        <v>902</v>
      </c>
      <c r="B4" s="6" t="n">
        <v>5997</v>
      </c>
      <c r="C4" s="6" t="n">
        <v>6956</v>
      </c>
      <c r="D4" s="6" t="n">
        <v>8047</v>
      </c>
    </row>
    <row r="5" spans="1:4">
      <c r="A5" s="4" t="s">
        <v>903</v>
      </c>
      <c r="D5" s="5" t="n">
        <v>191</v>
      </c>
    </row>
    <row r="6" spans="1:4">
      <c r="A6" s="4" t="s">
        <v>904</v>
      </c>
      <c r="B6" s="5" t="n">
        <v>-2021</v>
      </c>
      <c r="C6" s="5" t="n">
        <v>-4272</v>
      </c>
    </row>
    <row r="7" spans="1:4">
      <c r="A7" s="4" t="s">
        <v>905</v>
      </c>
      <c r="B7" s="5" t="n">
        <v>-4035</v>
      </c>
      <c r="C7" s="5" t="n">
        <v>4272</v>
      </c>
      <c r="D7" s="5" t="n">
        <v>-292</v>
      </c>
    </row>
    <row r="8" spans="1:4">
      <c r="A8" s="4" t="s">
        <v>906</v>
      </c>
      <c r="C8" s="5" t="n">
        <v>109</v>
      </c>
    </row>
    <row r="9" spans="1:4">
      <c r="A9" s="4" t="s">
        <v>113</v>
      </c>
      <c r="B9" s="5" t="n">
        <v>59</v>
      </c>
      <c r="C9" s="5" t="n">
        <v>-1068</v>
      </c>
      <c r="D9" s="5" t="n">
        <v>-990</v>
      </c>
    </row>
    <row r="10" spans="1:4">
      <c r="A10" s="4" t="s">
        <v>907</v>
      </c>
      <c r="B10" s="6" t="n">
        <v>0</v>
      </c>
      <c r="C10" s="6" t="n">
        <v>5997</v>
      </c>
      <c r="D10" s="6" t="n">
        <v>69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82</v>
      </c>
    </row>
    <row r="3" spans="1:4">
      <c r="A3" s="3" t="s">
        <v>909</v>
      </c>
    </row>
    <row r="4" spans="1:4">
      <c r="A4" s="4" t="s">
        <v>910</v>
      </c>
      <c r="B4" s="5" t="n">
        <v>823554</v>
      </c>
    </row>
    <row r="5" spans="1:4">
      <c r="A5" s="4" t="s">
        <v>911</v>
      </c>
      <c r="B5" s="5" t="n">
        <v>242068</v>
      </c>
      <c r="C5" s="5" t="n">
        <v>127966</v>
      </c>
      <c r="D5" s="5" t="n">
        <v>76512</v>
      </c>
    </row>
    <row r="6" spans="1:4">
      <c r="A6" s="4" t="s">
        <v>912</v>
      </c>
      <c r="B6" s="6" t="n">
        <v>1705</v>
      </c>
      <c r="C6" s="6" t="n">
        <v>477</v>
      </c>
      <c r="D6" s="6" t="n">
        <v>1470</v>
      </c>
    </row>
    <row r="7" spans="1:4">
      <c r="A7" s="4" t="s">
        <v>913</v>
      </c>
      <c r="B7" s="5" t="n">
        <v>457</v>
      </c>
      <c r="C7" s="5" t="n">
        <v>1419</v>
      </c>
      <c r="D7" s="5" t="n">
        <v>502</v>
      </c>
    </row>
    <row r="8" spans="1:4">
      <c r="A8" s="4" t="s">
        <v>914</v>
      </c>
      <c r="B8" s="6" t="n">
        <v>30113</v>
      </c>
    </row>
    <row r="9" spans="1:4">
      <c r="A9" s="4" t="s">
        <v>870</v>
      </c>
      <c r="B9" s="4" t="s">
        <v>871</v>
      </c>
    </row>
    <row r="10" spans="1:4">
      <c r="A10" s="4" t="s">
        <v>915</v>
      </c>
    </row>
    <row r="11" spans="1:4">
      <c r="A11" s="3" t="s">
        <v>909</v>
      </c>
    </row>
    <row r="12" spans="1:4">
      <c r="A12" s="4" t="s">
        <v>916</v>
      </c>
      <c r="B12" s="7" t="n">
        <v>56.4</v>
      </c>
    </row>
    <row r="13" spans="1:4">
      <c r="A13" s="4" t="s">
        <v>917</v>
      </c>
      <c r="B13" s="5" t="n">
        <v>264305</v>
      </c>
    </row>
    <row r="14" spans="1:4">
      <c r="A14" s="4" t="s">
        <v>918</v>
      </c>
    </row>
    <row r="15" spans="1:4">
      <c r="A15" s="3" t="s">
        <v>909</v>
      </c>
    </row>
    <row r="16" spans="1:4">
      <c r="A16" s="4" t="s">
        <v>912</v>
      </c>
      <c r="B16" s="6" t="n">
        <v>17480</v>
      </c>
      <c r="C16" s="6" t="n">
        <v>18184</v>
      </c>
      <c r="D16" s="6" t="n">
        <v>23789</v>
      </c>
    </row>
    <row r="17" spans="1:4">
      <c r="A17" s="4" t="s">
        <v>917</v>
      </c>
      <c r="B17" s="5" t="n">
        <v>1239</v>
      </c>
      <c r="C17" s="5" t="n">
        <v>565</v>
      </c>
      <c r="D17" s="5" t="n">
        <v>3434</v>
      </c>
    </row>
    <row r="18" spans="1:4">
      <c r="A18" s="4" t="s">
        <v>919</v>
      </c>
      <c r="B18" s="6" t="n">
        <v>4210</v>
      </c>
      <c r="C18" s="6" t="n">
        <v>4446</v>
      </c>
      <c r="D18" s="6" t="n">
        <v>4790</v>
      </c>
    </row>
    <row r="19" spans="1:4">
      <c r="A19" s="4" t="s">
        <v>920</v>
      </c>
    </row>
    <row r="20" spans="1:4">
      <c r="A20" s="3" t="s">
        <v>909</v>
      </c>
    </row>
    <row r="21" spans="1:4">
      <c r="A21" s="4" t="s">
        <v>921</v>
      </c>
      <c r="B21" s="5" t="n">
        <v>25708</v>
      </c>
      <c r="C21" s="5" t="n">
        <v>28970</v>
      </c>
      <c r="D21" s="5" t="n">
        <v>14781</v>
      </c>
    </row>
    <row r="22" spans="1:4">
      <c r="A22" s="4" t="s">
        <v>916</v>
      </c>
      <c r="B22" s="7" t="n">
        <v>69.97</v>
      </c>
      <c r="C22" s="7" t="n">
        <v>55.32</v>
      </c>
      <c r="D22" s="7" t="n">
        <v>61.16</v>
      </c>
    </row>
    <row r="23" spans="1:4">
      <c r="A23" s="4" t="s">
        <v>922</v>
      </c>
    </row>
    <row r="24" spans="1:4">
      <c r="A24" s="3" t="s">
        <v>909</v>
      </c>
    </row>
    <row r="25" spans="1:4">
      <c r="A25" s="4" t="s">
        <v>911</v>
      </c>
      <c r="B25" s="5" t="n">
        <v>242068</v>
      </c>
    </row>
    <row r="26" spans="1:4">
      <c r="A26" s="4" t="s">
        <v>429</v>
      </c>
      <c r="B26" s="4" t="s">
        <v>437</v>
      </c>
    </row>
    <row r="27" spans="1:4">
      <c r="A27" s="4" t="s">
        <v>923</v>
      </c>
    </row>
    <row r="28" spans="1:4">
      <c r="A28" s="3" t="s">
        <v>909</v>
      </c>
    </row>
    <row r="29" spans="1:4">
      <c r="A29" s="4" t="s">
        <v>916</v>
      </c>
      <c r="B29" s="7" t="n">
        <v>57.6</v>
      </c>
      <c r="C29" s="7" t="n">
        <v>68.40000000000001</v>
      </c>
      <c r="D29" s="7" t="n">
        <v>69.83</v>
      </c>
    </row>
    <row r="30" spans="1:4">
      <c r="A30" s="4" t="s">
        <v>917</v>
      </c>
      <c r="B30" s="5" t="n">
        <v>237358</v>
      </c>
      <c r="C30" s="5" t="n">
        <v>120287</v>
      </c>
      <c r="D30" s="5" t="n">
        <v>118312</v>
      </c>
    </row>
    <row r="31" spans="1:4">
      <c r="A31" s="4" t="s">
        <v>924</v>
      </c>
    </row>
    <row r="32" spans="1:4">
      <c r="A32" s="3" t="s">
        <v>909</v>
      </c>
    </row>
    <row r="33" spans="1:4">
      <c r="A33" s="4" t="s">
        <v>916</v>
      </c>
      <c r="B33" s="7" t="n">
        <v>70.79000000000001</v>
      </c>
      <c r="C33" s="7" t="n">
        <v>59.94</v>
      </c>
      <c r="D33" s="7" t="n">
        <v>70.42</v>
      </c>
    </row>
    <row r="34" spans="1:4">
      <c r="A34" s="4" t="s">
        <v>917</v>
      </c>
      <c r="B34" s="5" t="n">
        <v>83720</v>
      </c>
      <c r="C34" s="5" t="n">
        <v>212635</v>
      </c>
      <c r="D34" s="5" t="n">
        <v>152300</v>
      </c>
    </row>
    <row r="35" spans="1:4">
      <c r="A35" s="4" t="s">
        <v>925</v>
      </c>
    </row>
    <row r="36" spans="1:4">
      <c r="A36" s="3" t="s">
        <v>909</v>
      </c>
    </row>
    <row r="37" spans="1:4">
      <c r="A37" s="4" t="s">
        <v>910</v>
      </c>
      <c r="B37" s="5" t="n">
        <v>3177477</v>
      </c>
    </row>
    <row r="38" spans="1:4">
      <c r="A38" s="4" t="s">
        <v>926</v>
      </c>
    </row>
    <row r="39" spans="1:4">
      <c r="A39" s="3" t="s">
        <v>909</v>
      </c>
    </row>
    <row r="40" spans="1:4">
      <c r="A40" s="4" t="s">
        <v>927</v>
      </c>
      <c r="B40" s="4" t="s">
        <v>4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24"/>
  </cols>
  <sheetData>
    <row r="1" spans="1:5">
      <c r="A1" s="1" t="s">
        <v>928</v>
      </c>
      <c r="B1" s="2" t="s">
        <v>1</v>
      </c>
    </row>
    <row r="2" spans="1:5">
      <c r="B2" s="2" t="s">
        <v>2</v>
      </c>
      <c r="C2" s="2" t="s">
        <v>32</v>
      </c>
      <c r="D2" s="2" t="s">
        <v>82</v>
      </c>
      <c r="E2" s="2" t="s">
        <v>929</v>
      </c>
    </row>
    <row r="3" spans="1:5">
      <c r="A3" s="3" t="s">
        <v>930</v>
      </c>
    </row>
    <row r="4" spans="1:5">
      <c r="A4" s="4" t="s">
        <v>931</v>
      </c>
      <c r="B4" s="5" t="n">
        <v>210297</v>
      </c>
      <c r="C4" s="5" t="n">
        <v>102817</v>
      </c>
      <c r="D4" s="5" t="n">
        <v>66173</v>
      </c>
    </row>
    <row r="5" spans="1:5">
      <c r="A5" s="4" t="s">
        <v>911</v>
      </c>
      <c r="B5" s="5" t="n">
        <v>242068</v>
      </c>
      <c r="C5" s="5" t="n">
        <v>127966</v>
      </c>
      <c r="D5" s="5" t="n">
        <v>76512</v>
      </c>
    </row>
    <row r="6" spans="1:5">
      <c r="A6" s="4" t="s">
        <v>932</v>
      </c>
      <c r="B6" s="5" t="n">
        <v>-263</v>
      </c>
      <c r="C6" s="5" t="n">
        <v>-11986</v>
      </c>
      <c r="D6" s="5" t="n">
        <v>-39868</v>
      </c>
    </row>
    <row r="7" spans="1:5">
      <c r="A7" s="4" t="s">
        <v>933</v>
      </c>
      <c r="B7" s="5" t="n">
        <v>98788</v>
      </c>
    </row>
    <row r="8" spans="1:5">
      <c r="A8" s="4" t="s">
        <v>934</v>
      </c>
      <c r="B8" s="5" t="n">
        <v>451668</v>
      </c>
      <c r="C8" s="5" t="n">
        <v>210297</v>
      </c>
      <c r="D8" s="5" t="n">
        <v>102817</v>
      </c>
      <c r="E8" s="5" t="n">
        <v>66173</v>
      </c>
    </row>
    <row r="9" spans="1:5">
      <c r="A9" s="4" t="s">
        <v>935</v>
      </c>
      <c r="B9" s="5" t="n">
        <v>442808</v>
      </c>
    </row>
    <row r="10" spans="1:5">
      <c r="A10" s="3" t="s">
        <v>936</v>
      </c>
    </row>
    <row r="11" spans="1:5">
      <c r="A11" s="4" t="s">
        <v>937</v>
      </c>
      <c r="B11" s="4" t="s">
        <v>938</v>
      </c>
      <c r="C11" s="4" t="s">
        <v>939</v>
      </c>
      <c r="D11" s="4" t="s">
        <v>452</v>
      </c>
      <c r="E11" s="4" t="s">
        <v>940</v>
      </c>
    </row>
    <row r="12" spans="1:5">
      <c r="A12" s="4" t="s">
        <v>941</v>
      </c>
      <c r="B12" s="4" t="s">
        <v>942</v>
      </c>
    </row>
    <row r="13" spans="1:5">
      <c r="A13" s="3" t="s">
        <v>943</v>
      </c>
    </row>
    <row r="14" spans="1:5">
      <c r="A14" s="4" t="s">
        <v>944</v>
      </c>
      <c r="B14" s="7" t="n">
        <v>67.54000000000001</v>
      </c>
      <c r="C14" s="7" t="n">
        <v>55.86</v>
      </c>
      <c r="D14" s="7" t="n">
        <v>14.77</v>
      </c>
    </row>
    <row r="15" spans="1:5">
      <c r="A15" s="4" t="s">
        <v>945</v>
      </c>
      <c r="B15" s="8" t="n">
        <v>57.6</v>
      </c>
      <c r="C15" s="8" t="n">
        <v>68.40000000000001</v>
      </c>
      <c r="D15" s="8" t="n">
        <v>69.84999999999999</v>
      </c>
    </row>
    <row r="16" spans="1:5">
      <c r="A16" s="4" t="s">
        <v>946</v>
      </c>
      <c r="B16" s="8" t="n">
        <v>18.25</v>
      </c>
      <c r="C16" s="8" t="n">
        <v>14.64</v>
      </c>
      <c r="D16" s="8" t="n">
        <v>14.5</v>
      </c>
    </row>
    <row r="17" spans="1:5">
      <c r="A17" s="4" t="s">
        <v>947</v>
      </c>
      <c r="B17" s="8" t="n">
        <v>62.29</v>
      </c>
      <c r="C17" s="7" t="n">
        <v>67.54000000000001</v>
      </c>
      <c r="D17" s="7" t="n">
        <v>55.86</v>
      </c>
      <c r="E17" s="7" t="n">
        <v>14.77</v>
      </c>
    </row>
    <row r="18" spans="1:5">
      <c r="A18" s="4" t="s">
        <v>948</v>
      </c>
      <c r="B18" s="7" t="n">
        <v>66.55</v>
      </c>
    </row>
    <row r="19" spans="1:5">
      <c r="A19" s="4" t="s">
        <v>949</v>
      </c>
      <c r="B19" s="4" t="s">
        <v>938</v>
      </c>
    </row>
    <row r="20" spans="1:5">
      <c r="A20" s="4" t="s">
        <v>950</v>
      </c>
      <c r="B20" s="7" t="n">
        <v>62.36</v>
      </c>
    </row>
    <row r="21" spans="1:5">
      <c r="A21" s="3" t="s">
        <v>951</v>
      </c>
    </row>
    <row r="22" spans="1:5">
      <c r="A22" s="4" t="s">
        <v>952</v>
      </c>
      <c r="B22" s="6" t="n">
        <v>218</v>
      </c>
      <c r="C22" s="6" t="n">
        <v>1291</v>
      </c>
      <c r="D22" s="6" t="n">
        <v>3608</v>
      </c>
    </row>
    <row r="23" spans="1:5">
      <c r="A23" s="4" t="s">
        <v>953</v>
      </c>
      <c r="B23" s="5" t="n">
        <v>12</v>
      </c>
      <c r="C23" s="5" t="n">
        <v>639</v>
      </c>
      <c r="D23" s="5" t="n">
        <v>1819</v>
      </c>
    </row>
    <row r="24" spans="1:5">
      <c r="A24" s="4" t="s">
        <v>954</v>
      </c>
      <c r="B24" s="5" t="n">
        <v>7520</v>
      </c>
      <c r="C24" s="6" t="n">
        <v>218</v>
      </c>
      <c r="D24" s="6" t="n">
        <v>1291</v>
      </c>
      <c r="E24" s="6" t="n">
        <v>3608</v>
      </c>
    </row>
    <row r="25" spans="1:5">
      <c r="A25" s="4" t="s">
        <v>955</v>
      </c>
      <c r="B25" s="5" t="n">
        <v>1224</v>
      </c>
    </row>
    <row r="26" spans="1:5">
      <c r="A26" s="4" t="s">
        <v>956</v>
      </c>
      <c r="B26" s="6" t="n">
        <v>7340</v>
      </c>
    </row>
    <row r="27" spans="1:5">
      <c r="A27" s="4" t="s">
        <v>957</v>
      </c>
      <c r="B27" s="5" t="n">
        <v>-434</v>
      </c>
      <c r="C27" s="5" t="n">
        <v>-85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58</v>
      </c>
      <c r="B1" s="2" t="s">
        <v>1</v>
      </c>
    </row>
    <row r="2" spans="1:2">
      <c r="B2" s="2" t="s">
        <v>959</v>
      </c>
    </row>
    <row r="3" spans="1:2">
      <c r="A3" s="3" t="s">
        <v>249</v>
      </c>
    </row>
    <row r="4" spans="1:2">
      <c r="A4" s="4" t="s">
        <v>960</v>
      </c>
      <c r="B4" s="5" t="n">
        <v>451668</v>
      </c>
    </row>
    <row r="5" spans="1:2">
      <c r="A5" s="4" t="s">
        <v>961</v>
      </c>
      <c r="B5" s="4" t="s">
        <v>938</v>
      </c>
    </row>
    <row r="6" spans="1:2">
      <c r="A6" s="4" t="s">
        <v>962</v>
      </c>
      <c r="B6" s="7" t="n">
        <v>62.2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3</v>
      </c>
      <c r="B1" s="2" t="s">
        <v>1</v>
      </c>
    </row>
    <row r="2" spans="1:4">
      <c r="B2" s="2" t="s">
        <v>2</v>
      </c>
      <c r="C2" s="2" t="s">
        <v>32</v>
      </c>
      <c r="D2" s="2" t="s">
        <v>82</v>
      </c>
    </row>
    <row r="3" spans="1:4">
      <c r="A3" s="3" t="s">
        <v>909</v>
      </c>
    </row>
    <row r="4" spans="1:4">
      <c r="A4" s="4" t="s">
        <v>964</v>
      </c>
      <c r="B4" s="5" t="n">
        <v>451668</v>
      </c>
    </row>
    <row r="5" spans="1:4">
      <c r="A5" s="4" t="s">
        <v>961</v>
      </c>
      <c r="B5" s="4" t="s">
        <v>938</v>
      </c>
    </row>
    <row r="6" spans="1:4">
      <c r="A6" s="4" t="s">
        <v>965</v>
      </c>
      <c r="B6" s="7" t="n">
        <v>62.29</v>
      </c>
    </row>
    <row r="7" spans="1:4">
      <c r="A7" s="4" t="s">
        <v>966</v>
      </c>
    </row>
    <row r="8" spans="1:4">
      <c r="A8" s="3" t="s">
        <v>909</v>
      </c>
    </row>
    <row r="9" spans="1:4">
      <c r="A9" s="4" t="s">
        <v>967</v>
      </c>
      <c r="B9" s="4" t="s">
        <v>968</v>
      </c>
      <c r="C9" s="4" t="s">
        <v>969</v>
      </c>
      <c r="D9" s="4" t="s">
        <v>970</v>
      </c>
    </row>
    <row r="10" spans="1:4">
      <c r="A10" s="4" t="s">
        <v>971</v>
      </c>
      <c r="B10" s="4" t="s">
        <v>972</v>
      </c>
      <c r="C10" s="4" t="s">
        <v>972</v>
      </c>
      <c r="D10" s="4" t="s">
        <v>972</v>
      </c>
    </row>
    <row r="11" spans="1:4">
      <c r="A11" s="4" t="s">
        <v>973</v>
      </c>
      <c r="B11" s="4" t="s">
        <v>437</v>
      </c>
      <c r="C11" s="4" t="s">
        <v>437</v>
      </c>
      <c r="D11" s="4" t="s">
        <v>437</v>
      </c>
    </row>
    <row r="12" spans="1:4">
      <c r="A12" s="4" t="s">
        <v>974</v>
      </c>
      <c r="B12" s="4" t="s">
        <v>975</v>
      </c>
      <c r="C12" s="4" t="s">
        <v>976</v>
      </c>
      <c r="D12" s="4" t="s">
        <v>977</v>
      </c>
    </row>
    <row r="13" spans="1:4">
      <c r="A13" s="4" t="s">
        <v>978</v>
      </c>
    </row>
    <row r="14" spans="1:4">
      <c r="A14" s="3" t="s">
        <v>909</v>
      </c>
    </row>
    <row r="15" spans="1:4">
      <c r="A15" s="4" t="s">
        <v>967</v>
      </c>
      <c r="B15" s="4" t="s">
        <v>979</v>
      </c>
      <c r="C15" s="4" t="s">
        <v>980</v>
      </c>
      <c r="D15" s="4" t="s">
        <v>981</v>
      </c>
    </row>
    <row r="16" spans="1:4">
      <c r="A16" s="4" t="s">
        <v>971</v>
      </c>
      <c r="B16" s="4" t="s">
        <v>982</v>
      </c>
      <c r="C16" s="4" t="s">
        <v>983</v>
      </c>
      <c r="D16" s="4" t="s">
        <v>969</v>
      </c>
    </row>
    <row r="17" spans="1:4">
      <c r="A17" s="4" t="s">
        <v>973</v>
      </c>
      <c r="B17" s="4" t="s">
        <v>984</v>
      </c>
      <c r="C17" s="4" t="s">
        <v>984</v>
      </c>
      <c r="D17" s="4" t="s">
        <v>984</v>
      </c>
    </row>
    <row r="18" spans="1:4">
      <c r="A18" s="4" t="s">
        <v>974</v>
      </c>
      <c r="B18" s="4" t="s">
        <v>985</v>
      </c>
      <c r="C18" s="4" t="s">
        <v>986</v>
      </c>
      <c r="D18" s="4" t="s">
        <v>987</v>
      </c>
    </row>
    <row r="19" spans="1:4">
      <c r="A19" s="4" t="s">
        <v>988</v>
      </c>
    </row>
    <row r="20" spans="1:4">
      <c r="A20" s="3" t="s">
        <v>909</v>
      </c>
    </row>
    <row r="21" spans="1:4">
      <c r="A21" s="4" t="s">
        <v>964</v>
      </c>
      <c r="B21" s="5" t="n">
        <v>5122</v>
      </c>
    </row>
    <row r="22" spans="1:4">
      <c r="A22" s="4" t="s">
        <v>961</v>
      </c>
      <c r="B22" s="4" t="s">
        <v>989</v>
      </c>
    </row>
    <row r="23" spans="1:4">
      <c r="A23" s="4" t="s">
        <v>965</v>
      </c>
      <c r="B23" s="7" t="n">
        <v>18.34</v>
      </c>
    </row>
    <row r="24" spans="1:4">
      <c r="A24" s="4" t="s">
        <v>990</v>
      </c>
    </row>
    <row r="25" spans="1:4">
      <c r="A25" s="3" t="s">
        <v>909</v>
      </c>
    </row>
    <row r="26" spans="1:4">
      <c r="A26" s="4" t="s">
        <v>964</v>
      </c>
      <c r="B26" s="5" t="n">
        <v>242068</v>
      </c>
    </row>
    <row r="27" spans="1:4">
      <c r="A27" s="4" t="s">
        <v>961</v>
      </c>
      <c r="B27" s="4" t="s">
        <v>991</v>
      </c>
    </row>
    <row r="28" spans="1:4">
      <c r="A28" s="4" t="s">
        <v>965</v>
      </c>
      <c r="B28" s="7" t="n">
        <v>57.6</v>
      </c>
    </row>
    <row r="29" spans="1:4">
      <c r="A29" s="4" t="s">
        <v>992</v>
      </c>
    </row>
    <row r="30" spans="1:4">
      <c r="A30" s="3" t="s">
        <v>909</v>
      </c>
    </row>
    <row r="31" spans="1:4">
      <c r="A31" s="4" t="s">
        <v>964</v>
      </c>
      <c r="B31" s="5" t="n">
        <v>204478</v>
      </c>
    </row>
    <row r="32" spans="1:4">
      <c r="A32" s="4" t="s">
        <v>961</v>
      </c>
      <c r="B32" s="4" t="s">
        <v>993</v>
      </c>
    </row>
    <row r="33" spans="1:4">
      <c r="A33" s="4" t="s">
        <v>965</v>
      </c>
      <c r="B33" s="7" t="n">
        <v>68.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994</v>
      </c>
      <c r="B1" s="2" t="s">
        <v>1</v>
      </c>
    </row>
    <row r="2" spans="1:2">
      <c r="B2" s="2" t="s">
        <v>959</v>
      </c>
    </row>
    <row r="3" spans="1:2">
      <c r="A3" s="4" t="s">
        <v>915</v>
      </c>
    </row>
    <row r="4" spans="1:2">
      <c r="A4" s="3" t="s">
        <v>995</v>
      </c>
    </row>
    <row r="5" spans="1:2">
      <c r="A5" s="4" t="s">
        <v>996</v>
      </c>
      <c r="B5" s="5" t="n">
        <v>502440</v>
      </c>
    </row>
    <row r="6" spans="1:2">
      <c r="A6" s="4" t="s">
        <v>997</v>
      </c>
      <c r="B6" s="5" t="n">
        <v>264305</v>
      </c>
    </row>
    <row r="7" spans="1:2">
      <c r="A7" s="4" t="s">
        <v>998</v>
      </c>
      <c r="B7" s="5" t="n">
        <v>5943</v>
      </c>
    </row>
    <row r="8" spans="1:2">
      <c r="A8" s="4" t="s">
        <v>999</v>
      </c>
      <c r="B8" s="5" t="n">
        <v>-160453</v>
      </c>
    </row>
    <row r="9" spans="1:2">
      <c r="A9" s="4" t="s">
        <v>1000</v>
      </c>
      <c r="B9" s="5" t="n">
        <v>-11960</v>
      </c>
    </row>
    <row r="10" spans="1:2">
      <c r="A10" s="4" t="s">
        <v>1001</v>
      </c>
      <c r="B10" s="5" t="n">
        <v>600275</v>
      </c>
    </row>
    <row r="11" spans="1:2">
      <c r="A11" s="3" t="s">
        <v>1002</v>
      </c>
    </row>
    <row r="12" spans="1:2">
      <c r="A12" s="4" t="s">
        <v>1003</v>
      </c>
      <c r="B12" s="7" t="n">
        <v>51.26</v>
      </c>
    </row>
    <row r="13" spans="1:2">
      <c r="A13" s="4" t="s">
        <v>1004</v>
      </c>
      <c r="B13" s="8" t="n">
        <v>56.4</v>
      </c>
    </row>
    <row r="14" spans="1:2">
      <c r="A14" s="4" t="s">
        <v>1005</v>
      </c>
      <c r="B14" s="8" t="n">
        <v>51.82</v>
      </c>
    </row>
    <row r="15" spans="1:2">
      <c r="A15" s="4" t="s">
        <v>1006</v>
      </c>
      <c r="B15" s="8" t="n">
        <v>50.63</v>
      </c>
    </row>
    <row r="16" spans="1:2">
      <c r="A16" s="4" t="s">
        <v>1007</v>
      </c>
      <c r="B16" s="8" t="n">
        <v>63.02</v>
      </c>
    </row>
    <row r="17" spans="1:2">
      <c r="A17" s="4" t="s">
        <v>1008</v>
      </c>
      <c r="B17" s="7" t="n">
        <v>51.96</v>
      </c>
    </row>
    <row r="18" spans="1:2">
      <c r="A18" s="4" t="s">
        <v>1009</v>
      </c>
    </row>
    <row r="19" spans="1:2">
      <c r="A19" s="3" t="s">
        <v>995</v>
      </c>
    </row>
    <row r="20" spans="1:2">
      <c r="A20" s="4" t="s">
        <v>996</v>
      </c>
      <c r="B20" s="5" t="n">
        <v>548946</v>
      </c>
    </row>
    <row r="21" spans="1:2">
      <c r="A21" s="4" t="s">
        <v>997</v>
      </c>
      <c r="B21" s="5" t="n">
        <v>83720</v>
      </c>
    </row>
    <row r="22" spans="1:2">
      <c r="A22" s="4" t="s">
        <v>998</v>
      </c>
      <c r="B22" s="5" t="n">
        <v>4357</v>
      </c>
    </row>
    <row r="23" spans="1:2">
      <c r="A23" s="4" t="s">
        <v>1010</v>
      </c>
      <c r="B23" s="5" t="n">
        <v>45065</v>
      </c>
    </row>
    <row r="24" spans="1:2">
      <c r="A24" s="4" t="s">
        <v>999</v>
      </c>
      <c r="B24" s="5" t="n">
        <v>-232947</v>
      </c>
    </row>
    <row r="25" spans="1:2">
      <c r="A25" s="4" t="s">
        <v>1000</v>
      </c>
      <c r="B25" s="5" t="n">
        <v>0</v>
      </c>
    </row>
    <row r="26" spans="1:2">
      <c r="A26" s="4" t="s">
        <v>1001</v>
      </c>
      <c r="B26" s="5" t="n">
        <v>449141</v>
      </c>
    </row>
    <row r="27" spans="1:2">
      <c r="A27" s="3" t="s">
        <v>1002</v>
      </c>
    </row>
    <row r="28" spans="1:2">
      <c r="A28" s="4" t="s">
        <v>1003</v>
      </c>
      <c r="B28" s="7" t="n">
        <v>64.45999999999999</v>
      </c>
    </row>
    <row r="29" spans="1:2">
      <c r="A29" s="4" t="s">
        <v>1004</v>
      </c>
      <c r="B29" s="8" t="n">
        <v>70.79000000000001</v>
      </c>
    </row>
    <row r="30" spans="1:2">
      <c r="A30" s="4" t="s">
        <v>1005</v>
      </c>
      <c r="B30" s="8" t="n">
        <v>65.41</v>
      </c>
    </row>
    <row r="31" spans="1:2">
      <c r="A31" s="4" t="s">
        <v>1011</v>
      </c>
      <c r="B31" s="8" t="n">
        <v>65.03</v>
      </c>
    </row>
    <row r="32" spans="1:2">
      <c r="A32" s="4" t="s">
        <v>1006</v>
      </c>
      <c r="B32" s="8" t="n">
        <v>65.03</v>
      </c>
    </row>
    <row r="33" spans="1:2">
      <c r="A33" s="4" t="s">
        <v>1007</v>
      </c>
      <c r="B33" s="5" t="n">
        <v>0</v>
      </c>
    </row>
    <row r="34" spans="1:2">
      <c r="A34" s="4" t="s">
        <v>1008</v>
      </c>
      <c r="B34" s="7" t="n">
        <v>65.4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513</v>
      </c>
      <c r="J1" s="2" t="s">
        <v>1</v>
      </c>
    </row>
    <row r="2" spans="1:12">
      <c r="B2" s="2" t="s">
        <v>2</v>
      </c>
      <c r="C2" s="2" t="s">
        <v>892</v>
      </c>
      <c r="D2" s="2" t="s">
        <v>4</v>
      </c>
      <c r="E2" s="2" t="s">
        <v>893</v>
      </c>
      <c r="F2" s="2" t="s">
        <v>32</v>
      </c>
      <c r="G2" s="2" t="s">
        <v>554</v>
      </c>
      <c r="H2" s="2" t="s">
        <v>894</v>
      </c>
      <c r="I2" s="2" t="s">
        <v>895</v>
      </c>
      <c r="J2" s="2" t="s">
        <v>2</v>
      </c>
      <c r="K2" s="2" t="s">
        <v>32</v>
      </c>
      <c r="L2" s="2" t="s">
        <v>82</v>
      </c>
    </row>
    <row r="3" spans="1:12">
      <c r="A3" s="3" t="s">
        <v>252</v>
      </c>
    </row>
    <row r="4" spans="1:12">
      <c r="A4" s="4" t="s">
        <v>100</v>
      </c>
      <c r="B4" s="6" t="n">
        <v>33770</v>
      </c>
      <c r="C4" s="6" t="n">
        <v>36235</v>
      </c>
      <c r="D4" s="6" t="n">
        <v>45636</v>
      </c>
      <c r="E4" s="6" t="n">
        <v>44573</v>
      </c>
      <c r="F4" s="6" t="n">
        <v>9260</v>
      </c>
      <c r="G4" s="6" t="n">
        <v>38478</v>
      </c>
      <c r="H4" s="6" t="n">
        <v>40025</v>
      </c>
      <c r="I4" s="6" t="n">
        <v>48387</v>
      </c>
      <c r="J4" s="6" t="n">
        <v>160214</v>
      </c>
      <c r="K4" s="6" t="n">
        <v>136150</v>
      </c>
      <c r="L4" s="6" t="n">
        <v>181188</v>
      </c>
    </row>
    <row r="5" spans="1:12">
      <c r="A5" s="4" t="s">
        <v>106</v>
      </c>
      <c r="J5" s="5" t="n">
        <v>43389333</v>
      </c>
      <c r="K5" s="5" t="n">
        <v>44276713</v>
      </c>
      <c r="L5" s="5" t="n">
        <v>45606317</v>
      </c>
    </row>
    <row r="6" spans="1:12">
      <c r="A6" s="3" t="s">
        <v>1013</v>
      </c>
    </row>
    <row r="7" spans="1:12">
      <c r="A7" s="4" t="s">
        <v>1014</v>
      </c>
      <c r="J7" s="5" t="n">
        <v>623210</v>
      </c>
      <c r="K7" s="5" t="n">
        <v>644036</v>
      </c>
      <c r="L7" s="5" t="n">
        <v>879406</v>
      </c>
    </row>
    <row r="8" spans="1:12">
      <c r="A8" s="4" t="s">
        <v>1015</v>
      </c>
      <c r="J8" s="5" t="n">
        <v>0</v>
      </c>
      <c r="K8" s="5" t="n">
        <v>553381</v>
      </c>
      <c r="L8" s="5" t="n">
        <v>1567006</v>
      </c>
    </row>
    <row r="9" spans="1:12">
      <c r="A9" s="4" t="s">
        <v>1016</v>
      </c>
      <c r="J9" s="5" t="n">
        <v>44012543</v>
      </c>
      <c r="K9" s="5" t="n">
        <v>45474130</v>
      </c>
      <c r="L9" s="5" t="n">
        <v>48052729</v>
      </c>
    </row>
    <row r="10" spans="1:12">
      <c r="A10" s="4" t="s">
        <v>1017</v>
      </c>
      <c r="B10" s="7" t="n">
        <v>0.78</v>
      </c>
      <c r="C10" s="7" t="n">
        <v>0.83</v>
      </c>
      <c r="D10" s="7" t="n">
        <v>1.05</v>
      </c>
      <c r="E10" s="7" t="n">
        <v>1.03</v>
      </c>
      <c r="F10" s="7" t="n">
        <v>0.21</v>
      </c>
      <c r="G10" s="7" t="n">
        <v>0.87</v>
      </c>
      <c r="H10" s="7" t="n">
        <v>0.89</v>
      </c>
      <c r="I10" s="7" t="n">
        <v>1.09</v>
      </c>
      <c r="J10" s="7" t="n">
        <v>3.69</v>
      </c>
      <c r="K10" s="7" t="n">
        <v>3.08</v>
      </c>
      <c r="L10" s="7" t="n">
        <v>3.97</v>
      </c>
    </row>
    <row r="11" spans="1:12">
      <c r="A11" s="4" t="s">
        <v>1018</v>
      </c>
      <c r="B11" s="7" t="n">
        <v>0.76</v>
      </c>
      <c r="C11" s="7" t="n">
        <v>0.82</v>
      </c>
      <c r="D11" s="7" t="n">
        <v>1.04</v>
      </c>
      <c r="E11" s="7" t="n">
        <v>1.02</v>
      </c>
      <c r="F11" s="7" t="n">
        <v>0.21</v>
      </c>
      <c r="G11" s="7" t="n">
        <v>0.86</v>
      </c>
      <c r="H11" s="7" t="n">
        <v>0.87</v>
      </c>
      <c r="I11" s="7" t="n">
        <v>1.03</v>
      </c>
      <c r="J11" s="7" t="n">
        <v>3.64</v>
      </c>
      <c r="K11" s="7" t="n">
        <v>2.99</v>
      </c>
      <c r="L11" s="7" t="n">
        <v>3.77</v>
      </c>
    </row>
    <row r="12" spans="1:12">
      <c r="A12" s="4" t="s">
        <v>1019</v>
      </c>
      <c r="J12" s="5" t="n">
        <v>1295000</v>
      </c>
      <c r="K12" s="5" t="n">
        <v>0</v>
      </c>
      <c r="L12" s="5"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572</v>
      </c>
      <c r="C1" s="2" t="s">
        <v>2</v>
      </c>
      <c r="D1" s="2" t="s">
        <v>32</v>
      </c>
    </row>
    <row r="2" spans="1:4">
      <c r="A2" s="3" t="s">
        <v>1021</v>
      </c>
    </row>
    <row r="3" spans="1:4">
      <c r="A3" s="4" t="s">
        <v>591</v>
      </c>
      <c r="D3" s="6" t="n">
        <v>172388</v>
      </c>
    </row>
    <row r="4" spans="1:4">
      <c r="A4" s="4" t="s">
        <v>588</v>
      </c>
      <c r="B4" s="5" t="n">
        <v>1889431</v>
      </c>
      <c r="D4" s="5" t="n">
        <v>1889431</v>
      </c>
    </row>
    <row r="5" spans="1:4">
      <c r="A5" s="4" t="s">
        <v>874</v>
      </c>
    </row>
    <row r="6" spans="1:4">
      <c r="A6" s="3" t="s">
        <v>1021</v>
      </c>
    </row>
    <row r="7" spans="1:4">
      <c r="A7" s="4" t="s">
        <v>875</v>
      </c>
      <c r="C7" s="5" t="n">
        <v>2961444</v>
      </c>
    </row>
    <row r="8" spans="1:4">
      <c r="A8" s="4" t="s">
        <v>876</v>
      </c>
      <c r="C8" s="7" t="n">
        <v>56.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3"/>
    <col customWidth="1" max="13" min="13" width="21"/>
    <col customWidth="1" max="14" min="14" width="21"/>
  </cols>
  <sheetData>
    <row r="1" spans="1:14">
      <c r="A1" s="1" t="s">
        <v>1022</v>
      </c>
      <c r="B1" s="2" t="s">
        <v>1023</v>
      </c>
      <c r="C1" s="2" t="s">
        <v>513</v>
      </c>
      <c r="I1" s="2" t="s">
        <v>1024</v>
      </c>
      <c r="J1" s="2" t="s">
        <v>1025</v>
      </c>
      <c r="K1" s="2" t="s">
        <v>1</v>
      </c>
    </row>
    <row r="2" spans="1:14">
      <c r="B2" s="2" t="s">
        <v>460</v>
      </c>
      <c r="C2" s="2" t="s">
        <v>1026</v>
      </c>
      <c r="D2" s="2" t="s">
        <v>1027</v>
      </c>
      <c r="E2" s="2" t="s">
        <v>1028</v>
      </c>
      <c r="F2" s="2" t="s">
        <v>1029</v>
      </c>
      <c r="G2" s="2" t="s">
        <v>1030</v>
      </c>
      <c r="H2" s="2" t="s">
        <v>1031</v>
      </c>
      <c r="I2" s="2" t="s">
        <v>1029</v>
      </c>
      <c r="J2" s="2" t="s">
        <v>1027</v>
      </c>
      <c r="K2" s="2" t="s">
        <v>1032</v>
      </c>
      <c r="L2" s="2" t="s">
        <v>672</v>
      </c>
      <c r="M2" s="2" t="s">
        <v>1033</v>
      </c>
      <c r="N2" s="2" t="s">
        <v>1030</v>
      </c>
    </row>
    <row r="3" spans="1:14">
      <c r="A3" s="3" t="s">
        <v>1034</v>
      </c>
    </row>
    <row r="4" spans="1:14">
      <c r="A4" s="4" t="s">
        <v>1035</v>
      </c>
      <c r="B4" s="6" t="n">
        <v>1962</v>
      </c>
    </row>
    <row r="5" spans="1:14">
      <c r="A5" s="4" t="s">
        <v>1036</v>
      </c>
      <c r="C5" s="6" t="n">
        <v>25551</v>
      </c>
      <c r="K5" s="6" t="n">
        <v>25551</v>
      </c>
    </row>
    <row r="6" spans="1:14">
      <c r="A6" s="4" t="s">
        <v>1037</v>
      </c>
      <c r="C6" s="6" t="n">
        <v>6725</v>
      </c>
      <c r="D6" s="6" t="n">
        <v>17000</v>
      </c>
      <c r="E6" s="6" t="n">
        <v>3201</v>
      </c>
      <c r="K6" s="5" t="n">
        <v>23725</v>
      </c>
      <c r="L6" s="6" t="n">
        <v>3201</v>
      </c>
      <c r="M6" s="6" t="n">
        <v>-16233</v>
      </c>
    </row>
    <row r="7" spans="1:14">
      <c r="A7" s="4" t="s">
        <v>1038</v>
      </c>
      <c r="I7" s="6" t="n">
        <v>40000</v>
      </c>
    </row>
    <row r="8" spans="1:14">
      <c r="A8" s="4" t="s">
        <v>1039</v>
      </c>
      <c r="K8" s="5" t="n">
        <v>0</v>
      </c>
      <c r="L8" s="5" t="n">
        <v>0</v>
      </c>
      <c r="M8" s="5" t="n">
        <v>-2000</v>
      </c>
      <c r="N8" s="6" t="n">
        <v>-2000</v>
      </c>
    </row>
    <row r="9" spans="1:14">
      <c r="A9" s="4" t="s">
        <v>1040</v>
      </c>
      <c r="K9" s="5" t="n">
        <v>-23725</v>
      </c>
      <c r="L9" s="6" t="n">
        <v>799</v>
      </c>
      <c r="M9" s="6" t="n">
        <v>16233</v>
      </c>
    </row>
    <row r="10" spans="1:14">
      <c r="A10" s="4" t="s">
        <v>1041</v>
      </c>
      <c r="F10" s="6" t="n">
        <v>2000</v>
      </c>
    </row>
    <row r="11" spans="1:14">
      <c r="A11" s="4" t="s">
        <v>1042</v>
      </c>
      <c r="H11" s="6" t="n">
        <v>5000</v>
      </c>
    </row>
    <row r="12" spans="1:14">
      <c r="A12" s="4" t="s">
        <v>1043</v>
      </c>
      <c r="K12" s="6" t="n">
        <v>1123</v>
      </c>
    </row>
    <row r="13" spans="1:14">
      <c r="A13" s="4" t="s">
        <v>1044</v>
      </c>
      <c r="C13" s="5" t="n">
        <v>9400</v>
      </c>
      <c r="K13" s="5" t="n">
        <v>9400</v>
      </c>
    </row>
    <row r="14" spans="1:14">
      <c r="A14" s="4" t="s">
        <v>1045</v>
      </c>
      <c r="K14" s="4" t="s">
        <v>1046</v>
      </c>
    </row>
    <row r="15" spans="1:14">
      <c r="A15" s="4" t="s">
        <v>1047</v>
      </c>
      <c r="K15" s="4" t="s">
        <v>583</v>
      </c>
    </row>
    <row r="16" spans="1:14">
      <c r="A16" s="4" t="s">
        <v>1048</v>
      </c>
      <c r="K16" s="4" t="s">
        <v>473</v>
      </c>
    </row>
    <row r="17" spans="1:14">
      <c r="A17" s="4" t="s">
        <v>1049</v>
      </c>
      <c r="K17" s="4" t="s">
        <v>437</v>
      </c>
    </row>
    <row r="18" spans="1:14">
      <c r="A18" s="4" t="s">
        <v>634</v>
      </c>
    </row>
    <row r="19" spans="1:14">
      <c r="A19" s="3" t="s">
        <v>1034</v>
      </c>
    </row>
    <row r="20" spans="1:14">
      <c r="A20" s="4" t="s">
        <v>1050</v>
      </c>
      <c r="K20" s="5" t="n">
        <v>45</v>
      </c>
      <c r="L20" s="10" t="n">
        <v>27.4</v>
      </c>
    </row>
    <row r="21" spans="1:14">
      <c r="A21" s="4" t="s">
        <v>1051</v>
      </c>
      <c r="B21" s="5" t="n">
        <v>21628</v>
      </c>
      <c r="C21" s="6" t="n">
        <v>46550</v>
      </c>
      <c r="K21" s="6" t="n">
        <v>46550</v>
      </c>
      <c r="L21" s="6" t="n">
        <v>21628</v>
      </c>
    </row>
    <row r="22" spans="1:14">
      <c r="A22" s="4" t="s">
        <v>635</v>
      </c>
    </row>
    <row r="23" spans="1:14">
      <c r="A23" s="3" t="s">
        <v>1034</v>
      </c>
    </row>
    <row r="24" spans="1:14">
      <c r="A24" s="4" t="s">
        <v>1051</v>
      </c>
      <c r="B24" s="5" t="n">
        <v>29362</v>
      </c>
      <c r="C24" s="5" t="n">
        <v>44311</v>
      </c>
      <c r="K24" s="5" t="n">
        <v>44311</v>
      </c>
      <c r="L24" s="5" t="n">
        <v>29362</v>
      </c>
    </row>
    <row r="25" spans="1:14">
      <c r="A25" s="4" t="s">
        <v>1052</v>
      </c>
    </row>
    <row r="26" spans="1:14">
      <c r="A26" s="3" t="s">
        <v>1034</v>
      </c>
    </row>
    <row r="27" spans="1:14">
      <c r="A27" s="4" t="s">
        <v>1037</v>
      </c>
      <c r="G27" s="6" t="n">
        <v>58184</v>
      </c>
      <c r="N27" s="6" t="n">
        <v>58184</v>
      </c>
    </row>
    <row r="28" spans="1:14">
      <c r="A28" s="4" t="s">
        <v>1053</v>
      </c>
    </row>
    <row r="29" spans="1:14">
      <c r="A29" s="3" t="s">
        <v>1034</v>
      </c>
    </row>
    <row r="30" spans="1:14">
      <c r="A30" s="4" t="s">
        <v>1036</v>
      </c>
      <c r="B30" s="6" t="n">
        <v>2038</v>
      </c>
      <c r="C30" s="5" t="n">
        <v>1830</v>
      </c>
      <c r="K30" s="5" t="n">
        <v>1830</v>
      </c>
      <c r="L30" s="6" t="n">
        <v>2038</v>
      </c>
    </row>
    <row r="31" spans="1:14">
      <c r="A31" s="4" t="s">
        <v>1054</v>
      </c>
    </row>
    <row r="32" spans="1:14">
      <c r="A32" s="3" t="s">
        <v>1034</v>
      </c>
    </row>
    <row r="33" spans="1:14">
      <c r="A33" s="4" t="s">
        <v>1055</v>
      </c>
      <c r="C33" s="6" t="n">
        <v>13463</v>
      </c>
      <c r="K33" s="5" t="n">
        <v>13463</v>
      </c>
    </row>
    <row r="34" spans="1:14">
      <c r="A34" s="4" t="s">
        <v>1056</v>
      </c>
      <c r="J34" s="6" t="n">
        <v>17000</v>
      </c>
      <c r="K34" s="6" t="n">
        <v>10258</v>
      </c>
    </row>
    <row r="35" spans="1:14">
      <c r="A35" s="4" t="s">
        <v>1057</v>
      </c>
    </row>
    <row r="36" spans="1:14">
      <c r="A36" s="3" t="s">
        <v>1034</v>
      </c>
    </row>
    <row r="37" spans="1:14">
      <c r="A37" s="4" t="s">
        <v>1055</v>
      </c>
      <c r="D37" s="5" t="n">
        <v>17000</v>
      </c>
      <c r="J37" s="5" t="n">
        <v>17000</v>
      </c>
    </row>
    <row r="38" spans="1:14">
      <c r="A38" s="4" t="s">
        <v>1058</v>
      </c>
    </row>
    <row r="39" spans="1:14">
      <c r="A39" s="3" t="s">
        <v>1034</v>
      </c>
    </row>
    <row r="40" spans="1:14">
      <c r="A40" s="4" t="s">
        <v>1055</v>
      </c>
      <c r="D40" s="6" t="n">
        <v>26000</v>
      </c>
      <c r="J40" s="6" t="n">
        <v>26000</v>
      </c>
    </row>
  </sheetData>
  <mergeCells count="3">
    <mergeCell ref="A1:A2"/>
    <mergeCell ref="C1:H1"/>
    <mergeCell ref="K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9"/>
    <col customWidth="1" max="10" min="10" width="29"/>
    <col customWidth="1" max="11" min="11" width="22"/>
    <col customWidth="1" max="12" min="12" width="29"/>
    <col customWidth="1" max="13" min="13" width="29"/>
    <col customWidth="1" max="14" min="14" width="21"/>
    <col customWidth="1" max="15" min="15" width="29"/>
  </cols>
  <sheetData>
    <row r="1" spans="1:15">
      <c r="A1" s="1" t="s">
        <v>1059</v>
      </c>
      <c r="B1" s="2" t="s">
        <v>513</v>
      </c>
      <c r="K1" s="2" t="s">
        <v>1025</v>
      </c>
      <c r="L1" s="2" t="s">
        <v>1</v>
      </c>
    </row>
    <row r="2" spans="1:15">
      <c r="B2" s="2" t="s">
        <v>459</v>
      </c>
      <c r="C2" s="2" t="s">
        <v>1027</v>
      </c>
      <c r="D2" s="2" t="s">
        <v>1060</v>
      </c>
      <c r="E2" s="2" t="s">
        <v>1061</v>
      </c>
      <c r="F2" s="2" t="s">
        <v>460</v>
      </c>
      <c r="G2" s="2" t="s">
        <v>1062</v>
      </c>
      <c r="H2" s="2" t="s">
        <v>1028</v>
      </c>
      <c r="I2" s="2" t="s">
        <v>1063</v>
      </c>
      <c r="J2" s="2" t="s">
        <v>1064</v>
      </c>
      <c r="K2" s="2" t="s">
        <v>1065</v>
      </c>
      <c r="L2" s="2" t="s">
        <v>1026</v>
      </c>
      <c r="M2" s="2" t="s">
        <v>1066</v>
      </c>
      <c r="N2" s="2" t="s">
        <v>1033</v>
      </c>
      <c r="O2" s="2" t="s">
        <v>1067</v>
      </c>
    </row>
    <row r="3" spans="1:15">
      <c r="A3" s="3" t="s">
        <v>1068</v>
      </c>
    </row>
    <row r="4" spans="1:15">
      <c r="A4" s="4" t="s">
        <v>89</v>
      </c>
      <c r="B4" s="6" t="n">
        <v>2123000</v>
      </c>
      <c r="C4" s="6" t="n">
        <v>-1153000</v>
      </c>
      <c r="D4" s="6" t="n">
        <v>4893000</v>
      </c>
      <c r="E4" s="6" t="n">
        <v>1297000</v>
      </c>
      <c r="F4" s="6" t="n">
        <v>5927000</v>
      </c>
      <c r="G4" s="6" t="n">
        <v>3204000</v>
      </c>
      <c r="H4" s="6" t="n">
        <v>2629000</v>
      </c>
      <c r="I4" s="6" t="n">
        <v>1218000</v>
      </c>
      <c r="L4" s="6" t="n">
        <v>7160000</v>
      </c>
      <c r="M4" s="6" t="n">
        <v>12978000</v>
      </c>
      <c r="N4" s="6" t="n">
        <v>11436000</v>
      </c>
    </row>
    <row r="5" spans="1:15">
      <c r="A5" s="4" t="s">
        <v>160</v>
      </c>
      <c r="L5" s="5" t="n">
        <v>1435000</v>
      </c>
      <c r="M5" s="5" t="n">
        <v>3800000</v>
      </c>
      <c r="N5" s="5" t="n">
        <v>3349000</v>
      </c>
    </row>
    <row r="6" spans="1:15">
      <c r="A6" s="4" t="s">
        <v>1069</v>
      </c>
    </row>
    <row r="7" spans="1:15">
      <c r="A7" s="3" t="s">
        <v>1068</v>
      </c>
    </row>
    <row r="8" spans="1:15">
      <c r="A8" s="4" t="s">
        <v>89</v>
      </c>
      <c r="M8" s="5" t="n">
        <v>22115000</v>
      </c>
    </row>
    <row r="9" spans="1:15">
      <c r="A9" s="4" t="s">
        <v>1070</v>
      </c>
    </row>
    <row r="10" spans="1:15">
      <c r="A10" s="3" t="s">
        <v>1068</v>
      </c>
    </row>
    <row r="11" spans="1:15">
      <c r="A11" s="4" t="s">
        <v>89</v>
      </c>
      <c r="L11" s="5" t="n">
        <v>3098000</v>
      </c>
    </row>
    <row r="12" spans="1:15">
      <c r="A12" s="4" t="s">
        <v>1071</v>
      </c>
    </row>
    <row r="13" spans="1:15">
      <c r="A13" s="3" t="s">
        <v>1068</v>
      </c>
    </row>
    <row r="14" spans="1:15">
      <c r="A14" s="4" t="s">
        <v>89</v>
      </c>
      <c r="M14" s="5" t="n">
        <v>10934000</v>
      </c>
    </row>
    <row r="15" spans="1:15">
      <c r="A15" s="4" t="s">
        <v>1072</v>
      </c>
    </row>
    <row r="16" spans="1:15">
      <c r="A16" s="3" t="s">
        <v>1068</v>
      </c>
    </row>
    <row r="17" spans="1:15">
      <c r="A17" s="4" t="s">
        <v>89</v>
      </c>
      <c r="L17" s="5" t="n">
        <v>398000</v>
      </c>
    </row>
    <row r="18" spans="1:15">
      <c r="A18" s="4" t="s">
        <v>1073</v>
      </c>
    </row>
    <row r="19" spans="1:15">
      <c r="A19" s="3" t="s">
        <v>1068</v>
      </c>
    </row>
    <row r="20" spans="1:15">
      <c r="A20" s="4" t="s">
        <v>89</v>
      </c>
      <c r="L20" s="5" t="n">
        <v>1229000</v>
      </c>
      <c r="M20" s="5" t="n">
        <v>11181000</v>
      </c>
    </row>
    <row r="21" spans="1:15">
      <c r="A21" s="4" t="s">
        <v>1074</v>
      </c>
    </row>
    <row r="22" spans="1:15">
      <c r="A22" s="3" t="s">
        <v>1068</v>
      </c>
    </row>
    <row r="23" spans="1:15">
      <c r="A23" s="4" t="s">
        <v>89</v>
      </c>
      <c r="L23" s="5" t="n">
        <v>1023000</v>
      </c>
      <c r="M23" s="5" t="n">
        <v>3870000</v>
      </c>
    </row>
    <row r="24" spans="1:15">
      <c r="A24" s="4" t="s">
        <v>1075</v>
      </c>
    </row>
    <row r="25" spans="1:15">
      <c r="A25" s="3" t="s">
        <v>1068</v>
      </c>
    </row>
    <row r="26" spans="1:15">
      <c r="A26" s="4" t="s">
        <v>89</v>
      </c>
      <c r="L26" s="5" t="n">
        <v>354000</v>
      </c>
      <c r="M26" s="5" t="n">
        <v>450000</v>
      </c>
    </row>
    <row r="27" spans="1:15">
      <c r="A27" s="4" t="s">
        <v>1076</v>
      </c>
    </row>
    <row r="28" spans="1:15">
      <c r="A28" s="3" t="s">
        <v>1068</v>
      </c>
    </row>
    <row r="29" spans="1:15">
      <c r="A29" s="4" t="s">
        <v>89</v>
      </c>
      <c r="L29" s="5" t="n">
        <v>779000</v>
      </c>
    </row>
    <row r="30" spans="1:15">
      <c r="A30" s="4" t="s">
        <v>1077</v>
      </c>
      <c r="I30" s="5" t="n">
        <v>300</v>
      </c>
    </row>
    <row r="31" spans="1:15">
      <c r="A31" s="4" t="s">
        <v>1078</v>
      </c>
      <c r="B31" s="5" t="n">
        <v>129000</v>
      </c>
      <c r="L31" s="5" t="n">
        <v>129000</v>
      </c>
    </row>
    <row r="32" spans="1:15">
      <c r="A32" s="4" t="s">
        <v>1079</v>
      </c>
      <c r="L32" s="5" t="n">
        <v>648000</v>
      </c>
      <c r="M32" s="5" t="n">
        <v>2970000</v>
      </c>
      <c r="N32" s="6" t="n">
        <v>1874000</v>
      </c>
    </row>
    <row r="33" spans="1:15">
      <c r="A33" s="4" t="s">
        <v>1080</v>
      </c>
    </row>
    <row r="34" spans="1:15">
      <c r="A34" s="3" t="s">
        <v>1068</v>
      </c>
    </row>
    <row r="35" spans="1:15">
      <c r="A35" s="4" t="s">
        <v>89</v>
      </c>
      <c r="I35" s="6" t="n">
        <v>5291000</v>
      </c>
    </row>
    <row r="36" spans="1:15">
      <c r="A36" s="4" t="s">
        <v>1081</v>
      </c>
    </row>
    <row r="37" spans="1:15">
      <c r="A37" s="3" t="s">
        <v>1068</v>
      </c>
    </row>
    <row r="38" spans="1:15">
      <c r="A38" s="4" t="s">
        <v>160</v>
      </c>
      <c r="I38" s="5" t="n">
        <v>398000</v>
      </c>
    </row>
    <row r="39" spans="1:15">
      <c r="A39" s="4" t="s">
        <v>1082</v>
      </c>
    </row>
    <row r="40" spans="1:15">
      <c r="A40" s="3" t="s">
        <v>1068</v>
      </c>
    </row>
    <row r="41" spans="1:15">
      <c r="A41" s="4" t="s">
        <v>1079</v>
      </c>
      <c r="I41" s="5" t="n">
        <v>4893000</v>
      </c>
    </row>
    <row r="42" spans="1:15">
      <c r="A42" s="4" t="s">
        <v>1083</v>
      </c>
    </row>
    <row r="43" spans="1:15">
      <c r="A43" s="3" t="s">
        <v>1068</v>
      </c>
    </row>
    <row r="44" spans="1:15">
      <c r="A44" s="4" t="s">
        <v>160</v>
      </c>
      <c r="I44" s="5" t="n">
        <v>779000</v>
      </c>
    </row>
    <row r="45" spans="1:15">
      <c r="A45" s="4" t="s">
        <v>1070</v>
      </c>
    </row>
    <row r="46" spans="1:15">
      <c r="A46" s="3" t="s">
        <v>1068</v>
      </c>
    </row>
    <row r="47" spans="1:15">
      <c r="A47" s="4" t="s">
        <v>1077</v>
      </c>
      <c r="O47" s="5" t="n">
        <v>140</v>
      </c>
    </row>
    <row r="48" spans="1:15">
      <c r="A48" s="4" t="s">
        <v>1084</v>
      </c>
      <c r="M48" s="5" t="n">
        <v>5207000</v>
      </c>
    </row>
    <row r="49" spans="1:15">
      <c r="A49" s="4" t="s">
        <v>160</v>
      </c>
      <c r="O49" s="6" t="n">
        <v>6895000</v>
      </c>
    </row>
    <row r="50" spans="1:15">
      <c r="A50" s="4" t="s">
        <v>1079</v>
      </c>
      <c r="L50" s="5" t="n">
        <v>271000</v>
      </c>
    </row>
    <row r="51" spans="1:15">
      <c r="A51" s="4" t="s">
        <v>1085</v>
      </c>
    </row>
    <row r="52" spans="1:15">
      <c r="A52" s="3" t="s">
        <v>1068</v>
      </c>
    </row>
    <row r="53" spans="1:15">
      <c r="A53" s="4" t="s">
        <v>89</v>
      </c>
      <c r="L53" s="5" t="n">
        <v>1251000</v>
      </c>
      <c r="M53" s="5" t="n">
        <v>5232000</v>
      </c>
    </row>
    <row r="54" spans="1:15">
      <c r="A54" s="4" t="s">
        <v>1086</v>
      </c>
      <c r="L54" s="5" t="n">
        <v>414</v>
      </c>
    </row>
    <row r="55" spans="1:15">
      <c r="A55" s="4" t="s">
        <v>1077</v>
      </c>
      <c r="G55" s="5" t="n">
        <v>135</v>
      </c>
      <c r="J55" s="5" t="n">
        <v>500</v>
      </c>
    </row>
    <row r="56" spans="1:15">
      <c r="A56" s="4" t="s">
        <v>1084</v>
      </c>
      <c r="L56" s="5" t="n">
        <v>3037000</v>
      </c>
      <c r="M56" s="5" t="n">
        <v>2993000</v>
      </c>
    </row>
    <row r="57" spans="1:15">
      <c r="A57" s="4" t="s">
        <v>1078</v>
      </c>
      <c r="B57" s="5" t="n">
        <v>393000</v>
      </c>
      <c r="L57" s="5" t="n">
        <v>393000</v>
      </c>
    </row>
    <row r="58" spans="1:15">
      <c r="A58" s="4" t="s">
        <v>160</v>
      </c>
      <c r="J58" s="6" t="n">
        <v>22930000</v>
      </c>
    </row>
    <row r="59" spans="1:15">
      <c r="A59" s="4" t="s">
        <v>1079</v>
      </c>
      <c r="L59" s="5" t="n">
        <v>2068000</v>
      </c>
      <c r="M59" s="5" t="n">
        <v>9737000</v>
      </c>
    </row>
    <row r="60" spans="1:15">
      <c r="A60" s="4" t="s">
        <v>1087</v>
      </c>
      <c r="B60" s="5" t="n">
        <v>200000</v>
      </c>
      <c r="L60" s="5" t="n">
        <v>200000</v>
      </c>
    </row>
    <row r="61" spans="1:15">
      <c r="A61" s="4" t="s">
        <v>1088</v>
      </c>
    </row>
    <row r="62" spans="1:15">
      <c r="A62" s="3" t="s">
        <v>1068</v>
      </c>
    </row>
    <row r="63" spans="1:15">
      <c r="A63" s="4" t="s">
        <v>1077</v>
      </c>
      <c r="K63" s="5" t="n">
        <v>15</v>
      </c>
    </row>
    <row r="64" spans="1:15">
      <c r="A64" s="4" t="s">
        <v>1079</v>
      </c>
      <c r="L64" s="5" t="n">
        <v>698000</v>
      </c>
      <c r="M64" s="5" t="n">
        <v>193000</v>
      </c>
    </row>
    <row r="65" spans="1:15">
      <c r="A65" s="4" t="s">
        <v>1089</v>
      </c>
    </row>
    <row r="66" spans="1:15">
      <c r="A66" s="3" t="s">
        <v>1068</v>
      </c>
    </row>
    <row r="67" spans="1:15">
      <c r="A67" s="4" t="s">
        <v>89</v>
      </c>
      <c r="L67" s="6" t="n">
        <v>3104000</v>
      </c>
    </row>
    <row r="68" spans="1:15">
      <c r="A68" s="4" t="s">
        <v>1077</v>
      </c>
      <c r="L68" s="5" t="n">
        <v>45</v>
      </c>
    </row>
    <row r="69" spans="1:15">
      <c r="A69" s="4" t="s">
        <v>1078</v>
      </c>
      <c r="B69" s="5" t="n">
        <v>2290000</v>
      </c>
      <c r="L69" s="6" t="n">
        <v>2290000</v>
      </c>
    </row>
    <row r="70" spans="1:15">
      <c r="A70" s="4" t="s">
        <v>160</v>
      </c>
      <c r="L70" s="5" t="n">
        <v>5000000</v>
      </c>
    </row>
    <row r="71" spans="1:15">
      <c r="A71" s="4" t="s">
        <v>1079</v>
      </c>
      <c r="L71" s="5" t="n">
        <v>749000</v>
      </c>
    </row>
    <row r="72" spans="1:15">
      <c r="A72" s="4" t="s">
        <v>1087</v>
      </c>
      <c r="B72" s="6" t="n">
        <v>1900000</v>
      </c>
      <c r="L72" s="5" t="n">
        <v>1900000</v>
      </c>
    </row>
    <row r="73" spans="1:15">
      <c r="A73" s="4" t="s">
        <v>1090</v>
      </c>
    </row>
    <row r="74" spans="1:15">
      <c r="A74" s="3" t="s">
        <v>1068</v>
      </c>
    </row>
    <row r="75" spans="1:15">
      <c r="A75" s="4" t="s">
        <v>1079</v>
      </c>
      <c r="O75" s="5" t="n">
        <v>5496000</v>
      </c>
    </row>
    <row r="76" spans="1:15">
      <c r="A76" s="4" t="s">
        <v>1091</v>
      </c>
    </row>
    <row r="77" spans="1:15">
      <c r="A77" s="3" t="s">
        <v>1068</v>
      </c>
    </row>
    <row r="78" spans="1:15">
      <c r="A78" s="4" t="s">
        <v>160</v>
      </c>
      <c r="M78" s="5" t="n">
        <v>6700000</v>
      </c>
    </row>
    <row r="79" spans="1:15">
      <c r="A79" s="4" t="s">
        <v>1079</v>
      </c>
      <c r="J79" s="5" t="n">
        <v>11996000</v>
      </c>
    </row>
    <row r="80" spans="1:15">
      <c r="A80" s="4" t="s">
        <v>1092</v>
      </c>
    </row>
    <row r="81" spans="1:15">
      <c r="A81" s="3" t="s">
        <v>1068</v>
      </c>
    </row>
    <row r="82" spans="1:15">
      <c r="A82" s="4" t="s">
        <v>160</v>
      </c>
      <c r="M82" s="6" t="n">
        <v>804000</v>
      </c>
    </row>
    <row r="83" spans="1:15">
      <c r="A83" s="4" t="s">
        <v>1093</v>
      </c>
    </row>
    <row r="84" spans="1:15">
      <c r="A84" s="3" t="s">
        <v>1068</v>
      </c>
    </row>
    <row r="85" spans="1:15">
      <c r="A85" s="4" t="s">
        <v>1094</v>
      </c>
      <c r="O85" s="6" t="n">
        <v>1399000</v>
      </c>
    </row>
    <row r="86" spans="1:15">
      <c r="A86" s="4" t="s">
        <v>1095</v>
      </c>
    </row>
    <row r="87" spans="1:15">
      <c r="A87" s="3" t="s">
        <v>1068</v>
      </c>
    </row>
    <row r="88" spans="1:15">
      <c r="A88" s="4" t="s">
        <v>160</v>
      </c>
      <c r="J88" s="6" t="n">
        <v>10934000</v>
      </c>
    </row>
    <row r="89" spans="1:15">
      <c r="A89" s="4" t="s">
        <v>1096</v>
      </c>
    </row>
    <row r="90" spans="1:15">
      <c r="A90" s="3" t="s">
        <v>1068</v>
      </c>
    </row>
    <row r="91" spans="1:15">
      <c r="A91" s="4" t="s">
        <v>1079</v>
      </c>
      <c r="E91" s="5" t="n">
        <v>924000</v>
      </c>
    </row>
    <row r="92" spans="1:15">
      <c r="A92" s="4" t="s">
        <v>1097</v>
      </c>
    </row>
    <row r="93" spans="1:15">
      <c r="A93" s="3" t="s">
        <v>1068</v>
      </c>
    </row>
    <row r="94" spans="1:15">
      <c r="A94" s="4" t="s">
        <v>1077</v>
      </c>
      <c r="M94" s="5" t="n">
        <v>100</v>
      </c>
    </row>
    <row r="95" spans="1:15">
      <c r="A95" s="4" t="s">
        <v>1098</v>
      </c>
    </row>
    <row r="96" spans="1:15">
      <c r="A96" s="3" t="s">
        <v>1068</v>
      </c>
    </row>
    <row r="97" spans="1:15">
      <c r="A97" s="4" t="s">
        <v>1099</v>
      </c>
      <c r="I97" s="6" t="n">
        <v>570000</v>
      </c>
    </row>
    <row r="98" spans="1:15">
      <c r="A98" s="4" t="s">
        <v>1100</v>
      </c>
    </row>
    <row r="99" spans="1:15">
      <c r="A99" s="3" t="s">
        <v>1068</v>
      </c>
    </row>
    <row r="100" spans="1:15">
      <c r="A100" s="4" t="s">
        <v>1079</v>
      </c>
      <c r="M100" s="6" t="n">
        <v>1043000</v>
      </c>
    </row>
    <row r="101" spans="1:15">
      <c r="A101" s="4" t="s">
        <v>1101</v>
      </c>
    </row>
    <row r="102" spans="1:15">
      <c r="A102" s="3" t="s">
        <v>1068</v>
      </c>
    </row>
    <row r="103" spans="1:15">
      <c r="A103" s="4" t="s">
        <v>89</v>
      </c>
      <c r="M103" s="5" t="n">
        <v>313000</v>
      </c>
    </row>
    <row r="104" spans="1:15">
      <c r="A104" s="4" t="s">
        <v>1102</v>
      </c>
    </row>
    <row r="105" spans="1:15">
      <c r="A105" s="3" t="s">
        <v>1068</v>
      </c>
    </row>
    <row r="106" spans="1:15">
      <c r="A106" s="4" t="s">
        <v>89</v>
      </c>
      <c r="M106" s="5" t="n">
        <v>1488000</v>
      </c>
    </row>
    <row r="107" spans="1:15">
      <c r="A107" s="4" t="s">
        <v>1103</v>
      </c>
    </row>
    <row r="108" spans="1:15">
      <c r="A108" s="3" t="s">
        <v>1068</v>
      </c>
    </row>
    <row r="109" spans="1:15">
      <c r="A109" s="4" t="s">
        <v>89</v>
      </c>
      <c r="M109" s="5" t="n">
        <v>1023000</v>
      </c>
    </row>
    <row r="110" spans="1:15">
      <c r="A110" s="4" t="s">
        <v>1104</v>
      </c>
    </row>
    <row r="111" spans="1:15">
      <c r="A111" s="3" t="s">
        <v>1068</v>
      </c>
    </row>
    <row r="112" spans="1:15">
      <c r="A112" s="4" t="s">
        <v>89</v>
      </c>
      <c r="E112" s="5" t="n">
        <v>718000</v>
      </c>
      <c r="M112" s="5" t="n">
        <v>305000</v>
      </c>
    </row>
    <row r="113" spans="1:15">
      <c r="A113" s="4" t="s">
        <v>1105</v>
      </c>
    </row>
    <row r="114" spans="1:15">
      <c r="A114" s="3" t="s">
        <v>1068</v>
      </c>
    </row>
    <row r="115" spans="1:15">
      <c r="A115" s="4" t="s">
        <v>160</v>
      </c>
      <c r="M115" s="5" t="n">
        <v>2379000</v>
      </c>
    </row>
    <row r="116" spans="1:15">
      <c r="A116" s="4" t="s">
        <v>1106</v>
      </c>
    </row>
    <row r="117" spans="1:15">
      <c r="A117" s="3" t="s">
        <v>1068</v>
      </c>
    </row>
    <row r="118" spans="1:15">
      <c r="A118" s="4" t="s">
        <v>89</v>
      </c>
      <c r="E118" s="6" t="n">
        <v>174000</v>
      </c>
    </row>
    <row r="119" spans="1:15">
      <c r="A119" s="4" t="s">
        <v>1107</v>
      </c>
    </row>
    <row r="120" spans="1:15">
      <c r="A120" s="3" t="s">
        <v>1068</v>
      </c>
    </row>
    <row r="121" spans="1:15">
      <c r="A121" s="4" t="s">
        <v>1079</v>
      </c>
      <c r="M121" s="6" t="n">
        <v>119000</v>
      </c>
    </row>
    <row r="122" spans="1:15">
      <c r="A122" s="4" t="s">
        <v>1108</v>
      </c>
    </row>
    <row r="123" spans="1:15">
      <c r="A123" s="3" t="s">
        <v>1068</v>
      </c>
    </row>
    <row r="124" spans="1:15">
      <c r="A124" s="4" t="s">
        <v>89</v>
      </c>
      <c r="L124" s="5" t="n">
        <v>3292000</v>
      </c>
    </row>
    <row r="125" spans="1:15">
      <c r="A125" s="4" t="s">
        <v>1109</v>
      </c>
    </row>
    <row r="126" spans="1:15">
      <c r="A126" s="3" t="s">
        <v>1068</v>
      </c>
    </row>
    <row r="127" spans="1:15">
      <c r="A127" s="4" t="s">
        <v>160</v>
      </c>
      <c r="L127" s="5" t="n">
        <v>717000</v>
      </c>
    </row>
    <row r="128" spans="1:15">
      <c r="A128" s="4" t="s">
        <v>1079</v>
      </c>
      <c r="L128" s="5" t="n">
        <v>2575000</v>
      </c>
    </row>
    <row r="129" spans="1:15">
      <c r="A129" s="4" t="s">
        <v>1110</v>
      </c>
    </row>
    <row r="130" spans="1:15">
      <c r="A130" s="3" t="s">
        <v>1068</v>
      </c>
    </row>
    <row r="131" spans="1:15">
      <c r="A131" s="4" t="s">
        <v>160</v>
      </c>
      <c r="L131" s="5" t="n">
        <v>2157000</v>
      </c>
    </row>
    <row r="132" spans="1:15">
      <c r="A132" s="4" t="s">
        <v>1111</v>
      </c>
    </row>
    <row r="133" spans="1:15">
      <c r="A133" s="3" t="s">
        <v>1068</v>
      </c>
    </row>
    <row r="134" spans="1:15">
      <c r="A134" s="4" t="s">
        <v>89</v>
      </c>
      <c r="L134" s="5" t="n">
        <v>1099000</v>
      </c>
    </row>
    <row r="135" spans="1:15">
      <c r="A135" s="4" t="s">
        <v>1112</v>
      </c>
    </row>
    <row r="136" spans="1:15">
      <c r="A136" s="3" t="s">
        <v>1068</v>
      </c>
    </row>
    <row r="137" spans="1:15">
      <c r="A137" s="4" t="s">
        <v>89</v>
      </c>
      <c r="L137" s="6" t="n">
        <v>-341000</v>
      </c>
    </row>
  </sheetData>
  <mergeCells count="3">
    <mergeCell ref="A1:A2"/>
    <mergeCell ref="B1:J1"/>
    <mergeCell ref="L1:O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82</v>
      </c>
    </row>
    <row r="3" spans="1:4">
      <c r="A3" s="3" t="s">
        <v>1114</v>
      </c>
    </row>
    <row r="4" spans="1:4">
      <c r="A4" s="4" t="s">
        <v>1115</v>
      </c>
      <c r="B4" s="6" t="n">
        <v>2989</v>
      </c>
      <c r="C4" s="6" t="n">
        <v>3820</v>
      </c>
      <c r="D4" s="6" t="n">
        <v>8414</v>
      </c>
    </row>
    <row r="5" spans="1:4">
      <c r="A5" s="4" t="s">
        <v>1116</v>
      </c>
      <c r="B5" s="5" t="n">
        <v>5308</v>
      </c>
      <c r="C5" s="5" t="n">
        <v>9278</v>
      </c>
      <c r="D5" s="5" t="n">
        <v>6983</v>
      </c>
    </row>
    <row r="6" spans="1:4">
      <c r="A6" s="4" t="s">
        <v>1086</v>
      </c>
      <c r="C6" s="5" t="n">
        <v>-414</v>
      </c>
    </row>
    <row r="7" spans="1:4">
      <c r="A7" s="4" t="s">
        <v>1117</v>
      </c>
      <c r="B7" s="5" t="n">
        <v>-5358</v>
      </c>
      <c r="C7" s="5" t="n">
        <v>-9689</v>
      </c>
      <c r="D7" s="5" t="n">
        <v>-11181</v>
      </c>
    </row>
    <row r="8" spans="1:4">
      <c r="A8" s="4" t="s">
        <v>1118</v>
      </c>
      <c r="B8" s="5" t="n">
        <v>-127</v>
      </c>
      <c r="C8" s="5" t="n">
        <v>-6</v>
      </c>
      <c r="D8" s="5" t="n">
        <v>-396</v>
      </c>
    </row>
    <row r="9" spans="1:4">
      <c r="A9" s="4" t="s">
        <v>1119</v>
      </c>
      <c r="B9" s="5" t="n">
        <v>2812</v>
      </c>
      <c r="C9" s="5" t="n">
        <v>2989</v>
      </c>
      <c r="D9" s="5" t="n">
        <v>3820</v>
      </c>
    </row>
    <row r="10" spans="1:4">
      <c r="A10" s="4" t="s">
        <v>1120</v>
      </c>
    </row>
    <row r="11" spans="1:4">
      <c r="A11" s="3" t="s">
        <v>1114</v>
      </c>
    </row>
    <row r="12" spans="1:4">
      <c r="A12" s="4" t="s">
        <v>1115</v>
      </c>
      <c r="B12" s="5" t="n">
        <v>2964</v>
      </c>
      <c r="C12" s="5" t="n">
        <v>2966</v>
      </c>
      <c r="D12" s="5" t="n">
        <v>7312</v>
      </c>
    </row>
    <row r="13" spans="1:4">
      <c r="A13" s="4" t="s">
        <v>1116</v>
      </c>
      <c r="B13" s="5" t="n">
        <v>4566</v>
      </c>
      <c r="C13" s="5" t="n">
        <v>8859</v>
      </c>
      <c r="D13" s="5" t="n">
        <v>6140</v>
      </c>
    </row>
    <row r="14" spans="1:4">
      <c r="A14" s="4" t="s">
        <v>1086</v>
      </c>
      <c r="C14" s="5" t="n">
        <v>0</v>
      </c>
    </row>
    <row r="15" spans="1:4">
      <c r="A15" s="4" t="s">
        <v>1117</v>
      </c>
      <c r="B15" s="5" t="n">
        <v>-4754</v>
      </c>
      <c r="C15" s="5" t="n">
        <v>-8817</v>
      </c>
      <c r="D15" s="5" t="n">
        <v>-10378</v>
      </c>
    </row>
    <row r="16" spans="1:4">
      <c r="A16" s="4" t="s">
        <v>1118</v>
      </c>
      <c r="B16" s="5" t="n">
        <v>-108</v>
      </c>
      <c r="C16" s="5" t="n">
        <v>-44</v>
      </c>
      <c r="D16" s="5" t="n">
        <v>-108</v>
      </c>
    </row>
    <row r="17" spans="1:4">
      <c r="A17" s="4" t="s">
        <v>1119</v>
      </c>
      <c r="B17" s="5" t="n">
        <v>2668</v>
      </c>
      <c r="C17" s="5" t="n">
        <v>2964</v>
      </c>
      <c r="D17" s="5" t="n">
        <v>2966</v>
      </c>
    </row>
    <row r="18" spans="1:4">
      <c r="A18" s="4" t="s">
        <v>136</v>
      </c>
    </row>
    <row r="19" spans="1:4">
      <c r="A19" s="3" t="s">
        <v>1114</v>
      </c>
    </row>
    <row r="20" spans="1:4">
      <c r="A20" s="4" t="s">
        <v>1115</v>
      </c>
      <c r="B20" s="5" t="n">
        <v>25</v>
      </c>
      <c r="C20" s="5" t="n">
        <v>854</v>
      </c>
      <c r="D20" s="5" t="n">
        <v>1102</v>
      </c>
    </row>
    <row r="21" spans="1:4">
      <c r="A21" s="4" t="s">
        <v>1116</v>
      </c>
      <c r="B21" s="5" t="n">
        <v>742</v>
      </c>
      <c r="C21" s="5" t="n">
        <v>419</v>
      </c>
      <c r="D21" s="5" t="n">
        <v>843</v>
      </c>
    </row>
    <row r="22" spans="1:4">
      <c r="A22" s="4" t="s">
        <v>1086</v>
      </c>
      <c r="C22" s="5" t="n">
        <v>-414</v>
      </c>
    </row>
    <row r="23" spans="1:4">
      <c r="A23" s="4" t="s">
        <v>1117</v>
      </c>
      <c r="B23" s="5" t="n">
        <v>-604</v>
      </c>
      <c r="C23" s="5" t="n">
        <v>-872</v>
      </c>
      <c r="D23" s="5" t="n">
        <v>-803</v>
      </c>
    </row>
    <row r="24" spans="1:4">
      <c r="A24" s="4" t="s">
        <v>1118</v>
      </c>
      <c r="B24" s="5" t="n">
        <v>-19</v>
      </c>
      <c r="C24" s="5" t="n">
        <v>38</v>
      </c>
      <c r="D24" s="5" t="n">
        <v>-288</v>
      </c>
    </row>
    <row r="25" spans="1:4">
      <c r="A25" s="4" t="s">
        <v>1119</v>
      </c>
      <c r="B25" s="6" t="n">
        <v>144</v>
      </c>
      <c r="C25" s="6" t="n">
        <v>25</v>
      </c>
      <c r="D25" s="6" t="n">
        <v>85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121</v>
      </c>
      <c r="B1" s="2" t="s">
        <v>1</v>
      </c>
    </row>
    <row r="2" spans="1:4">
      <c r="B2" s="2" t="s">
        <v>2</v>
      </c>
      <c r="C2" s="2" t="s">
        <v>32</v>
      </c>
      <c r="D2" s="2" t="s">
        <v>82</v>
      </c>
    </row>
    <row r="3" spans="1:4">
      <c r="A3" s="3" t="s">
        <v>1122</v>
      </c>
    </row>
    <row r="4" spans="1:4">
      <c r="A4" s="4" t="s">
        <v>1123</v>
      </c>
      <c r="B4" s="6" t="n">
        <v>48422</v>
      </c>
      <c r="C4" s="6" t="n">
        <v>39810</v>
      </c>
      <c r="D4" s="6" t="n">
        <v>40426</v>
      </c>
    </row>
    <row r="5" spans="1:4">
      <c r="A5" s="4" t="s">
        <v>1124</v>
      </c>
      <c r="B5" s="5" t="n">
        <v>17852</v>
      </c>
      <c r="C5" s="5" t="n">
        <v>19735</v>
      </c>
      <c r="D5" s="5" t="n">
        <v>18413</v>
      </c>
    </row>
    <row r="6" spans="1:4">
      <c r="A6" s="4" t="s">
        <v>1117</v>
      </c>
      <c r="B6" s="5" t="n">
        <v>-15945</v>
      </c>
      <c r="C6" s="5" t="n">
        <v>-13998</v>
      </c>
      <c r="D6" s="5" t="n">
        <v>-16015</v>
      </c>
    </row>
    <row r="7" spans="1:4">
      <c r="A7" s="4" t="s">
        <v>113</v>
      </c>
      <c r="B7" s="5" t="n">
        <v>-4213</v>
      </c>
      <c r="C7" s="5" t="n">
        <v>2875</v>
      </c>
      <c r="D7" s="5" t="n">
        <v>-3014</v>
      </c>
    </row>
    <row r="8" spans="1:4">
      <c r="A8" s="4" t="s">
        <v>1125</v>
      </c>
      <c r="B8" s="6" t="n">
        <v>46116</v>
      </c>
      <c r="C8" s="6" t="n">
        <v>48422</v>
      </c>
      <c r="D8" s="6" t="n">
        <v>398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26</v>
      </c>
      <c r="B1" s="2" t="s">
        <v>1</v>
      </c>
    </row>
    <row r="2" spans="1:4">
      <c r="B2" s="2" t="s">
        <v>2</v>
      </c>
      <c r="C2" s="2" t="s">
        <v>32</v>
      </c>
      <c r="D2" s="2" t="s">
        <v>82</v>
      </c>
    </row>
    <row r="3" spans="1:4">
      <c r="A3" s="3" t="s">
        <v>264</v>
      </c>
    </row>
    <row r="4" spans="1:4">
      <c r="A4" s="4" t="s">
        <v>1127</v>
      </c>
      <c r="B4" s="6" t="n">
        <v>-662</v>
      </c>
      <c r="C4" s="6" t="n">
        <v>5425</v>
      </c>
      <c r="D4" s="6" t="n">
        <v>-5011</v>
      </c>
    </row>
    <row r="5" spans="1:4">
      <c r="A5" s="4" t="s">
        <v>1128</v>
      </c>
      <c r="B5" s="5" t="n">
        <v>0</v>
      </c>
      <c r="C5" s="5" t="n">
        <v>0</v>
      </c>
      <c r="D5" s="5" t="n">
        <v>-2000</v>
      </c>
    </row>
    <row r="6" spans="1:4">
      <c r="A6" s="4" t="s">
        <v>136</v>
      </c>
      <c r="B6" s="5" t="n">
        <v>1631</v>
      </c>
      <c r="C6" s="5" t="n">
        <v>294</v>
      </c>
      <c r="D6" s="5" t="n">
        <v>1409</v>
      </c>
    </row>
    <row r="7" spans="1:4">
      <c r="A7" s="4" t="s">
        <v>119</v>
      </c>
      <c r="B7" s="6" t="n">
        <v>969</v>
      </c>
      <c r="C7" s="6" t="n">
        <v>5719</v>
      </c>
      <c r="D7" s="6" t="n">
        <v>-56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513</v>
      </c>
      <c r="J1" s="2" t="s">
        <v>1</v>
      </c>
    </row>
    <row r="2" spans="1:12">
      <c r="B2" s="2" t="s">
        <v>2</v>
      </c>
      <c r="C2" s="2" t="s">
        <v>892</v>
      </c>
      <c r="D2" s="2" t="s">
        <v>4</v>
      </c>
      <c r="E2" s="2" t="s">
        <v>893</v>
      </c>
      <c r="F2" s="2" t="s">
        <v>32</v>
      </c>
      <c r="G2" s="2" t="s">
        <v>554</v>
      </c>
      <c r="H2" s="2" t="s">
        <v>894</v>
      </c>
      <c r="I2" s="2" t="s">
        <v>895</v>
      </c>
      <c r="J2" s="2" t="s">
        <v>2</v>
      </c>
      <c r="K2" s="2" t="s">
        <v>32</v>
      </c>
      <c r="L2" s="2" t="s">
        <v>82</v>
      </c>
    </row>
    <row r="3" spans="1:12">
      <c r="A3" s="3" t="s">
        <v>1130</v>
      </c>
    </row>
    <row r="4" spans="1:12">
      <c r="A4" s="4" t="s">
        <v>1131</v>
      </c>
      <c r="B4" s="6" t="n">
        <v>626801</v>
      </c>
      <c r="C4" s="6" t="n">
        <v>563697</v>
      </c>
      <c r="D4" s="6" t="n">
        <v>576048</v>
      </c>
      <c r="E4" s="6" t="n">
        <v>600603</v>
      </c>
      <c r="F4" s="6" t="n">
        <v>611474</v>
      </c>
      <c r="G4" s="6" t="n">
        <v>573573</v>
      </c>
      <c r="H4" s="6" t="n">
        <v>569134</v>
      </c>
      <c r="I4" s="6" t="n">
        <v>562068</v>
      </c>
      <c r="J4" s="6" t="n">
        <v>2367149</v>
      </c>
      <c r="K4" s="6" t="n">
        <v>2316249</v>
      </c>
      <c r="L4" s="6" t="n">
        <v>2505512</v>
      </c>
    </row>
    <row r="5" spans="1:12">
      <c r="A5" s="4" t="s">
        <v>1132</v>
      </c>
      <c r="J5" s="5" t="n">
        <v>141773</v>
      </c>
      <c r="K5" s="5" t="n">
        <v>135386</v>
      </c>
      <c r="L5" s="5" t="n">
        <v>133169</v>
      </c>
    </row>
    <row r="6" spans="1:12">
      <c r="A6" s="4" t="s">
        <v>1133</v>
      </c>
      <c r="B6" s="5" t="n">
        <v>51897</v>
      </c>
      <c r="C6" s="5" t="n">
        <v>55023</v>
      </c>
      <c r="D6" s="5" t="n">
        <v>62909</v>
      </c>
      <c r="E6" s="5" t="n">
        <v>66032</v>
      </c>
      <c r="F6" s="5" t="n">
        <v>25953</v>
      </c>
      <c r="G6" s="5" t="n">
        <v>55461</v>
      </c>
      <c r="H6" s="5" t="n">
        <v>59548</v>
      </c>
      <c r="I6" s="5" t="n">
        <v>69037</v>
      </c>
      <c r="J6" s="5" t="n">
        <v>235861</v>
      </c>
      <c r="K6" s="5" t="n">
        <v>209999</v>
      </c>
      <c r="L6" s="5" t="n">
        <v>263381</v>
      </c>
    </row>
    <row r="7" spans="1:12">
      <c r="A7" s="4" t="s">
        <v>1134</v>
      </c>
      <c r="C7" s="5" t="n">
        <v>-502</v>
      </c>
      <c r="D7" s="5" t="n">
        <v>2659</v>
      </c>
      <c r="J7" s="5" t="n">
        <v>-2157</v>
      </c>
      <c r="K7" s="5" t="n">
        <v>0</v>
      </c>
      <c r="L7" s="5" t="n">
        <v>0</v>
      </c>
    </row>
    <row r="8" spans="1:12">
      <c r="A8" s="4" t="s">
        <v>1135</v>
      </c>
      <c r="B8" s="5" t="n">
        <v>-2123</v>
      </c>
      <c r="C8" s="5" t="n">
        <v>1153</v>
      </c>
      <c r="D8" s="6" t="n">
        <v>-4893</v>
      </c>
      <c r="E8" s="6" t="n">
        <v>-1297</v>
      </c>
      <c r="F8" s="5" t="n">
        <v>-5927</v>
      </c>
      <c r="G8" s="6" t="n">
        <v>-3204</v>
      </c>
      <c r="H8" s="5" t="n">
        <v>-2629</v>
      </c>
      <c r="I8" s="6" t="n">
        <v>-1218</v>
      </c>
      <c r="J8" s="5" t="n">
        <v>-7160</v>
      </c>
      <c r="K8" s="5" t="n">
        <v>-12978</v>
      </c>
      <c r="L8" s="5" t="n">
        <v>-11436</v>
      </c>
    </row>
    <row r="9" spans="1:12">
      <c r="A9" s="4" t="s">
        <v>90</v>
      </c>
      <c r="J9" s="5" t="n">
        <v>14016</v>
      </c>
      <c r="K9" s="5" t="n">
        <v>36252</v>
      </c>
      <c r="L9" s="5" t="n">
        <v>23946</v>
      </c>
    </row>
    <row r="10" spans="1:12">
      <c r="A10" s="4" t="s">
        <v>1037</v>
      </c>
      <c r="B10" s="5" t="n">
        <v>-6725</v>
      </c>
      <c r="C10" s="6" t="n">
        <v>-17000</v>
      </c>
      <c r="H10" s="6" t="n">
        <v>-3201</v>
      </c>
      <c r="J10" s="5" t="n">
        <v>-23725</v>
      </c>
      <c r="K10" s="5" t="n">
        <v>-3201</v>
      </c>
      <c r="L10" s="5" t="n">
        <v>16233</v>
      </c>
    </row>
    <row r="11" spans="1:12">
      <c r="A11" s="4" t="s">
        <v>1136</v>
      </c>
      <c r="J11" s="5" t="n">
        <v>7</v>
      </c>
      <c r="K11" s="5" t="n">
        <v>114</v>
      </c>
      <c r="L11" s="5" t="n">
        <v>-8</v>
      </c>
    </row>
    <row r="12" spans="1:12">
      <c r="A12" s="4" t="s">
        <v>39</v>
      </c>
      <c r="B12" s="5" t="n">
        <v>348549</v>
      </c>
      <c r="F12" s="5" t="n">
        <v>357409</v>
      </c>
      <c r="J12" s="5" t="n">
        <v>348549</v>
      </c>
      <c r="K12" s="5" t="n">
        <v>357409</v>
      </c>
      <c r="L12" s="5" t="n">
        <v>356854</v>
      </c>
    </row>
    <row r="13" spans="1:12">
      <c r="A13" s="4" t="s">
        <v>1137</v>
      </c>
      <c r="J13" s="5" t="n">
        <v>50072</v>
      </c>
      <c r="K13" s="5" t="n">
        <v>55880</v>
      </c>
      <c r="L13" s="5" t="n">
        <v>63625</v>
      </c>
    </row>
    <row r="14" spans="1:12">
      <c r="A14" s="4" t="s">
        <v>159</v>
      </c>
      <c r="J14" s="5" t="n">
        <v>53945</v>
      </c>
      <c r="K14" s="5" t="n">
        <v>55994</v>
      </c>
      <c r="L14" s="5" t="n">
        <v>57040</v>
      </c>
    </row>
    <row r="15" spans="1:12">
      <c r="A15" s="4" t="s">
        <v>1138</v>
      </c>
    </row>
    <row r="16" spans="1:12">
      <c r="A16" s="3" t="s">
        <v>1130</v>
      </c>
    </row>
    <row r="17" spans="1:12">
      <c r="A17" s="4" t="s">
        <v>1131</v>
      </c>
      <c r="J17" s="5" t="n">
        <v>1142327</v>
      </c>
      <c r="K17" s="5" t="n">
        <v>1109154</v>
      </c>
      <c r="L17" s="5" t="n">
        <v>1252637</v>
      </c>
    </row>
    <row r="18" spans="1:12">
      <c r="A18" s="4" t="s">
        <v>1139</v>
      </c>
    </row>
    <row r="19" spans="1:12">
      <c r="A19" s="3" t="s">
        <v>1130</v>
      </c>
    </row>
    <row r="20" spans="1:12">
      <c r="A20" s="4" t="s">
        <v>1131</v>
      </c>
      <c r="J20" s="5" t="n">
        <v>1224822</v>
      </c>
      <c r="K20" s="5" t="n">
        <v>1207095</v>
      </c>
      <c r="L20" s="5" t="n">
        <v>1252875</v>
      </c>
    </row>
    <row r="21" spans="1:12">
      <c r="A21" s="4" t="s">
        <v>524</v>
      </c>
    </row>
    <row r="22" spans="1:12">
      <c r="A22" s="3" t="s">
        <v>1130</v>
      </c>
    </row>
    <row r="23" spans="1:12">
      <c r="A23" s="4" t="s">
        <v>1131</v>
      </c>
      <c r="J23" s="5" t="n">
        <v>1332353</v>
      </c>
      <c r="K23" s="5" t="n">
        <v>1276027</v>
      </c>
      <c r="L23" s="5" t="n">
        <v>1322337</v>
      </c>
    </row>
    <row r="24" spans="1:12">
      <c r="A24" s="4" t="s">
        <v>1132</v>
      </c>
      <c r="J24" s="5" t="n">
        <v>26039</v>
      </c>
      <c r="K24" s="5" t="n">
        <v>32984</v>
      </c>
      <c r="L24" s="5" t="n">
        <v>29987</v>
      </c>
    </row>
    <row r="25" spans="1:12">
      <c r="A25" s="4" t="s">
        <v>1133</v>
      </c>
      <c r="J25" s="5" t="n">
        <v>191500</v>
      </c>
      <c r="K25" s="5" t="n">
        <v>182774</v>
      </c>
      <c r="L25" s="5" t="n">
        <v>162741</v>
      </c>
    </row>
    <row r="26" spans="1:12">
      <c r="A26" s="4" t="s">
        <v>1135</v>
      </c>
      <c r="J26" s="5" t="n">
        <v>892</v>
      </c>
      <c r="K26" s="5" t="n">
        <v>2058</v>
      </c>
      <c r="L26" s="5" t="n">
        <v>0</v>
      </c>
    </row>
    <row r="27" spans="1:12">
      <c r="A27" s="4" t="s">
        <v>90</v>
      </c>
      <c r="J27" s="5" t="n">
        <v>-9346</v>
      </c>
      <c r="K27" s="5" t="n">
        <v>-32999</v>
      </c>
      <c r="L27" s="5" t="n">
        <v>-23196</v>
      </c>
    </row>
    <row r="28" spans="1:12">
      <c r="A28" s="4" t="s">
        <v>1037</v>
      </c>
      <c r="J28" s="5" t="n">
        <v>0</v>
      </c>
      <c r="K28" s="5" t="n">
        <v>799</v>
      </c>
      <c r="L28" s="5" t="n">
        <v>16233</v>
      </c>
    </row>
    <row r="29" spans="1:12">
      <c r="A29" s="4" t="s">
        <v>39</v>
      </c>
      <c r="B29" s="5" t="n">
        <v>190169</v>
      </c>
      <c r="F29" s="5" t="n">
        <v>177720</v>
      </c>
      <c r="J29" s="5" t="n">
        <v>190169</v>
      </c>
      <c r="K29" s="5" t="n">
        <v>177720</v>
      </c>
      <c r="L29" s="5" t="n">
        <v>168274</v>
      </c>
    </row>
    <row r="30" spans="1:12">
      <c r="A30" s="4" t="s">
        <v>1137</v>
      </c>
      <c r="J30" s="5" t="n">
        <v>34809</v>
      </c>
      <c r="K30" s="5" t="n">
        <v>39127</v>
      </c>
      <c r="L30" s="5" t="n">
        <v>34768</v>
      </c>
    </row>
    <row r="31" spans="1:12">
      <c r="A31" s="4" t="s">
        <v>159</v>
      </c>
      <c r="J31" s="5" t="n">
        <v>30204</v>
      </c>
      <c r="K31" s="5" t="n">
        <v>31070</v>
      </c>
      <c r="L31" s="5" t="n">
        <v>30724</v>
      </c>
    </row>
    <row r="32" spans="1:12">
      <c r="A32" s="4" t="s">
        <v>1140</v>
      </c>
    </row>
    <row r="33" spans="1:12">
      <c r="A33" s="3" t="s">
        <v>1130</v>
      </c>
    </row>
    <row r="34" spans="1:12">
      <c r="A34" s="4" t="s">
        <v>1134</v>
      </c>
      <c r="J34" s="5" t="n">
        <v>-2157</v>
      </c>
      <c r="K34" s="5" t="n">
        <v>0</v>
      </c>
      <c r="L34" s="5" t="n">
        <v>0</v>
      </c>
    </row>
    <row r="35" spans="1:12">
      <c r="A35" s="4" t="s">
        <v>1037</v>
      </c>
      <c r="J35" s="5" t="n">
        <v>-23725</v>
      </c>
      <c r="K35" s="5" t="n">
        <v>-4000</v>
      </c>
      <c r="L35" s="5" t="n">
        <v>0</v>
      </c>
    </row>
    <row r="36" spans="1:12">
      <c r="A36" s="4" t="s">
        <v>526</v>
      </c>
    </row>
    <row r="37" spans="1:12">
      <c r="A37" s="3" t="s">
        <v>1130</v>
      </c>
    </row>
    <row r="38" spans="1:12">
      <c r="A38" s="4" t="s">
        <v>1131</v>
      </c>
      <c r="J38" s="5" t="n">
        <v>763013</v>
      </c>
      <c r="K38" s="5" t="n">
        <v>787402</v>
      </c>
      <c r="L38" s="5" t="n">
        <v>948845</v>
      </c>
    </row>
    <row r="39" spans="1:12">
      <c r="A39" s="4" t="s">
        <v>1132</v>
      </c>
      <c r="J39" s="5" t="n">
        <v>93150</v>
      </c>
      <c r="K39" s="5" t="n">
        <v>78812</v>
      </c>
      <c r="L39" s="5" t="n">
        <v>69396</v>
      </c>
    </row>
    <row r="40" spans="1:12">
      <c r="A40" s="4" t="s">
        <v>1133</v>
      </c>
      <c r="J40" s="5" t="n">
        <v>76425</v>
      </c>
      <c r="K40" s="5" t="n">
        <v>75666</v>
      </c>
      <c r="L40" s="5" t="n">
        <v>109861</v>
      </c>
    </row>
    <row r="41" spans="1:12">
      <c r="A41" s="4" t="s">
        <v>1135</v>
      </c>
      <c r="J41" s="5" t="n">
        <v>5487</v>
      </c>
      <c r="K41" s="5" t="n">
        <v>9501</v>
      </c>
      <c r="L41" s="5" t="n">
        <v>7567</v>
      </c>
    </row>
    <row r="42" spans="1:12">
      <c r="A42" s="4" t="s">
        <v>90</v>
      </c>
      <c r="J42" s="5" t="n">
        <v>-4670</v>
      </c>
      <c r="K42" s="5" t="n">
        <v>-3253</v>
      </c>
      <c r="L42" s="5" t="n">
        <v>-750</v>
      </c>
    </row>
    <row r="43" spans="1:12">
      <c r="A43" s="4" t="s">
        <v>39</v>
      </c>
      <c r="B43" s="5" t="n">
        <v>100042</v>
      </c>
      <c r="F43" s="5" t="n">
        <v>112839</v>
      </c>
      <c r="J43" s="5" t="n">
        <v>100042</v>
      </c>
      <c r="K43" s="5" t="n">
        <v>112839</v>
      </c>
      <c r="L43" s="5" t="n">
        <v>114681</v>
      </c>
    </row>
    <row r="44" spans="1:12">
      <c r="A44" s="4" t="s">
        <v>1137</v>
      </c>
      <c r="J44" s="5" t="n">
        <v>13733</v>
      </c>
      <c r="K44" s="5" t="n">
        <v>12625</v>
      </c>
      <c r="L44" s="5" t="n">
        <v>16215</v>
      </c>
    </row>
    <row r="45" spans="1:12">
      <c r="A45" s="4" t="s">
        <v>159</v>
      </c>
      <c r="J45" s="5" t="n">
        <v>15693</v>
      </c>
      <c r="K45" s="5" t="n">
        <v>16337</v>
      </c>
      <c r="L45" s="5" t="n">
        <v>19664</v>
      </c>
    </row>
    <row r="46" spans="1:12">
      <c r="A46" s="4" t="s">
        <v>534</v>
      </c>
    </row>
    <row r="47" spans="1:12">
      <c r="A47" s="3" t="s">
        <v>1130</v>
      </c>
    </row>
    <row r="48" spans="1:12">
      <c r="A48" s="4" t="s">
        <v>1131</v>
      </c>
      <c r="J48" s="5" t="n">
        <v>271783</v>
      </c>
      <c r="K48" s="5" t="n">
        <v>252820</v>
      </c>
      <c r="L48" s="5" t="n">
        <v>234330</v>
      </c>
    </row>
    <row r="49" spans="1:12">
      <c r="A49" s="4" t="s">
        <v>1132</v>
      </c>
      <c r="J49" s="5" t="n">
        <v>22584</v>
      </c>
      <c r="K49" s="5" t="n">
        <v>23590</v>
      </c>
      <c r="L49" s="5" t="n">
        <v>33786</v>
      </c>
    </row>
    <row r="50" spans="1:12">
      <c r="A50" s="4" t="s">
        <v>1133</v>
      </c>
      <c r="J50" s="5" t="n">
        <v>14994</v>
      </c>
      <c r="K50" s="5" t="n">
        <v>570</v>
      </c>
      <c r="L50" s="5" t="n">
        <v>9928</v>
      </c>
    </row>
    <row r="51" spans="1:12">
      <c r="A51" s="4" t="s">
        <v>1135</v>
      </c>
      <c r="J51" s="5" t="n">
        <v>781</v>
      </c>
      <c r="K51" s="5" t="n">
        <v>1419</v>
      </c>
      <c r="L51" s="5" t="n">
        <v>3869</v>
      </c>
    </row>
    <row r="52" spans="1:12">
      <c r="A52" s="4" t="s">
        <v>1136</v>
      </c>
      <c r="J52" s="5" t="n">
        <v>0</v>
      </c>
      <c r="K52" s="5" t="n">
        <v>3420</v>
      </c>
      <c r="L52" s="5" t="n">
        <v>0</v>
      </c>
    </row>
    <row r="53" spans="1:12">
      <c r="A53" s="4" t="s">
        <v>39</v>
      </c>
      <c r="B53" s="6" t="n">
        <v>58338</v>
      </c>
      <c r="F53" s="6" t="n">
        <v>66850</v>
      </c>
      <c r="J53" s="5" t="n">
        <v>58338</v>
      </c>
      <c r="K53" s="5" t="n">
        <v>66850</v>
      </c>
      <c r="L53" s="5" t="n">
        <v>73899</v>
      </c>
    </row>
    <row r="54" spans="1:12">
      <c r="A54" s="4" t="s">
        <v>1137</v>
      </c>
      <c r="J54" s="5" t="n">
        <v>1530</v>
      </c>
      <c r="K54" s="5" t="n">
        <v>4128</v>
      </c>
      <c r="L54" s="5" t="n">
        <v>12642</v>
      </c>
    </row>
    <row r="55" spans="1:12">
      <c r="A55" s="4" t="s">
        <v>159</v>
      </c>
      <c r="J55" s="6" t="n">
        <v>8048</v>
      </c>
      <c r="K55" s="6" t="n">
        <v>8587</v>
      </c>
      <c r="L55" s="6" t="n">
        <v>665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1141</v>
      </c>
      <c r="B1" s="2" t="s">
        <v>1</v>
      </c>
    </row>
    <row r="2" spans="1:4">
      <c r="B2" s="2" t="s">
        <v>1142</v>
      </c>
      <c r="C2" s="2" t="s">
        <v>460</v>
      </c>
      <c r="D2" s="2" t="s">
        <v>1033</v>
      </c>
    </row>
    <row r="3" spans="1:4">
      <c r="A3" s="3" t="s">
        <v>1130</v>
      </c>
    </row>
    <row r="4" spans="1:4">
      <c r="A4" s="4" t="s">
        <v>1143</v>
      </c>
      <c r="B4" s="5" t="n">
        <v>100</v>
      </c>
    </row>
    <row r="5" spans="1:4">
      <c r="A5" s="4" t="s">
        <v>39</v>
      </c>
      <c r="B5" s="6" t="n">
        <v>348549</v>
      </c>
      <c r="C5" s="6" t="n">
        <v>357409</v>
      </c>
      <c r="D5" s="6" t="n">
        <v>356854</v>
      </c>
    </row>
    <row r="6" spans="1:4">
      <c r="A6" s="4" t="s">
        <v>710</v>
      </c>
    </row>
    <row r="7" spans="1:4">
      <c r="A7" s="3" t="s">
        <v>1130</v>
      </c>
    </row>
    <row r="8" spans="1:4">
      <c r="A8" s="4" t="s">
        <v>1144</v>
      </c>
      <c r="B8" s="4" t="s">
        <v>433</v>
      </c>
      <c r="C8" s="4" t="s">
        <v>1145</v>
      </c>
      <c r="D8" s="4" t="s">
        <v>1146</v>
      </c>
    </row>
    <row r="9" spans="1:4">
      <c r="A9" s="4" t="s">
        <v>39</v>
      </c>
      <c r="B9" s="6" t="n">
        <v>156828</v>
      </c>
      <c r="C9" s="6" t="n">
        <v>1493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513</v>
      </c>
      <c r="J1" s="2" t="s">
        <v>1</v>
      </c>
    </row>
    <row r="2" spans="1:12">
      <c r="B2" s="2" t="s">
        <v>2</v>
      </c>
      <c r="C2" s="2" t="s">
        <v>892</v>
      </c>
      <c r="D2" s="2" t="s">
        <v>4</v>
      </c>
      <c r="E2" s="2" t="s">
        <v>893</v>
      </c>
      <c r="F2" s="2" t="s">
        <v>32</v>
      </c>
      <c r="G2" s="2" t="s">
        <v>554</v>
      </c>
      <c r="H2" s="2" t="s">
        <v>894</v>
      </c>
      <c r="I2" s="2" t="s">
        <v>895</v>
      </c>
      <c r="J2" s="2" t="s">
        <v>2</v>
      </c>
      <c r="K2" s="2" t="s">
        <v>32</v>
      </c>
      <c r="L2" s="2" t="s">
        <v>82</v>
      </c>
    </row>
    <row r="3" spans="1:12">
      <c r="A3" s="3" t="s">
        <v>270</v>
      </c>
    </row>
    <row r="4" spans="1:12">
      <c r="A4" s="4" t="s">
        <v>84</v>
      </c>
      <c r="B4" s="6" t="n">
        <v>626801</v>
      </c>
      <c r="C4" s="6" t="n">
        <v>563697</v>
      </c>
      <c r="D4" s="6" t="n">
        <v>576048</v>
      </c>
      <c r="E4" s="6" t="n">
        <v>600603</v>
      </c>
      <c r="F4" s="6" t="n">
        <v>611474</v>
      </c>
      <c r="G4" s="6" t="n">
        <v>573573</v>
      </c>
      <c r="H4" s="6" t="n">
        <v>569134</v>
      </c>
      <c r="I4" s="6" t="n">
        <v>562068</v>
      </c>
      <c r="J4" s="6" t="n">
        <v>2367149</v>
      </c>
      <c r="K4" s="6" t="n">
        <v>2316249</v>
      </c>
      <c r="L4" s="6" t="n">
        <v>2505512</v>
      </c>
    </row>
    <row r="5" spans="1:12">
      <c r="A5" s="4" t="s">
        <v>87</v>
      </c>
      <c r="B5" s="5" t="n">
        <v>167112</v>
      </c>
      <c r="C5" s="5" t="n">
        <v>155884</v>
      </c>
      <c r="D5" s="5" t="n">
        <v>161295</v>
      </c>
      <c r="E5" s="5" t="n">
        <v>166334</v>
      </c>
      <c r="F5" s="5" t="n">
        <v>160541</v>
      </c>
      <c r="G5" s="5" t="n">
        <v>145882</v>
      </c>
      <c r="H5" s="5" t="n">
        <v>154939</v>
      </c>
      <c r="I5" s="5" t="n">
        <v>150415</v>
      </c>
      <c r="J5" s="5" t="n">
        <v>650625</v>
      </c>
      <c r="K5" s="5" t="n">
        <v>611777</v>
      </c>
      <c r="L5" s="5" t="n">
        <v>640911</v>
      </c>
    </row>
    <row r="6" spans="1:12">
      <c r="A6" s="4" t="s">
        <v>93</v>
      </c>
      <c r="B6" s="5" t="n">
        <v>51897</v>
      </c>
      <c r="C6" s="5" t="n">
        <v>55023</v>
      </c>
      <c r="D6" s="5" t="n">
        <v>62909</v>
      </c>
      <c r="E6" s="5" t="n">
        <v>66032</v>
      </c>
      <c r="F6" s="5" t="n">
        <v>25953</v>
      </c>
      <c r="G6" s="5" t="n">
        <v>55461</v>
      </c>
      <c r="H6" s="5" t="n">
        <v>59548</v>
      </c>
      <c r="I6" s="5" t="n">
        <v>69037</v>
      </c>
      <c r="J6" s="5" t="n">
        <v>235861</v>
      </c>
      <c r="K6" s="5" t="n">
        <v>209999</v>
      </c>
      <c r="L6" s="5" t="n">
        <v>263381</v>
      </c>
    </row>
    <row r="7" spans="1:12">
      <c r="A7" s="4" t="s">
        <v>98</v>
      </c>
      <c r="B7" s="5" t="n">
        <v>33716</v>
      </c>
      <c r="C7" s="5" t="n">
        <v>37095</v>
      </c>
      <c r="D7" s="5" t="n">
        <v>42793</v>
      </c>
      <c r="E7" s="5" t="n">
        <v>44619</v>
      </c>
      <c r="F7" s="5" t="n">
        <v>5908</v>
      </c>
      <c r="G7" s="5" t="n">
        <v>38214</v>
      </c>
      <c r="H7" s="5" t="n">
        <v>39768</v>
      </c>
      <c r="I7" s="5" t="n">
        <v>47934</v>
      </c>
      <c r="J7" s="5" t="n">
        <v>158223</v>
      </c>
      <c r="K7" s="5" t="n">
        <v>131824</v>
      </c>
      <c r="L7" s="5" t="n">
        <v>181525</v>
      </c>
    </row>
    <row r="8" spans="1:12">
      <c r="A8" s="4" t="s">
        <v>100</v>
      </c>
      <c r="B8" s="6" t="n">
        <v>33770</v>
      </c>
      <c r="C8" s="6" t="n">
        <v>36235</v>
      </c>
      <c r="D8" s="6" t="n">
        <v>45636</v>
      </c>
      <c r="E8" s="6" t="n">
        <v>44573</v>
      </c>
      <c r="F8" s="6" t="n">
        <v>9260</v>
      </c>
      <c r="G8" s="6" t="n">
        <v>38478</v>
      </c>
      <c r="H8" s="6" t="n">
        <v>40025</v>
      </c>
      <c r="I8" s="6" t="n">
        <v>48387</v>
      </c>
      <c r="J8" s="6" t="n">
        <v>160214</v>
      </c>
      <c r="K8" s="6" t="n">
        <v>136150</v>
      </c>
      <c r="L8" s="6" t="n">
        <v>181188</v>
      </c>
    </row>
    <row r="9" spans="1:12">
      <c r="A9" s="4" t="s">
        <v>1017</v>
      </c>
      <c r="B9" s="7" t="n">
        <v>0.78</v>
      </c>
      <c r="C9" s="7" t="n">
        <v>0.83</v>
      </c>
      <c r="D9" s="7" t="n">
        <v>1.05</v>
      </c>
      <c r="E9" s="7" t="n">
        <v>1.03</v>
      </c>
      <c r="F9" s="7" t="n">
        <v>0.21</v>
      </c>
      <c r="G9" s="7" t="n">
        <v>0.87</v>
      </c>
      <c r="H9" s="7" t="n">
        <v>0.89</v>
      </c>
      <c r="I9" s="7" t="n">
        <v>1.09</v>
      </c>
      <c r="J9" s="7" t="n">
        <v>3.69</v>
      </c>
      <c r="K9" s="7" t="n">
        <v>3.08</v>
      </c>
      <c r="L9" s="7" t="n">
        <v>3.97</v>
      </c>
    </row>
    <row r="10" spans="1:12">
      <c r="A10" s="4" t="s">
        <v>1018</v>
      </c>
      <c r="B10" s="7" t="n">
        <v>0.76</v>
      </c>
      <c r="C10" s="7" t="n">
        <v>0.82</v>
      </c>
      <c r="D10" s="7" t="n">
        <v>1.04</v>
      </c>
      <c r="E10" s="7" t="n">
        <v>1.02</v>
      </c>
      <c r="F10" s="7" t="n">
        <v>0.21</v>
      </c>
      <c r="G10" s="7" t="n">
        <v>0.86</v>
      </c>
      <c r="H10" s="7" t="n">
        <v>0.87</v>
      </c>
      <c r="I10" s="7" t="n">
        <v>1.03</v>
      </c>
      <c r="J10" s="7" t="n">
        <v>3.64</v>
      </c>
      <c r="K10" s="7" t="n">
        <v>2.99</v>
      </c>
      <c r="L10" s="7" t="n">
        <v>3.7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13</v>
      </c>
      <c r="J1" s="2" t="s">
        <v>1</v>
      </c>
    </row>
    <row r="2" spans="1:12">
      <c r="B2" s="2" t="s">
        <v>2</v>
      </c>
      <c r="C2" s="2" t="s">
        <v>892</v>
      </c>
      <c r="D2" s="2" t="s">
        <v>4</v>
      </c>
      <c r="E2" s="2" t="s">
        <v>893</v>
      </c>
      <c r="F2" s="2" t="s">
        <v>32</v>
      </c>
      <c r="G2" s="2" t="s">
        <v>554</v>
      </c>
      <c r="H2" s="2" t="s">
        <v>894</v>
      </c>
      <c r="I2" s="2" t="s">
        <v>895</v>
      </c>
      <c r="J2" s="2" t="s">
        <v>2</v>
      </c>
      <c r="K2" s="2" t="s">
        <v>32</v>
      </c>
      <c r="L2" s="2" t="s">
        <v>82</v>
      </c>
    </row>
    <row r="3" spans="1:12">
      <c r="A3" s="4" t="s">
        <v>86</v>
      </c>
      <c r="C3" s="6" t="n">
        <v>502</v>
      </c>
      <c r="D3" s="6" t="n">
        <v>-2659</v>
      </c>
      <c r="J3" s="6" t="n">
        <v>2157</v>
      </c>
      <c r="K3" s="6" t="n">
        <v>0</v>
      </c>
      <c r="L3" s="6" t="n">
        <v>0</v>
      </c>
    </row>
    <row r="4" spans="1:12">
      <c r="A4" s="4" t="s">
        <v>89</v>
      </c>
      <c r="B4" s="6" t="n">
        <v>2123</v>
      </c>
      <c r="C4" s="5" t="n">
        <v>-1153</v>
      </c>
      <c r="D4" s="6" t="n">
        <v>4893</v>
      </c>
      <c r="E4" s="6" t="n">
        <v>1297</v>
      </c>
      <c r="F4" s="6" t="n">
        <v>5927</v>
      </c>
      <c r="G4" s="6" t="n">
        <v>3204</v>
      </c>
      <c r="H4" s="6" t="n">
        <v>2629</v>
      </c>
      <c r="I4" s="6" t="n">
        <v>1218</v>
      </c>
      <c r="J4" s="5" t="n">
        <v>7160</v>
      </c>
      <c r="K4" s="5" t="n">
        <v>12978</v>
      </c>
      <c r="L4" s="5" t="n">
        <v>11436</v>
      </c>
    </row>
    <row r="5" spans="1:12">
      <c r="A5" s="4" t="s">
        <v>522</v>
      </c>
      <c r="B5" s="5" t="n">
        <v>14016</v>
      </c>
      <c r="F5" s="6" t="n">
        <v>36252</v>
      </c>
      <c r="J5" s="5" t="n">
        <v>12216</v>
      </c>
      <c r="K5" s="5" t="n">
        <v>31411</v>
      </c>
    </row>
    <row r="6" spans="1:12">
      <c r="A6" s="4" t="s">
        <v>1136</v>
      </c>
      <c r="J6" s="5" t="n">
        <v>7</v>
      </c>
      <c r="K6" s="5" t="n">
        <v>114</v>
      </c>
      <c r="L6" s="5" t="n">
        <v>-8</v>
      </c>
    </row>
    <row r="7" spans="1:12">
      <c r="A7" s="4" t="s">
        <v>1037</v>
      </c>
      <c r="B7" s="5" t="n">
        <v>6725</v>
      </c>
      <c r="C7" s="6" t="n">
        <v>17000</v>
      </c>
      <c r="H7" s="6" t="n">
        <v>3201</v>
      </c>
      <c r="J7" s="6" t="n">
        <v>23725</v>
      </c>
      <c r="K7" s="6" t="n">
        <v>3201</v>
      </c>
      <c r="L7" s="6" t="n">
        <v>-16233</v>
      </c>
    </row>
    <row r="8" spans="1:12">
      <c r="A8" s="4" t="s">
        <v>1149</v>
      </c>
    </row>
    <row r="9" spans="1:12">
      <c r="A9" s="4" t="s">
        <v>1136</v>
      </c>
      <c r="B9" s="6" t="n">
        <v>928</v>
      </c>
      <c r="I9" s="6" t="n">
        <v>-434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 customWidth="1" max="6" min="6" width="14"/>
  </cols>
  <sheetData>
    <row r="1" spans="1:6">
      <c r="A1" s="1" t="s">
        <v>1150</v>
      </c>
      <c r="B1" s="2" t="s">
        <v>1151</v>
      </c>
      <c r="C1" s="2" t="s">
        <v>1152</v>
      </c>
      <c r="D1" s="2" t="s">
        <v>2</v>
      </c>
      <c r="E1" s="2" t="s">
        <v>32</v>
      </c>
      <c r="F1" s="2" t="s">
        <v>82</v>
      </c>
    </row>
    <row r="2" spans="1:6">
      <c r="A2" s="3" t="s">
        <v>1153</v>
      </c>
    </row>
    <row r="3" spans="1:6">
      <c r="A3" s="4" t="s">
        <v>1154</v>
      </c>
      <c r="D3" s="5" t="n">
        <v>242068</v>
      </c>
      <c r="E3" s="5" t="n">
        <v>127966</v>
      </c>
      <c r="F3" s="5" t="n">
        <v>76512</v>
      </c>
    </row>
    <row r="4" spans="1:6">
      <c r="A4" s="4" t="s">
        <v>1155</v>
      </c>
    </row>
    <row r="5" spans="1:6">
      <c r="A5" s="3" t="s">
        <v>1153</v>
      </c>
    </row>
    <row r="6" spans="1:6">
      <c r="A6" s="4" t="s">
        <v>1154</v>
      </c>
      <c r="B6" s="5" t="n">
        <v>169703</v>
      </c>
    </row>
    <row r="7" spans="1:6">
      <c r="A7" s="4" t="s">
        <v>1156</v>
      </c>
    </row>
    <row r="8" spans="1:6">
      <c r="A8" s="3" t="s">
        <v>1153</v>
      </c>
    </row>
    <row r="9" spans="1:6">
      <c r="A9" s="4" t="s">
        <v>1157</v>
      </c>
      <c r="C9" s="11" t="n">
        <v>0.175</v>
      </c>
    </row>
    <row r="10" spans="1:6">
      <c r="A10" s="4" t="s">
        <v>1158</v>
      </c>
    </row>
    <row r="11" spans="1:6">
      <c r="A11" s="3" t="s">
        <v>1153</v>
      </c>
    </row>
    <row r="12" spans="1:6">
      <c r="A12" s="4" t="s">
        <v>429</v>
      </c>
      <c r="B12" s="4" t="s">
        <v>437</v>
      </c>
    </row>
    <row r="13" spans="1:6">
      <c r="A13" s="4" t="s">
        <v>915</v>
      </c>
    </row>
    <row r="14" spans="1:6">
      <c r="A14" s="3" t="s">
        <v>1153</v>
      </c>
    </row>
    <row r="15" spans="1:6">
      <c r="A15" s="4" t="s">
        <v>917</v>
      </c>
      <c r="D15" s="5" t="n">
        <v>264305</v>
      </c>
    </row>
    <row r="16" spans="1:6">
      <c r="A16" s="4" t="s">
        <v>1159</v>
      </c>
    </row>
    <row r="17" spans="1:6">
      <c r="A17" s="3" t="s">
        <v>1153</v>
      </c>
    </row>
    <row r="18" spans="1:6">
      <c r="A18" s="4" t="s">
        <v>1160</v>
      </c>
      <c r="B18" s="4" t="s">
        <v>428</v>
      </c>
    </row>
    <row r="19" spans="1:6">
      <c r="A19" s="4" t="s">
        <v>429</v>
      </c>
      <c r="B19" s="4" t="s">
        <v>430</v>
      </c>
    </row>
    <row r="20" spans="1:6">
      <c r="A20" s="4" t="s">
        <v>917</v>
      </c>
      <c r="B20" s="5" t="n">
        <v>160313</v>
      </c>
    </row>
    <row r="21" spans="1:6">
      <c r="A21" s="4" t="s">
        <v>1009</v>
      </c>
    </row>
    <row r="22" spans="1:6">
      <c r="A22" s="3" t="s">
        <v>1153</v>
      </c>
    </row>
    <row r="23" spans="1:6">
      <c r="A23" s="4" t="s">
        <v>917</v>
      </c>
      <c r="D23" s="5" t="n">
        <v>83720</v>
      </c>
    </row>
    <row r="24" spans="1:6">
      <c r="A24" s="4" t="s">
        <v>1161</v>
      </c>
    </row>
    <row r="25" spans="1:6">
      <c r="A25" s="3" t="s">
        <v>1153</v>
      </c>
    </row>
    <row r="26" spans="1:6">
      <c r="A26" s="4" t="s">
        <v>429</v>
      </c>
      <c r="B26" s="4" t="s">
        <v>437</v>
      </c>
    </row>
    <row r="27" spans="1:6">
      <c r="A27" s="4" t="s">
        <v>917</v>
      </c>
      <c r="B27" s="5" t="n">
        <v>600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2</v>
      </c>
      <c r="D2" s="2" t="s">
        <v>82</v>
      </c>
    </row>
    <row r="3" spans="1:4">
      <c r="A3" s="4" t="s">
        <v>1163</v>
      </c>
    </row>
    <row r="4" spans="1:4">
      <c r="A4" s="3" t="s">
        <v>1164</v>
      </c>
    </row>
    <row r="5" spans="1:4">
      <c r="A5" s="4" t="s">
        <v>1165</v>
      </c>
      <c r="B5" s="6" t="n">
        <v>11393</v>
      </c>
      <c r="C5" s="6" t="n">
        <v>7562</v>
      </c>
      <c r="D5" s="6" t="n">
        <v>9446</v>
      </c>
    </row>
    <row r="6" spans="1:4">
      <c r="A6" s="4" t="s">
        <v>1166</v>
      </c>
      <c r="B6" s="5" t="n">
        <v>1794</v>
      </c>
      <c r="C6" s="5" t="n">
        <v>4749</v>
      </c>
      <c r="D6" s="5" t="n">
        <v>1125</v>
      </c>
    </row>
    <row r="7" spans="1:4">
      <c r="A7" s="4" t="s">
        <v>1167</v>
      </c>
      <c r="B7" s="5" t="n">
        <v>-173</v>
      </c>
      <c r="C7" s="5" t="n">
        <v>-649</v>
      </c>
      <c r="D7" s="5" t="n">
        <v>-2315</v>
      </c>
    </row>
    <row r="8" spans="1:4">
      <c r="A8" s="4" t="s">
        <v>1168</v>
      </c>
      <c r="B8" s="5" t="n">
        <v>0</v>
      </c>
      <c r="C8" s="5" t="n">
        <v>0</v>
      </c>
      <c r="D8" s="5" t="n">
        <v>0</v>
      </c>
    </row>
    <row r="9" spans="1:4">
      <c r="A9" s="4" t="s">
        <v>136</v>
      </c>
      <c r="B9" s="5" t="n">
        <v>-352</v>
      </c>
      <c r="C9" s="5" t="n">
        <v>-269</v>
      </c>
      <c r="D9" s="5" t="n">
        <v>-694</v>
      </c>
    </row>
    <row r="10" spans="1:4">
      <c r="A10" s="4" t="s">
        <v>1169</v>
      </c>
      <c r="B10" s="5" t="n">
        <v>12662</v>
      </c>
      <c r="C10" s="5" t="n">
        <v>11393</v>
      </c>
      <c r="D10" s="5" t="n">
        <v>7562</v>
      </c>
    </row>
    <row r="11" spans="1:4">
      <c r="A11" s="4" t="s">
        <v>1170</v>
      </c>
    </row>
    <row r="12" spans="1:4">
      <c r="A12" s="3" t="s">
        <v>1164</v>
      </c>
    </row>
    <row r="13" spans="1:4">
      <c r="A13" s="4" t="s">
        <v>1165</v>
      </c>
      <c r="B13" s="5" t="n">
        <v>23570</v>
      </c>
      <c r="C13" s="5" t="n">
        <v>20242</v>
      </c>
      <c r="D13" s="5" t="n">
        <v>20316</v>
      </c>
    </row>
    <row r="14" spans="1:4">
      <c r="A14" s="4" t="s">
        <v>1166</v>
      </c>
      <c r="B14" s="5" t="n">
        <v>9451</v>
      </c>
      <c r="C14" s="5" t="n">
        <v>10052</v>
      </c>
      <c r="D14" s="5" t="n">
        <v>9306</v>
      </c>
    </row>
    <row r="15" spans="1:4">
      <c r="A15" s="4" t="s">
        <v>1167</v>
      </c>
      <c r="B15" s="5" t="n">
        <v>-14219</v>
      </c>
      <c r="C15" s="5" t="n">
        <v>-6534</v>
      </c>
      <c r="D15" s="5" t="n">
        <v>-7707</v>
      </c>
    </row>
    <row r="16" spans="1:4">
      <c r="A16" s="4" t="s">
        <v>1168</v>
      </c>
      <c r="B16" s="5" t="n">
        <v>0</v>
      </c>
      <c r="C16" s="5" t="n">
        <v>0</v>
      </c>
      <c r="D16" s="5" t="n">
        <v>0</v>
      </c>
    </row>
    <row r="17" spans="1:4">
      <c r="A17" s="4" t="s">
        <v>136</v>
      </c>
      <c r="B17" s="5" t="n">
        <v>-341</v>
      </c>
      <c r="C17" s="5" t="n">
        <v>-190</v>
      </c>
      <c r="D17" s="5" t="n">
        <v>-1673</v>
      </c>
    </row>
    <row r="18" spans="1:4">
      <c r="A18" s="4" t="s">
        <v>1169</v>
      </c>
      <c r="B18" s="5" t="n">
        <v>18461</v>
      </c>
      <c r="C18" s="5" t="n">
        <v>23570</v>
      </c>
      <c r="D18" s="5" t="n">
        <v>20242</v>
      </c>
    </row>
    <row r="19" spans="1:4">
      <c r="A19" s="4" t="s">
        <v>1171</v>
      </c>
    </row>
    <row r="20" spans="1:4">
      <c r="A20" s="3" t="s">
        <v>1164</v>
      </c>
    </row>
    <row r="21" spans="1:4">
      <c r="A21" s="4" t="s">
        <v>1165</v>
      </c>
      <c r="B21" s="5" t="n">
        <v>25416</v>
      </c>
      <c r="C21" s="5" t="n">
        <v>20063</v>
      </c>
      <c r="D21" s="5" t="n">
        <v>23583</v>
      </c>
    </row>
    <row r="22" spans="1:4">
      <c r="A22" s="4" t="s">
        <v>1166</v>
      </c>
      <c r="B22" s="5" t="n">
        <v>4305</v>
      </c>
      <c r="C22" s="5" t="n">
        <v>6670</v>
      </c>
      <c r="D22" s="5" t="n">
        <v>4222</v>
      </c>
    </row>
    <row r="23" spans="1:4">
      <c r="A23" s="4" t="s">
        <v>1167</v>
      </c>
      <c r="B23" s="5" t="n">
        <v>-2255</v>
      </c>
      <c r="C23" s="5" t="n">
        <v>-361</v>
      </c>
      <c r="D23" s="5" t="n">
        <v>-3796</v>
      </c>
    </row>
    <row r="24" spans="1:4">
      <c r="A24" s="4" t="s">
        <v>1168</v>
      </c>
      <c r="B24" s="5" t="n">
        <v>0</v>
      </c>
      <c r="C24" s="5" t="n">
        <v>0</v>
      </c>
      <c r="D24" s="5" t="n">
        <v>-327</v>
      </c>
    </row>
    <row r="25" spans="1:4">
      <c r="A25" s="4" t="s">
        <v>136</v>
      </c>
      <c r="B25" s="5" t="n">
        <v>-413</v>
      </c>
      <c r="C25" s="5" t="n">
        <v>-956</v>
      </c>
      <c r="D25" s="5" t="n">
        <v>-3619</v>
      </c>
    </row>
    <row r="26" spans="1:4">
      <c r="A26" s="4" t="s">
        <v>1169</v>
      </c>
      <c r="B26" s="6" t="n">
        <v>27053</v>
      </c>
      <c r="C26" s="6" t="n">
        <v>25416</v>
      </c>
      <c r="D26" s="6" t="n">
        <v>2006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0329</v>
      </c>
      <c r="C3" s="6" t="n">
        <v>397307</v>
      </c>
    </row>
    <row r="4" spans="1:3">
      <c r="A4" s="4" t="s">
        <v>35</v>
      </c>
      <c r="B4" s="5" t="n">
        <v>486646</v>
      </c>
      <c r="C4" s="5" t="n">
        <v>490799</v>
      </c>
    </row>
    <row r="5" spans="1:3">
      <c r="A5" s="4" t="s">
        <v>36</v>
      </c>
      <c r="B5" s="5" t="n">
        <v>360694</v>
      </c>
      <c r="C5" s="5" t="n">
        <v>331081</v>
      </c>
    </row>
    <row r="6" spans="1:3">
      <c r="A6" s="4" t="s">
        <v>37</v>
      </c>
      <c r="B6" s="5" t="n">
        <v>71246</v>
      </c>
      <c r="C6" s="5" t="n">
        <v>77052</v>
      </c>
    </row>
    <row r="7" spans="1:3">
      <c r="A7" s="4" t="s">
        <v>38</v>
      </c>
      <c r="B7" s="5" t="n">
        <v>1418915</v>
      </c>
      <c r="C7" s="5" t="n">
        <v>1296239</v>
      </c>
    </row>
    <row r="8" spans="1:3">
      <c r="A8" s="4" t="s">
        <v>39</v>
      </c>
      <c r="B8" s="5" t="n">
        <v>348549</v>
      </c>
      <c r="C8" s="5" t="n">
        <v>357409</v>
      </c>
    </row>
    <row r="9" spans="1:3">
      <c r="A9" s="4" t="s">
        <v>40</v>
      </c>
      <c r="B9" s="5" t="n">
        <v>328657</v>
      </c>
      <c r="C9" s="5" t="n">
        <v>353547</v>
      </c>
    </row>
    <row r="10" spans="1:3">
      <c r="A10" s="4" t="s">
        <v>41</v>
      </c>
      <c r="B10" s="5" t="n">
        <v>153960</v>
      </c>
      <c r="C10" s="5" t="n">
        <v>159658</v>
      </c>
    </row>
    <row r="11" spans="1:3">
      <c r="A11" s="4" t="s">
        <v>42</v>
      </c>
      <c r="B11" s="5" t="n">
        <v>31587</v>
      </c>
      <c r="C11" s="5" t="n">
        <v>33530</v>
      </c>
    </row>
    <row r="12" spans="1:3">
      <c r="A12" s="4" t="s">
        <v>43</v>
      </c>
      <c r="B12" s="5" t="n">
        <v>11361</v>
      </c>
      <c r="C12" s="5" t="n">
        <v>14105</v>
      </c>
    </row>
    <row r="13" spans="1:3">
      <c r="A13" s="4" t="s">
        <v>44</v>
      </c>
      <c r="B13" s="5" t="n">
        <v>2293029</v>
      </c>
      <c r="C13" s="5" t="n">
        <v>2214488</v>
      </c>
    </row>
    <row r="14" spans="1:3">
      <c r="A14" s="3" t="s">
        <v>45</v>
      </c>
    </row>
    <row r="15" spans="1:3">
      <c r="A15" s="4" t="s">
        <v>46</v>
      </c>
      <c r="B15" s="5" t="n">
        <v>18359</v>
      </c>
      <c r="C15" s="5" t="n">
        <v>22144</v>
      </c>
    </row>
    <row r="16" spans="1:3">
      <c r="A16" s="4" t="s">
        <v>47</v>
      </c>
      <c r="B16" s="5" t="n">
        <v>69</v>
      </c>
      <c r="C16" s="5" t="n">
        <v>89</v>
      </c>
    </row>
    <row r="17" spans="1:3">
      <c r="A17" s="4" t="s">
        <v>48</v>
      </c>
      <c r="B17" s="5" t="n">
        <v>222493</v>
      </c>
      <c r="C17" s="5" t="n">
        <v>228442</v>
      </c>
    </row>
    <row r="18" spans="1:3">
      <c r="A18" s="4" t="s">
        <v>49</v>
      </c>
      <c r="B18" s="5" t="n">
        <v>226510</v>
      </c>
      <c r="C18" s="5" t="n">
        <v>200496</v>
      </c>
    </row>
    <row r="19" spans="1:3">
      <c r="A19" s="4" t="s">
        <v>50</v>
      </c>
      <c r="B19" s="5" t="n">
        <v>467431</v>
      </c>
      <c r="C19" s="5" t="n">
        <v>451171</v>
      </c>
    </row>
    <row r="20" spans="1:3">
      <c r="A20" s="4" t="s">
        <v>51</v>
      </c>
      <c r="B20" s="5" t="n">
        <v>587609</v>
      </c>
      <c r="C20" s="5" t="n">
        <v>606221</v>
      </c>
    </row>
    <row r="21" spans="1:3">
      <c r="A21" s="4" t="s">
        <v>52</v>
      </c>
      <c r="B21" s="5" t="n">
        <v>96</v>
      </c>
      <c r="C21" s="5" t="n">
        <v>177</v>
      </c>
    </row>
    <row r="22" spans="1:3">
      <c r="A22" s="4" t="s">
        <v>42</v>
      </c>
      <c r="B22" s="5" t="n">
        <v>45923</v>
      </c>
      <c r="C22" s="5" t="n">
        <v>46008</v>
      </c>
    </row>
    <row r="23" spans="1:3">
      <c r="A23" s="4" t="s">
        <v>53</v>
      </c>
      <c r="B23" s="5" t="n">
        <v>83601</v>
      </c>
      <c r="C23" s="5" t="n">
        <v>86479</v>
      </c>
    </row>
    <row r="24" spans="1:3">
      <c r="A24" s="4" t="s">
        <v>54</v>
      </c>
      <c r="B24" s="5" t="n">
        <v>1184660</v>
      </c>
      <c r="C24" s="5" t="n">
        <v>1190056</v>
      </c>
    </row>
    <row r="25" spans="1:3">
      <c r="A25" s="4" t="s">
        <v>55</v>
      </c>
      <c r="B25" s="4" t="s">
        <v>56</v>
      </c>
      <c r="C25" s="4" t="s">
        <v>56</v>
      </c>
    </row>
    <row r="26" spans="1:3">
      <c r="A26" s="4" t="s">
        <v>57</v>
      </c>
      <c r="B26" s="5" t="n">
        <v>0</v>
      </c>
      <c r="C26" s="5" t="n">
        <v>5997</v>
      </c>
    </row>
    <row r="27" spans="1:3">
      <c r="A27" s="3" t="s">
        <v>58</v>
      </c>
    </row>
    <row r="28" spans="1:3">
      <c r="A28" s="4" t="s">
        <v>59</v>
      </c>
      <c r="B28" s="5" t="n">
        <v>0</v>
      </c>
      <c r="C28" s="5" t="n">
        <v>0</v>
      </c>
    </row>
    <row r="29" spans="1:3">
      <c r="A29" s="4" t="s">
        <v>60</v>
      </c>
      <c r="B29" s="5" t="n">
        <v>544</v>
      </c>
      <c r="C29" s="5" t="n">
        <v>541</v>
      </c>
    </row>
    <row r="30" spans="1:3">
      <c r="A30" s="4" t="s">
        <v>61</v>
      </c>
      <c r="B30" s="5" t="n">
        <v>464092</v>
      </c>
      <c r="C30" s="5" t="n">
        <v>452097</v>
      </c>
    </row>
    <row r="31" spans="1:3">
      <c r="A31" s="4" t="s">
        <v>62</v>
      </c>
      <c r="B31" s="5" t="n">
        <v>-439800</v>
      </c>
      <c r="C31" s="5" t="n">
        <v>-439800</v>
      </c>
    </row>
    <row r="32" spans="1:3">
      <c r="A32" s="4" t="s">
        <v>63</v>
      </c>
      <c r="B32" s="5" t="n">
        <v>1231444</v>
      </c>
      <c r="C32" s="5" t="n">
        <v>1097642</v>
      </c>
    </row>
    <row r="33" spans="1:3">
      <c r="A33" s="4" t="s">
        <v>64</v>
      </c>
      <c r="B33" s="5" t="n">
        <v>-152824</v>
      </c>
      <c r="C33" s="5" t="n">
        <v>-97349</v>
      </c>
    </row>
    <row r="34" spans="1:3">
      <c r="A34" s="4" t="s">
        <v>65</v>
      </c>
      <c r="B34" s="5" t="n">
        <v>1103456</v>
      </c>
      <c r="C34" s="5" t="n">
        <v>1013131</v>
      </c>
    </row>
    <row r="35" spans="1:3">
      <c r="A35" s="4" t="s">
        <v>66</v>
      </c>
      <c r="B35" s="5" t="n">
        <v>4913</v>
      </c>
      <c r="C35" s="5" t="n">
        <v>5304</v>
      </c>
    </row>
    <row r="36" spans="1:3">
      <c r="A36" s="4" t="s">
        <v>67</v>
      </c>
      <c r="B36" s="5" t="n">
        <v>1108369</v>
      </c>
      <c r="C36" s="5" t="n">
        <v>1018435</v>
      </c>
    </row>
    <row r="37" spans="1:3">
      <c r="A37" s="4" t="s">
        <v>68</v>
      </c>
      <c r="B37" s="6" t="n">
        <v>2293029</v>
      </c>
      <c r="C37" s="6" t="n">
        <v>2214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12662</v>
      </c>
      <c r="C3" s="6" t="n">
        <v>11393</v>
      </c>
    </row>
    <row r="4" spans="1:3">
      <c r="A4" s="4" t="s">
        <v>72</v>
      </c>
      <c r="B4" s="7" t="n">
        <v>0.01</v>
      </c>
      <c r="C4" s="7" t="n">
        <v>0.01</v>
      </c>
    </row>
    <row r="5" spans="1:3">
      <c r="A5" s="4" t="s">
        <v>73</v>
      </c>
      <c r="B5" s="5" t="n">
        <v>1000000</v>
      </c>
      <c r="C5" s="5" t="n">
        <v>1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135000000</v>
      </c>
      <c r="C9" s="5" t="n">
        <v>135000000</v>
      </c>
    </row>
    <row r="10" spans="1:3">
      <c r="A10" s="4" t="s">
        <v>78</v>
      </c>
      <c r="B10" s="5" t="n">
        <v>54370810</v>
      </c>
      <c r="C10" s="5" t="n">
        <v>54112776</v>
      </c>
    </row>
    <row r="11" spans="1:3">
      <c r="A11" s="4" t="s">
        <v>79</v>
      </c>
      <c r="B11" s="5" t="n">
        <v>43447536</v>
      </c>
      <c r="C11" s="5" t="n">
        <v>43189502</v>
      </c>
    </row>
    <row r="12" spans="1:3">
      <c r="A12" s="4" t="s">
        <v>80</v>
      </c>
      <c r="B12" s="5" t="n">
        <v>10923274</v>
      </c>
      <c r="C12" s="5" t="n">
        <v>10923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4</v>
      </c>
    </row>
    <row r="4" spans="1:2">
      <c r="A4" s="4" t="s">
        <v>279</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2</v>
      </c>
    </row>
    <row r="12" spans="1:2">
      <c r="A12" s="4" t="s">
        <v>293</v>
      </c>
      <c r="B12" s="4" t="s">
        <v>293</v>
      </c>
    </row>
    <row r="13" spans="1:2">
      <c r="A13" s="4" t="s">
        <v>209</v>
      </c>
      <c r="B13" s="4" t="s">
        <v>209</v>
      </c>
    </row>
    <row r="14" spans="1:2">
      <c r="A14" s="4" t="s">
        <v>212</v>
      </c>
      <c r="B14" s="4" t="s">
        <v>294</v>
      </c>
    </row>
    <row r="15" spans="1:2">
      <c r="A15" s="4" t="s">
        <v>295</v>
      </c>
      <c r="B15" s="4" t="s">
        <v>295</v>
      </c>
    </row>
    <row r="16" spans="1:2">
      <c r="A16" s="4" t="s">
        <v>215</v>
      </c>
      <c r="B16" s="4" t="s">
        <v>296</v>
      </c>
    </row>
    <row r="17" spans="1:2">
      <c r="A17" s="4" t="s">
        <v>297</v>
      </c>
      <c r="B17" s="4" t="s">
        <v>297</v>
      </c>
    </row>
    <row r="18" spans="1:2">
      <c r="A18" s="4" t="s">
        <v>298</v>
      </c>
      <c r="B18" s="4" t="s">
        <v>298</v>
      </c>
    </row>
    <row r="19" spans="1:2">
      <c r="A19" s="4" t="s">
        <v>236</v>
      </c>
      <c r="B19" s="4" t="s">
        <v>299</v>
      </c>
    </row>
    <row r="20" spans="1:2">
      <c r="A20" s="4" t="s">
        <v>233</v>
      </c>
      <c r="B20" s="4" t="s">
        <v>300</v>
      </c>
    </row>
    <row r="21" spans="1:2">
      <c r="A21" s="4" t="s">
        <v>239</v>
      </c>
      <c r="B21" s="4" t="s">
        <v>301</v>
      </c>
    </row>
    <row r="22" spans="1:2">
      <c r="A22" s="4" t="s">
        <v>302</v>
      </c>
      <c r="B22" s="4" t="s">
        <v>302</v>
      </c>
    </row>
    <row r="23" spans="1:2">
      <c r="A23" s="4" t="s">
        <v>303</v>
      </c>
      <c r="B23" s="4" t="s">
        <v>304</v>
      </c>
    </row>
    <row r="24" spans="1:2">
      <c r="A24" s="4" t="s">
        <v>251</v>
      </c>
      <c r="B24" s="4" t="s">
        <v>305</v>
      </c>
    </row>
    <row r="25" spans="1:2">
      <c r="A25" s="4" t="s">
        <v>306</v>
      </c>
      <c r="B25" s="4" t="s">
        <v>307</v>
      </c>
    </row>
    <row r="26" spans="1:2">
      <c r="A26" s="4" t="s">
        <v>308</v>
      </c>
      <c r="B26" s="4" t="s">
        <v>309</v>
      </c>
    </row>
    <row r="27" spans="1:2">
      <c r="A27" s="4" t="s">
        <v>310</v>
      </c>
      <c r="B2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2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2367149</v>
      </c>
      <c r="C4" s="6" t="n">
        <v>2316249</v>
      </c>
      <c r="D4" s="6" t="n">
        <v>2505512</v>
      </c>
    </row>
    <row r="5" spans="1:4">
      <c r="A5" s="4" t="s">
        <v>85</v>
      </c>
      <c r="B5" s="5" t="n">
        <v>1714367</v>
      </c>
      <c r="C5" s="5" t="n">
        <v>1704472</v>
      </c>
      <c r="D5" s="5" t="n">
        <v>1864601</v>
      </c>
    </row>
    <row r="6" spans="1:4">
      <c r="A6" s="4" t="s">
        <v>86</v>
      </c>
      <c r="B6" s="5" t="n">
        <v>2157</v>
      </c>
      <c r="C6" s="5" t="n">
        <v>0</v>
      </c>
      <c r="D6" s="5" t="n">
        <v>0</v>
      </c>
    </row>
    <row r="7" spans="1:4">
      <c r="A7" s="4" t="s">
        <v>87</v>
      </c>
      <c r="B7" s="5" t="n">
        <v>650625</v>
      </c>
      <c r="C7" s="5" t="n">
        <v>611777</v>
      </c>
      <c r="D7" s="5" t="n">
        <v>640911</v>
      </c>
    </row>
    <row r="8" spans="1:4">
      <c r="A8" s="4" t="s">
        <v>88</v>
      </c>
      <c r="B8" s="5" t="n">
        <v>369863</v>
      </c>
      <c r="C8" s="5" t="n">
        <v>352767</v>
      </c>
      <c r="D8" s="5" t="n">
        <v>358381</v>
      </c>
    </row>
    <row r="9" spans="1:4">
      <c r="A9" s="4" t="s">
        <v>89</v>
      </c>
      <c r="B9" s="5" t="n">
        <v>7160</v>
      </c>
      <c r="C9" s="5" t="n">
        <v>12978</v>
      </c>
      <c r="D9" s="5" t="n">
        <v>11436</v>
      </c>
    </row>
    <row r="10" spans="1:4">
      <c r="A10" s="4" t="s">
        <v>90</v>
      </c>
      <c r="B10" s="5" t="n">
        <v>14016</v>
      </c>
      <c r="C10" s="5" t="n">
        <v>36252</v>
      </c>
      <c r="D10" s="5" t="n">
        <v>23946</v>
      </c>
    </row>
    <row r="11" spans="1:4">
      <c r="A11" s="4" t="s">
        <v>91</v>
      </c>
      <c r="B11" s="5" t="n">
        <v>23725</v>
      </c>
      <c r="C11" s="5" t="n">
        <v>3201</v>
      </c>
      <c r="D11" s="5" t="n">
        <v>-16233</v>
      </c>
    </row>
    <row r="12" spans="1:4">
      <c r="A12" s="4" t="s">
        <v>92</v>
      </c>
      <c r="B12" s="5" t="n">
        <v>0</v>
      </c>
      <c r="C12" s="5" t="n">
        <v>-3420</v>
      </c>
      <c r="D12" s="5" t="n">
        <v>0</v>
      </c>
    </row>
    <row r="13" spans="1:4">
      <c r="A13" s="4" t="s">
        <v>93</v>
      </c>
      <c r="B13" s="5" t="n">
        <v>235861</v>
      </c>
      <c r="C13" s="5" t="n">
        <v>209999</v>
      </c>
      <c r="D13" s="5" t="n">
        <v>263381</v>
      </c>
    </row>
    <row r="14" spans="1:4">
      <c r="A14" s="4" t="s">
        <v>94</v>
      </c>
      <c r="B14" s="5" t="n">
        <v>22197</v>
      </c>
      <c r="C14" s="5" t="n">
        <v>22343</v>
      </c>
      <c r="D14" s="5" t="n">
        <v>19644</v>
      </c>
    </row>
    <row r="15" spans="1:4">
      <c r="A15" s="4" t="s">
        <v>95</v>
      </c>
      <c r="B15" s="5" t="n">
        <v>969</v>
      </c>
      <c r="C15" s="5" t="n">
        <v>5719</v>
      </c>
      <c r="D15" s="5" t="n">
        <v>-5602</v>
      </c>
    </row>
    <row r="16" spans="1:4">
      <c r="A16" s="4" t="s">
        <v>96</v>
      </c>
      <c r="B16" s="5" t="n">
        <v>212695</v>
      </c>
      <c r="C16" s="5" t="n">
        <v>181937</v>
      </c>
      <c r="D16" s="5" t="n">
        <v>249339</v>
      </c>
    </row>
    <row r="17" spans="1:4">
      <c r="A17" s="4" t="s">
        <v>97</v>
      </c>
      <c r="B17" s="5" t="n">
        <v>54472</v>
      </c>
      <c r="C17" s="5" t="n">
        <v>50113</v>
      </c>
      <c r="D17" s="5" t="n">
        <v>67814</v>
      </c>
    </row>
    <row r="18" spans="1:4">
      <c r="A18" s="4" t="s">
        <v>98</v>
      </c>
      <c r="B18" s="5" t="n">
        <v>158223</v>
      </c>
      <c r="C18" s="5" t="n">
        <v>131824</v>
      </c>
      <c r="D18" s="5" t="n">
        <v>181525</v>
      </c>
    </row>
    <row r="19" spans="1:4">
      <c r="A19" s="4" t="s">
        <v>99</v>
      </c>
      <c r="B19" s="5" t="n">
        <v>-1991</v>
      </c>
      <c r="C19" s="5" t="n">
        <v>-4326</v>
      </c>
      <c r="D19" s="5" t="n">
        <v>337</v>
      </c>
    </row>
    <row r="20" spans="1:4">
      <c r="A20" s="4" t="s">
        <v>100</v>
      </c>
      <c r="B20" s="6" t="n">
        <v>160214</v>
      </c>
      <c r="C20" s="6" t="n">
        <v>136150</v>
      </c>
      <c r="D20" s="6" t="n">
        <v>181188</v>
      </c>
    </row>
    <row r="21" spans="1:4">
      <c r="A21" s="3" t="s">
        <v>101</v>
      </c>
    </row>
    <row r="22" spans="1:4">
      <c r="A22" s="4" t="s">
        <v>102</v>
      </c>
      <c r="B22" s="7" t="n">
        <v>3.69</v>
      </c>
      <c r="C22" s="7" t="n">
        <v>3.08</v>
      </c>
      <c r="D22" s="7" t="n">
        <v>3.97</v>
      </c>
    </row>
    <row r="23" spans="1:4">
      <c r="A23" s="4" t="s">
        <v>103</v>
      </c>
      <c r="B23" s="8" t="n">
        <v>3.64</v>
      </c>
      <c r="C23" s="8" t="n">
        <v>2.99</v>
      </c>
      <c r="D23" s="8" t="n">
        <v>3.77</v>
      </c>
    </row>
    <row r="24" spans="1:4">
      <c r="A24" s="4" t="s">
        <v>104</v>
      </c>
      <c r="B24" s="7" t="n">
        <v>0.7</v>
      </c>
      <c r="C24" s="7" t="n">
        <v>0.7</v>
      </c>
      <c r="D24" s="7" t="n">
        <v>0.7</v>
      </c>
    </row>
    <row r="25" spans="1:4">
      <c r="A25" s="3" t="s">
        <v>105</v>
      </c>
    </row>
    <row r="26" spans="1:4">
      <c r="A26" s="4" t="s">
        <v>106</v>
      </c>
      <c r="B26" s="5" t="n">
        <v>43389333</v>
      </c>
      <c r="C26" s="5" t="n">
        <v>44276713</v>
      </c>
      <c r="D26" s="5" t="n">
        <v>45606317</v>
      </c>
    </row>
    <row r="27" spans="1:4">
      <c r="A27" s="4" t="s">
        <v>107</v>
      </c>
      <c r="B27" s="5" t="n">
        <v>44012543</v>
      </c>
      <c r="C27" s="5" t="n">
        <v>45474130</v>
      </c>
      <c r="D27" s="5" t="n">
        <v>480527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5</v>
      </c>
    </row>
    <row r="4" spans="1:2">
      <c r="A4" s="4" t="s">
        <v>329</v>
      </c>
      <c r="B4" s="4" t="s">
        <v>330</v>
      </c>
    </row>
    <row r="5" spans="1:2">
      <c r="A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2</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2</v>
      </c>
      <c r="D2" s="2" t="s">
        <v>82</v>
      </c>
    </row>
    <row r="3" spans="1:4">
      <c r="A3" s="3" t="s">
        <v>109</v>
      </c>
    </row>
    <row r="4" spans="1:4">
      <c r="A4" s="4" t="s">
        <v>98</v>
      </c>
      <c r="B4" s="6" t="n">
        <v>158223</v>
      </c>
      <c r="C4" s="6" t="n">
        <v>131824</v>
      </c>
      <c r="D4" s="6" t="n">
        <v>181525</v>
      </c>
    </row>
    <row r="5" spans="1:4">
      <c r="A5" s="3" t="s">
        <v>110</v>
      </c>
    </row>
    <row r="6" spans="1:4">
      <c r="A6" s="4" t="s">
        <v>111</v>
      </c>
      <c r="B6" s="5" t="n">
        <v>1587</v>
      </c>
      <c r="C6" s="5" t="n">
        <v>483</v>
      </c>
      <c r="D6" s="5" t="n">
        <v>2158</v>
      </c>
    </row>
    <row r="7" spans="1:4">
      <c r="A7" s="4" t="s">
        <v>112</v>
      </c>
      <c r="B7" s="5" t="n">
        <v>-3694</v>
      </c>
      <c r="C7" s="5" t="n">
        <v>1858</v>
      </c>
      <c r="D7" s="5" t="n">
        <v>-8512</v>
      </c>
    </row>
    <row r="8" spans="1:4">
      <c r="A8" s="4" t="s">
        <v>113</v>
      </c>
      <c r="B8" s="5" t="n">
        <v>-53730</v>
      </c>
      <c r="C8" s="5" t="n">
        <v>8035</v>
      </c>
      <c r="D8" s="5" t="n">
        <v>-171830</v>
      </c>
    </row>
    <row r="9" spans="1:4">
      <c r="A9" s="4" t="s">
        <v>114</v>
      </c>
      <c r="B9" s="5" t="n">
        <v>-55837</v>
      </c>
      <c r="C9" s="5" t="n">
        <v>10376</v>
      </c>
      <c r="D9" s="5" t="n">
        <v>-178184</v>
      </c>
    </row>
    <row r="10" spans="1:4">
      <c r="A10" s="4" t="s">
        <v>115</v>
      </c>
      <c r="B10" s="5" t="n">
        <v>102386</v>
      </c>
      <c r="C10" s="5" t="n">
        <v>142200</v>
      </c>
      <c r="D10" s="5" t="n">
        <v>3341</v>
      </c>
    </row>
    <row r="11" spans="1:4">
      <c r="A11" s="4" t="s">
        <v>116</v>
      </c>
      <c r="B11" s="5" t="n">
        <v>-2353</v>
      </c>
      <c r="C11" s="5" t="n">
        <v>-5576</v>
      </c>
      <c r="D11" s="5" t="n">
        <v>-1027</v>
      </c>
    </row>
    <row r="12" spans="1:4">
      <c r="A12" s="4" t="s">
        <v>117</v>
      </c>
      <c r="B12" s="6" t="n">
        <v>104739</v>
      </c>
      <c r="C12" s="6" t="n">
        <v>147776</v>
      </c>
      <c r="D12" s="6" t="n">
        <v>4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5</v>
      </c>
      <c r="B1" s="2" t="s">
        <v>1</v>
      </c>
    </row>
    <row r="2" spans="1:2">
      <c r="B2" s="2" t="s">
        <v>2</v>
      </c>
    </row>
    <row r="3" spans="1:2">
      <c r="A3" s="3" t="s">
        <v>258</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61</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264</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4</v>
      </c>
      <c r="B1" s="2" t="s">
        <v>1</v>
      </c>
    </row>
    <row r="2" spans="1:2">
      <c r="B2" s="2" t="s">
        <v>2</v>
      </c>
    </row>
    <row r="3" spans="1:2">
      <c r="A3" s="3" t="s">
        <v>267</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70</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7"/>
  </cols>
  <sheetData>
    <row r="1" spans="1:2">
      <c r="A1" s="1" t="s">
        <v>420</v>
      </c>
      <c r="B1" s="2" t="s">
        <v>1</v>
      </c>
    </row>
    <row r="2" spans="1:2">
      <c r="B2" s="2" t="s">
        <v>421</v>
      </c>
    </row>
    <row r="3" spans="1:2">
      <c r="A3" s="3" t="s">
        <v>422</v>
      </c>
    </row>
    <row r="4" spans="1:2">
      <c r="A4" s="4" t="s">
        <v>423</v>
      </c>
      <c r="B4" s="4" t="s">
        <v>424</v>
      </c>
    </row>
    <row r="5" spans="1:2">
      <c r="A5" s="4" t="s">
        <v>425</v>
      </c>
      <c r="B5" s="5" t="n">
        <v>3</v>
      </c>
    </row>
    <row r="6" spans="1:2">
      <c r="A6" s="4" t="s">
        <v>426</v>
      </c>
    </row>
    <row r="7" spans="1:2">
      <c r="A7" s="3" t="s">
        <v>422</v>
      </c>
    </row>
    <row r="8" spans="1:2">
      <c r="A8" s="4" t="s">
        <v>427</v>
      </c>
      <c r="B8" s="4" t="s">
        <v>428</v>
      </c>
    </row>
    <row r="9" spans="1:2">
      <c r="A9" s="4" t="s">
        <v>429</v>
      </c>
      <c r="B9" s="4" t="s">
        <v>430</v>
      </c>
    </row>
    <row r="10" spans="1:2">
      <c r="A10" s="4" t="s">
        <v>431</v>
      </c>
    </row>
    <row r="11" spans="1:2">
      <c r="A11" s="3" t="s">
        <v>422</v>
      </c>
    </row>
    <row r="12" spans="1:2">
      <c r="A12" s="4" t="s">
        <v>432</v>
      </c>
      <c r="B12" s="4" t="s">
        <v>433</v>
      </c>
    </row>
    <row r="13" spans="1:2">
      <c r="A13" s="4" t="s">
        <v>434</v>
      </c>
      <c r="B13" s="4" t="s">
        <v>435</v>
      </c>
    </row>
    <row r="14" spans="1:2">
      <c r="A14" s="4" t="s">
        <v>436</v>
      </c>
      <c r="B14" s="4" t="s">
        <v>437</v>
      </c>
    </row>
    <row r="15" spans="1:2">
      <c r="A15" s="4" t="s">
        <v>438</v>
      </c>
      <c r="B15" s="5" t="n">
        <v>0</v>
      </c>
    </row>
    <row r="16" spans="1:2">
      <c r="A16" s="4" t="s">
        <v>439</v>
      </c>
    </row>
    <row r="17" spans="1:2">
      <c r="A17" s="3" t="s">
        <v>422</v>
      </c>
    </row>
    <row r="18" spans="1:2">
      <c r="A18" s="4" t="s">
        <v>440</v>
      </c>
      <c r="B18" s="4" t="s">
        <v>441</v>
      </c>
    </row>
    <row r="19" spans="1:2">
      <c r="A19" s="4" t="s">
        <v>442</v>
      </c>
    </row>
    <row r="20" spans="1:2">
      <c r="A20" s="3" t="s">
        <v>422</v>
      </c>
    </row>
    <row r="21" spans="1:2">
      <c r="A21" s="4" t="s">
        <v>440</v>
      </c>
      <c r="B21" s="4" t="s">
        <v>441</v>
      </c>
    </row>
    <row r="22" spans="1:2">
      <c r="A22" s="4" t="s">
        <v>443</v>
      </c>
    </row>
    <row r="23" spans="1:2">
      <c r="A23" s="3" t="s">
        <v>422</v>
      </c>
    </row>
    <row r="24" spans="1:2">
      <c r="A24" s="4" t="s">
        <v>444</v>
      </c>
      <c r="B24" s="4" t="s">
        <v>445</v>
      </c>
    </row>
    <row r="25" spans="1:2">
      <c r="A25" s="4" t="s">
        <v>446</v>
      </c>
    </row>
    <row r="26" spans="1:2">
      <c r="A26" s="3" t="s">
        <v>422</v>
      </c>
    </row>
    <row r="27" spans="1:2">
      <c r="A27" s="4" t="s">
        <v>444</v>
      </c>
      <c r="B27" s="4" t="s">
        <v>437</v>
      </c>
    </row>
    <row r="28" spans="1:2">
      <c r="A28" s="4" t="s">
        <v>447</v>
      </c>
    </row>
    <row r="29" spans="1:2">
      <c r="A29" s="3" t="s">
        <v>422</v>
      </c>
    </row>
    <row r="30" spans="1:2">
      <c r="A30" s="4" t="s">
        <v>434</v>
      </c>
      <c r="B30" s="4" t="s">
        <v>433</v>
      </c>
    </row>
    <row r="31" spans="1:2">
      <c r="A31" s="4" t="s">
        <v>448</v>
      </c>
      <c r="B31" s="4" t="s">
        <v>435</v>
      </c>
    </row>
    <row r="32" spans="1:2">
      <c r="A32" s="4" t="s">
        <v>436</v>
      </c>
      <c r="B32" s="4" t="s">
        <v>449</v>
      </c>
    </row>
    <row r="33" spans="1:2">
      <c r="A33" s="4" t="s">
        <v>438</v>
      </c>
      <c r="B33" s="5" t="n">
        <v>2</v>
      </c>
    </row>
    <row r="34" spans="1:2">
      <c r="A34" s="4" t="s">
        <v>450</v>
      </c>
    </row>
    <row r="35" spans="1:2">
      <c r="A35" s="3" t="s">
        <v>422</v>
      </c>
    </row>
    <row r="36" spans="1:2">
      <c r="A36" s="4" t="s">
        <v>440</v>
      </c>
      <c r="B36" s="4" t="s">
        <v>449</v>
      </c>
    </row>
    <row r="37" spans="1:2">
      <c r="A37" s="4" t="s">
        <v>451</v>
      </c>
    </row>
    <row r="38" spans="1:2">
      <c r="A38" s="3" t="s">
        <v>422</v>
      </c>
    </row>
    <row r="39" spans="1:2">
      <c r="A39" s="4" t="s">
        <v>440</v>
      </c>
      <c r="B39" s="4" t="s">
        <v>452</v>
      </c>
    </row>
    <row r="40" spans="1:2">
      <c r="A40" s="4" t="s">
        <v>453</v>
      </c>
    </row>
    <row r="41" spans="1:2">
      <c r="A41" s="3" t="s">
        <v>422</v>
      </c>
    </row>
    <row r="42" spans="1:2">
      <c r="A42" s="4" t="s">
        <v>444</v>
      </c>
      <c r="B42" s="4" t="s">
        <v>454</v>
      </c>
    </row>
    <row r="43" spans="1:2">
      <c r="A43" s="4" t="s">
        <v>455</v>
      </c>
    </row>
    <row r="44" spans="1:2">
      <c r="A44" s="3" t="s">
        <v>422</v>
      </c>
    </row>
    <row r="45" spans="1:2">
      <c r="A45" s="4" t="s">
        <v>444</v>
      </c>
      <c r="B45"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32"/>
  </cols>
  <sheetData>
    <row r="1" spans="1:5">
      <c r="A1" s="1" t="s">
        <v>457</v>
      </c>
      <c r="B1" s="2" t="s">
        <v>458</v>
      </c>
      <c r="C1" s="2" t="s">
        <v>459</v>
      </c>
      <c r="D1" s="2" t="s">
        <v>460</v>
      </c>
      <c r="E1" s="2" t="s">
        <v>461</v>
      </c>
    </row>
    <row r="2" spans="1:5">
      <c r="A2" s="3" t="s">
        <v>462</v>
      </c>
    </row>
    <row r="3" spans="1:5">
      <c r="A3" s="4" t="s">
        <v>179</v>
      </c>
      <c r="C3" s="6" t="n">
        <v>12392000</v>
      </c>
      <c r="D3" s="6" t="n">
        <v>35439000</v>
      </c>
      <c r="E3" s="6" t="n">
        <v>0</v>
      </c>
    </row>
    <row r="4" spans="1:5">
      <c r="A4" s="4" t="s">
        <v>463</v>
      </c>
      <c r="C4" s="5" t="n">
        <v>1122000</v>
      </c>
      <c r="D4" s="5" t="n">
        <v>14395000</v>
      </c>
    </row>
    <row r="5" spans="1:5">
      <c r="A5" s="4" t="s">
        <v>464</v>
      </c>
      <c r="C5" s="6" t="n">
        <v>19857000</v>
      </c>
      <c r="D5" s="6" t="n">
        <v>20766000</v>
      </c>
    </row>
    <row r="6" spans="1:5">
      <c r="A6" s="4" t="s">
        <v>465</v>
      </c>
      <c r="E6" s="5" t="n">
        <v>0</v>
      </c>
    </row>
    <row r="7" spans="1:5">
      <c r="A7" s="4" t="s">
        <v>466</v>
      </c>
    </row>
    <row r="8" spans="1:5">
      <c r="A8" s="3" t="s">
        <v>462</v>
      </c>
    </row>
    <row r="9" spans="1:5">
      <c r="A9" s="4" t="s">
        <v>179</v>
      </c>
      <c r="B9" s="6" t="n">
        <v>34496000</v>
      </c>
    </row>
    <row r="10" spans="1:5">
      <c r="A10" s="4" t="s">
        <v>464</v>
      </c>
      <c r="B10" s="5" t="n">
        <v>0</v>
      </c>
    </row>
    <row r="11" spans="1:5">
      <c r="A11" s="4" t="s">
        <v>467</v>
      </c>
    </row>
    <row r="12" spans="1:5">
      <c r="A12" s="3" t="s">
        <v>462</v>
      </c>
    </row>
    <row r="13" spans="1:5">
      <c r="A13" s="4" t="s">
        <v>468</v>
      </c>
      <c r="B13" s="5" t="n">
        <v>10211000</v>
      </c>
    </row>
    <row r="14" spans="1:5">
      <c r="A14" s="4" t="s">
        <v>469</v>
      </c>
    </row>
    <row r="15" spans="1:5">
      <c r="A15" s="3" t="s">
        <v>462</v>
      </c>
    </row>
    <row r="16" spans="1:5">
      <c r="A16" s="4" t="s">
        <v>468</v>
      </c>
      <c r="B16" s="5" t="n">
        <v>1399000</v>
      </c>
    </row>
    <row r="17" spans="1:5">
      <c r="A17" s="4" t="s">
        <v>470</v>
      </c>
    </row>
    <row r="18" spans="1:5">
      <c r="A18" s="3" t="s">
        <v>462</v>
      </c>
    </row>
    <row r="19" spans="1:5">
      <c r="A19" s="4" t="s">
        <v>468</v>
      </c>
      <c r="B19" s="5" t="n">
        <v>142000</v>
      </c>
    </row>
    <row r="20" spans="1:5">
      <c r="A20" s="4" t="s">
        <v>471</v>
      </c>
    </row>
    <row r="21" spans="1:5">
      <c r="A21" s="3" t="s">
        <v>462</v>
      </c>
    </row>
    <row r="22" spans="1:5">
      <c r="A22" s="4" t="s">
        <v>463</v>
      </c>
      <c r="B22" s="6" t="n">
        <v>13898000</v>
      </c>
    </row>
    <row r="23" spans="1:5">
      <c r="A23" s="4" t="s">
        <v>431</v>
      </c>
    </row>
    <row r="24" spans="1:5">
      <c r="A24" s="3" t="s">
        <v>462</v>
      </c>
    </row>
    <row r="25" spans="1:5">
      <c r="A25" s="4" t="s">
        <v>436</v>
      </c>
      <c r="C25" s="4" t="s">
        <v>437</v>
      </c>
    </row>
    <row r="26" spans="1:5">
      <c r="A26" s="4" t="s">
        <v>472</v>
      </c>
    </row>
    <row r="27" spans="1:5">
      <c r="A27" s="3" t="s">
        <v>462</v>
      </c>
    </row>
    <row r="28" spans="1:5">
      <c r="A28" s="4" t="s">
        <v>436</v>
      </c>
      <c r="B28" s="4" t="s">
        <v>473</v>
      </c>
    </row>
    <row r="29" spans="1:5">
      <c r="A29" s="4" t="s">
        <v>447</v>
      </c>
    </row>
    <row r="30" spans="1:5">
      <c r="A30" s="3" t="s">
        <v>462</v>
      </c>
    </row>
    <row r="31" spans="1:5">
      <c r="A31" s="4" t="s">
        <v>436</v>
      </c>
      <c r="C31" s="4" t="s">
        <v>449</v>
      </c>
    </row>
    <row r="32" spans="1:5">
      <c r="A32" s="4" t="s">
        <v>474</v>
      </c>
    </row>
    <row r="33" spans="1:5">
      <c r="A33" s="3" t="s">
        <v>462</v>
      </c>
    </row>
    <row r="34" spans="1:5">
      <c r="A34" s="4" t="s">
        <v>436</v>
      </c>
      <c r="B34" s="4" t="s">
        <v>445</v>
      </c>
    </row>
    <row r="35" spans="1:5">
      <c r="A35" s="4" t="s">
        <v>475</v>
      </c>
    </row>
    <row r="36" spans="1:5">
      <c r="A36" s="3" t="s">
        <v>462</v>
      </c>
    </row>
    <row r="37" spans="1:5">
      <c r="A37" s="4" t="s">
        <v>436</v>
      </c>
      <c r="B37" s="4" t="s">
        <v>476</v>
      </c>
    </row>
    <row r="38" spans="1:5">
      <c r="A38" s="4" t="s">
        <v>477</v>
      </c>
    </row>
    <row r="39" spans="1:5">
      <c r="A39" s="3" t="s">
        <v>462</v>
      </c>
    </row>
    <row r="40" spans="1:5">
      <c r="A40" s="4" t="s">
        <v>436</v>
      </c>
      <c r="B40" s="4" t="s">
        <v>478</v>
      </c>
    </row>
    <row r="41" spans="1:5">
      <c r="A41" s="4" t="s">
        <v>479</v>
      </c>
    </row>
    <row r="42" spans="1:5">
      <c r="A42" s="3" t="s">
        <v>462</v>
      </c>
    </row>
    <row r="43" spans="1:5">
      <c r="A43" s="4" t="s">
        <v>480</v>
      </c>
      <c r="B43" s="6" t="n">
        <v>132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1</v>
      </c>
      <c r="B1" s="2" t="s">
        <v>2</v>
      </c>
      <c r="C1" s="2" t="s">
        <v>32</v>
      </c>
    </row>
    <row r="2" spans="1:3">
      <c r="A2" s="3" t="s">
        <v>210</v>
      </c>
    </row>
    <row r="3" spans="1:3">
      <c r="A3" s="4" t="s">
        <v>482</v>
      </c>
      <c r="B3" s="6" t="n">
        <v>85604</v>
      </c>
      <c r="C3" s="6" t="n">
        <v>84198</v>
      </c>
    </row>
    <row r="4" spans="1:3">
      <c r="A4" s="4" t="s">
        <v>483</v>
      </c>
      <c r="B4" s="5" t="n">
        <v>107177</v>
      </c>
      <c r="C4" s="5" t="n">
        <v>104085</v>
      </c>
    </row>
    <row r="5" spans="1:3">
      <c r="A5" s="4" t="s">
        <v>484</v>
      </c>
      <c r="B5" s="5" t="n">
        <v>167913</v>
      </c>
      <c r="C5" s="5" t="n">
        <v>142798</v>
      </c>
    </row>
    <row r="6" spans="1:3">
      <c r="A6" s="4" t="s">
        <v>119</v>
      </c>
      <c r="B6" s="6" t="n">
        <v>360694</v>
      </c>
      <c r="C6" s="6" t="n">
        <v>3310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5</v>
      </c>
      <c r="B1" s="2" t="s">
        <v>2</v>
      </c>
      <c r="C1" s="2" t="s">
        <v>32</v>
      </c>
    </row>
    <row r="2" spans="1:3">
      <c r="A2" s="3" t="s">
        <v>210</v>
      </c>
    </row>
    <row r="3" spans="1:3">
      <c r="A3" s="4" t="s">
        <v>486</v>
      </c>
      <c r="B3" s="6" t="n">
        <v>18461</v>
      </c>
      <c r="C3" s="6" t="n">
        <v>235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2</v>
      </c>
      <c r="D1" s="2" t="s">
        <v>82</v>
      </c>
    </row>
    <row r="2" spans="1:4">
      <c r="A2" s="3" t="s">
        <v>213</v>
      </c>
    </row>
    <row r="3" spans="1:4">
      <c r="A3" s="4" t="s">
        <v>488</v>
      </c>
      <c r="B3" s="6" t="n">
        <v>251030</v>
      </c>
      <c r="C3" s="6" t="n">
        <v>249112</v>
      </c>
    </row>
    <row r="4" spans="1:4">
      <c r="A4" s="4" t="s">
        <v>489</v>
      </c>
      <c r="B4" s="5" t="n">
        <v>582105</v>
      </c>
      <c r="C4" s="5" t="n">
        <v>570394</v>
      </c>
    </row>
    <row r="5" spans="1:4">
      <c r="A5" s="4" t="s">
        <v>490</v>
      </c>
      <c r="B5" s="5" t="n">
        <v>33418</v>
      </c>
      <c r="C5" s="5" t="n">
        <v>35450</v>
      </c>
    </row>
    <row r="6" spans="1:4">
      <c r="A6" s="4" t="s">
        <v>491</v>
      </c>
      <c r="B6" s="5" t="n">
        <v>866553</v>
      </c>
      <c r="C6" s="5" t="n">
        <v>854956</v>
      </c>
    </row>
    <row r="7" spans="1:4">
      <c r="A7" s="4" t="s">
        <v>492</v>
      </c>
      <c r="B7" s="5" t="n">
        <v>-518004</v>
      </c>
      <c r="C7" s="5" t="n">
        <v>-497547</v>
      </c>
    </row>
    <row r="8" spans="1:4">
      <c r="A8" s="4" t="s">
        <v>119</v>
      </c>
      <c r="B8" s="6" t="n">
        <v>348549</v>
      </c>
      <c r="C8" s="6" t="n">
        <v>357409</v>
      </c>
      <c r="D8" s="6" t="n">
        <v>356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5"/>
    <col customWidth="1" max="7" min="7" width="18"/>
    <col customWidth="1" max="8" min="8" width="46"/>
    <col customWidth="1" max="9" min="9" width="35"/>
    <col customWidth="1" max="10" min="10" width="43"/>
  </cols>
  <sheetData>
    <row r="1" spans="1:10">
      <c r="A1" s="1" t="s">
        <v>118</v>
      </c>
      <c r="B1" s="2" t="s">
        <v>119</v>
      </c>
      <c r="C1" s="2" t="s">
        <v>120</v>
      </c>
      <c r="D1" s="2" t="s">
        <v>121</v>
      </c>
      <c r="E1" s="2" t="s">
        <v>122</v>
      </c>
      <c r="F1" s="2" t="s">
        <v>123</v>
      </c>
      <c r="G1" s="2" t="s">
        <v>124</v>
      </c>
      <c r="H1" s="2" t="s">
        <v>125</v>
      </c>
      <c r="I1" s="2" t="s">
        <v>126</v>
      </c>
      <c r="J1" s="2" t="s">
        <v>127</v>
      </c>
    </row>
    <row r="2" spans="1:10">
      <c r="A2" s="4" t="s">
        <v>128</v>
      </c>
      <c r="B2" s="6" t="n">
        <v>1252289</v>
      </c>
      <c r="C2" s="6" t="n">
        <v>0</v>
      </c>
      <c r="D2" s="6" t="n">
        <v>532</v>
      </c>
      <c r="E2" s="6" t="n">
        <v>500254</v>
      </c>
      <c r="F2" s="6" t="n">
        <v>-170643</v>
      </c>
      <c r="G2" s="6" t="n">
        <v>848414</v>
      </c>
      <c r="H2" s="6" t="n">
        <v>67845</v>
      </c>
      <c r="I2" s="6" t="n">
        <v>1246402</v>
      </c>
      <c r="J2" s="6" t="n">
        <v>5887</v>
      </c>
    </row>
    <row r="3" spans="1:10">
      <c r="A3" s="3" t="s">
        <v>129</v>
      </c>
    </row>
    <row r="4" spans="1:10">
      <c r="A4" s="4" t="s">
        <v>130</v>
      </c>
      <c r="B4" s="5" t="n">
        <v>25259</v>
      </c>
      <c r="E4" s="5" t="n">
        <v>25259</v>
      </c>
      <c r="I4" s="5" t="n">
        <v>25259</v>
      </c>
    </row>
    <row r="5" spans="1:10">
      <c r="A5" s="4" t="s">
        <v>131</v>
      </c>
      <c r="B5" s="5" t="n">
        <v>-12671</v>
      </c>
      <c r="D5" s="5" t="n">
        <v>5</v>
      </c>
      <c r="E5" s="5" t="n">
        <v>-12676</v>
      </c>
      <c r="I5" s="5" t="n">
        <v>-12671</v>
      </c>
    </row>
    <row r="6" spans="1:10">
      <c r="A6" s="4" t="s">
        <v>132</v>
      </c>
      <c r="B6" s="5" t="n">
        <v>4071</v>
      </c>
      <c r="E6" s="5" t="n">
        <v>4071</v>
      </c>
      <c r="I6" s="5" t="n">
        <v>4071</v>
      </c>
    </row>
    <row r="7" spans="1:10">
      <c r="A7" s="4" t="s">
        <v>133</v>
      </c>
      <c r="B7" s="5" t="n">
        <v>-205362</v>
      </c>
      <c r="F7" s="5" t="n">
        <v>-205362</v>
      </c>
      <c r="I7" s="5" t="n">
        <v>-205362</v>
      </c>
    </row>
    <row r="8" spans="1:10">
      <c r="A8" s="4" t="s">
        <v>134</v>
      </c>
      <c r="B8" s="5" t="n">
        <v>-119</v>
      </c>
      <c r="I8" s="5" t="n">
        <v>0</v>
      </c>
      <c r="J8" s="5" t="n">
        <v>-119</v>
      </c>
    </row>
    <row r="9" spans="1:10">
      <c r="A9" s="4" t="s">
        <v>135</v>
      </c>
      <c r="B9" s="5" t="n">
        <v>8283</v>
      </c>
      <c r="E9" s="5" t="n">
        <v>8283</v>
      </c>
      <c r="G9" s="5" t="n">
        <v>0</v>
      </c>
      <c r="I9" s="5" t="n">
        <v>8283</v>
      </c>
      <c r="J9" s="5" t="n">
        <v>0</v>
      </c>
    </row>
    <row r="10" spans="1:10">
      <c r="A10" s="4" t="s">
        <v>136</v>
      </c>
      <c r="B10" s="5" t="n">
        <v>-3</v>
      </c>
      <c r="E10" s="5" t="n">
        <v>-3</v>
      </c>
      <c r="I10" s="5" t="n">
        <v>-3</v>
      </c>
    </row>
    <row r="11" spans="1:10">
      <c r="A11" s="4" t="s">
        <v>137</v>
      </c>
      <c r="B11" s="5" t="n">
        <v>181334</v>
      </c>
      <c r="G11" s="5" t="n">
        <v>181188</v>
      </c>
      <c r="I11" s="5" t="n">
        <v>181188</v>
      </c>
      <c r="J11" s="5" t="n">
        <v>146</v>
      </c>
    </row>
    <row r="12" spans="1:10">
      <c r="A12" s="4" t="s">
        <v>138</v>
      </c>
      <c r="B12" s="5" t="n">
        <v>-31739</v>
      </c>
      <c r="E12" s="5" t="n">
        <v>779</v>
      </c>
      <c r="G12" s="5" t="n">
        <v>-32518</v>
      </c>
      <c r="I12" s="5" t="n">
        <v>-31739</v>
      </c>
    </row>
    <row r="13" spans="1:10">
      <c r="A13" s="4" t="s">
        <v>139</v>
      </c>
      <c r="B13" s="5" t="n">
        <v>292</v>
      </c>
      <c r="G13" s="5" t="n">
        <v>292</v>
      </c>
      <c r="I13" s="5" t="n">
        <v>292</v>
      </c>
    </row>
    <row r="14" spans="1:10">
      <c r="A14" s="3" t="s">
        <v>140</v>
      </c>
    </row>
    <row r="15" spans="1:10">
      <c r="A15" s="4" t="s">
        <v>141</v>
      </c>
      <c r="B15" s="5" t="n">
        <v>-8512</v>
      </c>
      <c r="H15" s="5" t="n">
        <v>-8512</v>
      </c>
      <c r="I15" s="5" t="n">
        <v>-8512</v>
      </c>
    </row>
    <row r="16" spans="1:10">
      <c r="A16" s="4" t="s">
        <v>142</v>
      </c>
      <c r="B16" s="5" t="n">
        <v>2158</v>
      </c>
      <c r="H16" s="5" t="n">
        <v>2158</v>
      </c>
      <c r="I16" s="5" t="n">
        <v>2158</v>
      </c>
    </row>
    <row r="17" spans="1:10">
      <c r="A17" s="4" t="s">
        <v>143</v>
      </c>
      <c r="B17" s="5" t="n">
        <v>-170840</v>
      </c>
      <c r="H17" s="5" t="n">
        <v>-170466</v>
      </c>
      <c r="I17" s="5" t="n">
        <v>-170466</v>
      </c>
      <c r="J17" s="5" t="n">
        <v>-374</v>
      </c>
    </row>
    <row r="18" spans="1:10">
      <c r="A18" s="4" t="s">
        <v>144</v>
      </c>
      <c r="B18" s="5" t="n">
        <v>1044440</v>
      </c>
      <c r="C18" s="5" t="n">
        <v>0</v>
      </c>
      <c r="D18" s="5" t="n">
        <v>537</v>
      </c>
      <c r="E18" s="5" t="n">
        <v>525967</v>
      </c>
      <c r="F18" s="5" t="n">
        <v>-376005</v>
      </c>
      <c r="G18" s="5" t="n">
        <v>997376</v>
      </c>
      <c r="H18" s="5" t="n">
        <v>-108975</v>
      </c>
      <c r="I18" s="5" t="n">
        <v>1038900</v>
      </c>
      <c r="J18" s="5" t="n">
        <v>5540</v>
      </c>
    </row>
    <row r="19" spans="1:10">
      <c r="A19" s="3" t="s">
        <v>129</v>
      </c>
    </row>
    <row r="20" spans="1:10">
      <c r="A20" s="4" t="s">
        <v>130</v>
      </c>
      <c r="B20" s="5" t="n">
        <v>19603</v>
      </c>
      <c r="E20" s="5" t="n">
        <v>19603</v>
      </c>
      <c r="I20" s="5" t="n">
        <v>19603</v>
      </c>
    </row>
    <row r="21" spans="1:10">
      <c r="A21" s="4" t="s">
        <v>131</v>
      </c>
      <c r="B21" s="5" t="n">
        <v>-15205</v>
      </c>
      <c r="D21" s="5" t="n">
        <v>4</v>
      </c>
      <c r="E21" s="5" t="n">
        <v>-15209</v>
      </c>
      <c r="I21" s="5" t="n">
        <v>-15205</v>
      </c>
    </row>
    <row r="22" spans="1:10">
      <c r="A22" s="4" t="s">
        <v>132</v>
      </c>
      <c r="B22" s="5" t="n">
        <v>4291</v>
      </c>
      <c r="E22" s="5" t="n">
        <v>4291</v>
      </c>
      <c r="I22" s="5" t="n">
        <v>4291</v>
      </c>
    </row>
    <row r="23" spans="1:10">
      <c r="A23" s="4" t="s">
        <v>133</v>
      </c>
      <c r="B23" s="5" t="n">
        <v>-178244</v>
      </c>
      <c r="F23" s="5" t="n">
        <v>-178244</v>
      </c>
      <c r="I23" s="5" t="n">
        <v>-178244</v>
      </c>
    </row>
    <row r="24" spans="1:10">
      <c r="A24" s="4" t="s">
        <v>135</v>
      </c>
      <c r="B24" s="5" t="n">
        <v>1330</v>
      </c>
      <c r="E24" s="5" t="n">
        <v>1330</v>
      </c>
      <c r="I24" s="5" t="n">
        <v>1330</v>
      </c>
    </row>
    <row r="25" spans="1:10">
      <c r="A25" s="4" t="s">
        <v>136</v>
      </c>
      <c r="B25" s="5" t="n">
        <v>-477</v>
      </c>
      <c r="E25" s="5" t="n">
        <v>-477</v>
      </c>
      <c r="I25" s="5" t="n">
        <v>-477</v>
      </c>
    </row>
    <row r="26" spans="1:10">
      <c r="A26" s="4" t="s">
        <v>137</v>
      </c>
      <c r="B26" s="5" t="n">
        <v>136096</v>
      </c>
      <c r="G26" s="5" t="n">
        <v>136150</v>
      </c>
      <c r="I26" s="5" t="n">
        <v>136150</v>
      </c>
      <c r="J26" s="5" t="n">
        <v>-54</v>
      </c>
    </row>
    <row r="27" spans="1:10">
      <c r="A27" s="4" t="s">
        <v>138</v>
      </c>
      <c r="B27" s="5" t="n">
        <v>-30880</v>
      </c>
      <c r="E27" s="5" t="n">
        <v>732</v>
      </c>
      <c r="G27" s="5" t="n">
        <v>-31612</v>
      </c>
      <c r="I27" s="5" t="n">
        <v>-30880</v>
      </c>
    </row>
    <row r="28" spans="1:10">
      <c r="A28" s="4" t="s">
        <v>139</v>
      </c>
      <c r="B28" s="5" t="n">
        <v>-4272</v>
      </c>
      <c r="G28" s="5" t="n">
        <v>-4272</v>
      </c>
      <c r="I28" s="5" t="n">
        <v>-4272</v>
      </c>
    </row>
    <row r="29" spans="1:10">
      <c r="A29" s="4" t="s">
        <v>145</v>
      </c>
      <c r="B29" s="5" t="n">
        <v>114449</v>
      </c>
      <c r="F29" s="5" t="n">
        <v>114449</v>
      </c>
      <c r="I29" s="5" t="n">
        <v>114449</v>
      </c>
    </row>
    <row r="30" spans="1:10">
      <c r="A30" s="4" t="s">
        <v>146</v>
      </c>
      <c r="B30" s="5" t="n">
        <v>-84140</v>
      </c>
      <c r="E30" s="5" t="n">
        <v>-84140</v>
      </c>
      <c r="I30" s="5" t="n">
        <v>-84140</v>
      </c>
    </row>
    <row r="31" spans="1:10">
      <c r="A31" s="3" t="s">
        <v>140</v>
      </c>
    </row>
    <row r="32" spans="1:10">
      <c r="A32" s="4" t="s">
        <v>141</v>
      </c>
      <c r="B32" s="5" t="n">
        <v>1858</v>
      </c>
      <c r="H32" s="5" t="n">
        <v>1858</v>
      </c>
      <c r="I32" s="5" t="n">
        <v>1858</v>
      </c>
    </row>
    <row r="33" spans="1:10">
      <c r="A33" s="4" t="s">
        <v>142</v>
      </c>
      <c r="B33" s="5" t="n">
        <v>483</v>
      </c>
      <c r="H33" s="5" t="n">
        <v>483</v>
      </c>
      <c r="I33" s="5" t="n">
        <v>483</v>
      </c>
    </row>
    <row r="34" spans="1:10">
      <c r="A34" s="4" t="s">
        <v>143</v>
      </c>
      <c r="B34" s="5" t="n">
        <v>9103</v>
      </c>
      <c r="H34" s="5" t="n">
        <v>9285</v>
      </c>
      <c r="I34" s="5" t="n">
        <v>9285</v>
      </c>
      <c r="J34" s="5" t="n">
        <v>-182</v>
      </c>
    </row>
    <row r="35" spans="1:10">
      <c r="A35" s="4" t="s">
        <v>147</v>
      </c>
      <c r="B35" s="5" t="n">
        <v>1018435</v>
      </c>
      <c r="C35" s="5" t="n">
        <v>0</v>
      </c>
      <c r="D35" s="5" t="n">
        <v>541</v>
      </c>
      <c r="E35" s="5" t="n">
        <v>452097</v>
      </c>
      <c r="F35" s="5" t="n">
        <v>-439800</v>
      </c>
      <c r="G35" s="5" t="n">
        <v>1097642</v>
      </c>
      <c r="H35" s="5" t="n">
        <v>-97349</v>
      </c>
      <c r="I35" s="5" t="n">
        <v>1013131</v>
      </c>
      <c r="J35" s="5" t="n">
        <v>5304</v>
      </c>
    </row>
    <row r="36" spans="1:10">
      <c r="A36" s="3" t="s">
        <v>129</v>
      </c>
    </row>
    <row r="37" spans="1:10">
      <c r="A37" s="4" t="s">
        <v>130</v>
      </c>
      <c r="B37" s="5" t="n">
        <v>19185</v>
      </c>
      <c r="E37" s="5" t="n">
        <v>19185</v>
      </c>
      <c r="I37" s="5" t="n">
        <v>19185</v>
      </c>
    </row>
    <row r="38" spans="1:10">
      <c r="A38" s="4" t="s">
        <v>131</v>
      </c>
      <c r="B38" s="5" t="n">
        <v>-7444</v>
      </c>
      <c r="D38" s="5" t="n">
        <v>3</v>
      </c>
      <c r="E38" s="5" t="n">
        <v>-7447</v>
      </c>
      <c r="I38" s="5" t="n">
        <v>-7444</v>
      </c>
    </row>
    <row r="39" spans="1:10">
      <c r="A39" s="4" t="s">
        <v>133</v>
      </c>
      <c r="B39" s="5" t="n">
        <v>-178244</v>
      </c>
    </row>
    <row r="40" spans="1:10">
      <c r="A40" s="4" t="s">
        <v>136</v>
      </c>
      <c r="B40" s="5" t="n">
        <v>-480</v>
      </c>
      <c r="E40" s="5" t="n">
        <v>-480</v>
      </c>
      <c r="I40" s="5" t="n">
        <v>-480</v>
      </c>
    </row>
    <row r="41" spans="1:10">
      <c r="A41" s="4" t="s">
        <v>137</v>
      </c>
      <c r="B41" s="5" t="n">
        <v>160244</v>
      </c>
      <c r="G41" s="5" t="n">
        <v>160214</v>
      </c>
      <c r="I41" s="5" t="n">
        <v>160214</v>
      </c>
      <c r="J41" s="5" t="n">
        <v>30</v>
      </c>
    </row>
    <row r="42" spans="1:10">
      <c r="A42" s="4" t="s">
        <v>138</v>
      </c>
      <c r="B42" s="5" t="n">
        <v>-30400</v>
      </c>
      <c r="E42" s="5" t="n">
        <v>737</v>
      </c>
      <c r="G42" s="5" t="n">
        <v>-31137</v>
      </c>
      <c r="I42" s="5" t="n">
        <v>-30400</v>
      </c>
    </row>
    <row r="43" spans="1:10">
      <c r="A43" s="4" t="s">
        <v>139</v>
      </c>
      <c r="B43" s="5" t="n">
        <v>4725</v>
      </c>
      <c r="G43" s="5" t="n">
        <v>4725</v>
      </c>
      <c r="I43" s="5" t="n">
        <v>4725</v>
      </c>
    </row>
    <row r="44" spans="1:10">
      <c r="A44" s="4" t="s">
        <v>146</v>
      </c>
      <c r="B44" s="5" t="n">
        <v>-84140</v>
      </c>
    </row>
    <row r="45" spans="1:10">
      <c r="A45" s="3" t="s">
        <v>140</v>
      </c>
    </row>
    <row r="46" spans="1:10">
      <c r="A46" s="4" t="s">
        <v>141</v>
      </c>
      <c r="B46" s="5" t="n">
        <v>-3694</v>
      </c>
      <c r="H46" s="5" t="n">
        <v>-3694</v>
      </c>
      <c r="I46" s="5" t="n">
        <v>-3694</v>
      </c>
    </row>
    <row r="47" spans="1:10">
      <c r="A47" s="4" t="s">
        <v>142</v>
      </c>
      <c r="B47" s="5" t="n">
        <v>1587</v>
      </c>
      <c r="H47" s="5" t="n">
        <v>1587</v>
      </c>
      <c r="I47" s="5" t="n">
        <v>1587</v>
      </c>
    </row>
    <row r="48" spans="1:10">
      <c r="A48" s="4" t="s">
        <v>143</v>
      </c>
      <c r="B48" s="5" t="n">
        <v>-53789</v>
      </c>
      <c r="H48" s="5" t="n">
        <v>-53368</v>
      </c>
      <c r="I48" s="5" t="n">
        <v>-53368</v>
      </c>
      <c r="J48" s="5" t="n">
        <v>-421</v>
      </c>
    </row>
    <row r="49" spans="1:10">
      <c r="A49" s="4" t="s">
        <v>148</v>
      </c>
      <c r="B49" s="6" t="n">
        <v>1108369</v>
      </c>
      <c r="C49" s="6" t="n">
        <v>0</v>
      </c>
      <c r="D49" s="6" t="n">
        <v>544</v>
      </c>
      <c r="E49" s="6" t="n">
        <v>464092</v>
      </c>
      <c r="F49" s="6" t="n">
        <v>-439800</v>
      </c>
      <c r="G49" s="6" t="n">
        <v>1231444</v>
      </c>
      <c r="H49" s="6" t="n">
        <v>-152824</v>
      </c>
      <c r="I49" s="6" t="n">
        <v>1103456</v>
      </c>
      <c r="J49" s="6" t="n">
        <v>4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82</v>
      </c>
    </row>
    <row r="3" spans="1:4">
      <c r="A3" s="3" t="s">
        <v>213</v>
      </c>
    </row>
    <row r="4" spans="1:4">
      <c r="A4" s="4" t="s">
        <v>494</v>
      </c>
      <c r="B4" s="6" t="n">
        <v>45388</v>
      </c>
      <c r="C4" s="6" t="n">
        <v>47686</v>
      </c>
      <c r="D4" s="6" t="n">
        <v>49261</v>
      </c>
    </row>
    <row r="5" spans="1:4">
      <c r="A5" s="4" t="s">
        <v>495</v>
      </c>
      <c r="B5" s="6" t="n">
        <v>817</v>
      </c>
      <c r="C5" s="6" t="n">
        <v>1526</v>
      </c>
      <c r="D5" s="6" t="n">
        <v>19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6" t="n">
        <v>191908</v>
      </c>
      <c r="C3" s="6" t="n">
        <v>189049</v>
      </c>
    </row>
    <row r="4" spans="1:3">
      <c r="A4" s="4" t="s">
        <v>499</v>
      </c>
      <c r="B4" s="5" t="n">
        <v>-37948</v>
      </c>
      <c r="C4" s="5" t="n">
        <v>-29391</v>
      </c>
    </row>
    <row r="5" spans="1:3">
      <c r="A5" s="4" t="s">
        <v>500</v>
      </c>
      <c r="B5" s="5" t="n">
        <v>153960</v>
      </c>
      <c r="C5" s="5" t="n">
        <v>159658</v>
      </c>
    </row>
    <row r="6" spans="1:3">
      <c r="A6" s="4" t="s">
        <v>501</v>
      </c>
    </row>
    <row r="7" spans="1:3">
      <c r="A7" s="3" t="s">
        <v>497</v>
      </c>
    </row>
    <row r="8" spans="1:3">
      <c r="A8" s="4" t="s">
        <v>502</v>
      </c>
      <c r="B8" s="5" t="n">
        <v>96849</v>
      </c>
      <c r="C8" s="5" t="n">
        <v>98245</v>
      </c>
    </row>
    <row r="9" spans="1:3">
      <c r="A9" s="4" t="s">
        <v>503</v>
      </c>
      <c r="B9" s="5" t="n">
        <v>2003</v>
      </c>
      <c r="C9" s="5" t="n">
        <v>2004</v>
      </c>
    </row>
    <row r="10" spans="1:3">
      <c r="A10" s="4" t="s">
        <v>504</v>
      </c>
      <c r="B10" s="5" t="n">
        <v>-953</v>
      </c>
      <c r="C10" s="5" t="n">
        <v>-953</v>
      </c>
    </row>
    <row r="11" spans="1:3">
      <c r="A11" s="4" t="s">
        <v>505</v>
      </c>
      <c r="B11" s="5" t="n">
        <v>-1066</v>
      </c>
      <c r="C11" s="5" t="n">
        <v>-983</v>
      </c>
    </row>
    <row r="12" spans="1:3">
      <c r="A12" s="4" t="s">
        <v>506</v>
      </c>
      <c r="B12" s="5" t="n">
        <v>95896</v>
      </c>
      <c r="C12" s="5" t="n">
        <v>97292</v>
      </c>
    </row>
    <row r="13" spans="1:3">
      <c r="A13" s="4" t="s">
        <v>507</v>
      </c>
      <c r="B13" s="5" t="n">
        <v>937</v>
      </c>
      <c r="C13" s="5" t="n">
        <v>1021</v>
      </c>
    </row>
    <row r="14" spans="1:3">
      <c r="A14" s="4" t="s">
        <v>508</v>
      </c>
    </row>
    <row r="15" spans="1:3">
      <c r="A15" s="3" t="s">
        <v>497</v>
      </c>
    </row>
    <row r="16" spans="1:3">
      <c r="A16" s="4" t="s">
        <v>503</v>
      </c>
      <c r="B16" s="5" t="n">
        <v>66187</v>
      </c>
      <c r="C16" s="5" t="n">
        <v>65963</v>
      </c>
    </row>
    <row r="17" spans="1:3">
      <c r="A17" s="4" t="s">
        <v>505</v>
      </c>
      <c r="B17" s="5" t="n">
        <v>-24936</v>
      </c>
      <c r="C17" s="5" t="n">
        <v>-18485</v>
      </c>
    </row>
    <row r="18" spans="1:3">
      <c r="A18" s="4" t="s">
        <v>507</v>
      </c>
      <c r="B18" s="5" t="n">
        <v>41251</v>
      </c>
      <c r="C18" s="5" t="n">
        <v>47478</v>
      </c>
    </row>
    <row r="19" spans="1:3">
      <c r="A19" s="4" t="s">
        <v>509</v>
      </c>
    </row>
    <row r="20" spans="1:3">
      <c r="A20" s="3" t="s">
        <v>497</v>
      </c>
    </row>
    <row r="21" spans="1:3">
      <c r="A21" s="4" t="s">
        <v>503</v>
      </c>
      <c r="B21" s="5" t="n">
        <v>2846</v>
      </c>
      <c r="C21" s="5" t="n">
        <v>2856</v>
      </c>
    </row>
    <row r="22" spans="1:3">
      <c r="A22" s="4" t="s">
        <v>505</v>
      </c>
      <c r="B22" s="5" t="n">
        <v>-2701</v>
      </c>
      <c r="C22" s="5" t="n">
        <v>-2457</v>
      </c>
    </row>
    <row r="23" spans="1:3">
      <c r="A23" s="4" t="s">
        <v>507</v>
      </c>
      <c r="B23" s="5" t="n">
        <v>145</v>
      </c>
      <c r="C23" s="5" t="n">
        <v>399</v>
      </c>
    </row>
    <row r="24" spans="1:3">
      <c r="A24" s="4" t="s">
        <v>510</v>
      </c>
    </row>
    <row r="25" spans="1:3">
      <c r="A25" s="3" t="s">
        <v>497</v>
      </c>
    </row>
    <row r="26" spans="1:3">
      <c r="A26" s="4" t="s">
        <v>503</v>
      </c>
      <c r="B26" s="5" t="n">
        <v>22549</v>
      </c>
      <c r="C26" s="5" t="n">
        <v>18494</v>
      </c>
    </row>
    <row r="27" spans="1:3">
      <c r="A27" s="4" t="s">
        <v>505</v>
      </c>
      <c r="B27" s="5" t="n">
        <v>-7168</v>
      </c>
      <c r="C27" s="5" t="n">
        <v>-5423</v>
      </c>
    </row>
    <row r="28" spans="1:3">
      <c r="A28" s="4" t="s">
        <v>507</v>
      </c>
      <c r="B28" s="5" t="n">
        <v>15381</v>
      </c>
      <c r="C28" s="5" t="n">
        <v>13071</v>
      </c>
    </row>
    <row r="29" spans="1:3">
      <c r="A29" s="4" t="s">
        <v>511</v>
      </c>
    </row>
    <row r="30" spans="1:3">
      <c r="A30" s="3" t="s">
        <v>497</v>
      </c>
    </row>
    <row r="31" spans="1:3">
      <c r="A31" s="4" t="s">
        <v>503</v>
      </c>
      <c r="B31" s="5" t="n">
        <v>1474</v>
      </c>
      <c r="C31" s="5" t="n">
        <v>1487</v>
      </c>
    </row>
    <row r="32" spans="1:3">
      <c r="A32" s="4" t="s">
        <v>505</v>
      </c>
      <c r="B32" s="5" t="n">
        <v>-1124</v>
      </c>
      <c r="C32" s="5" t="n">
        <v>-1090</v>
      </c>
    </row>
    <row r="33" spans="1:3">
      <c r="A33" s="4" t="s">
        <v>507</v>
      </c>
      <c r="B33" s="6" t="n">
        <v>350</v>
      </c>
      <c r="C33" s="6" t="n">
        <v>3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2</v>
      </c>
      <c r="B1" s="2" t="s">
        <v>513</v>
      </c>
      <c r="D1" s="2" t="s">
        <v>1</v>
      </c>
    </row>
    <row r="2" spans="1:6">
      <c r="B2" s="2" t="s">
        <v>2</v>
      </c>
      <c r="C2" s="2" t="s">
        <v>32</v>
      </c>
      <c r="D2" s="2" t="s">
        <v>2</v>
      </c>
      <c r="E2" s="2" t="s">
        <v>32</v>
      </c>
      <c r="F2" s="2" t="s">
        <v>82</v>
      </c>
    </row>
    <row r="3" spans="1:6">
      <c r="A3" s="3" t="s">
        <v>514</v>
      </c>
    </row>
    <row r="4" spans="1:6">
      <c r="A4" s="4" t="s">
        <v>515</v>
      </c>
      <c r="B4" s="6" t="n">
        <v>397834</v>
      </c>
      <c r="C4" s="6" t="n">
        <v>410508</v>
      </c>
      <c r="D4" s="6" t="n">
        <v>397834</v>
      </c>
      <c r="E4" s="6" t="n">
        <v>410508</v>
      </c>
    </row>
    <row r="5" spans="1:6">
      <c r="A5" s="4" t="s">
        <v>516</v>
      </c>
      <c r="D5" s="5" t="n">
        <v>8557</v>
      </c>
      <c r="E5" s="5" t="n">
        <v>8308</v>
      </c>
      <c r="F5" s="6" t="n">
        <v>7779</v>
      </c>
    </row>
    <row r="6" spans="1:6">
      <c r="A6" s="4" t="s">
        <v>517</v>
      </c>
      <c r="B6" s="5" t="n">
        <v>8244</v>
      </c>
      <c r="D6" s="5" t="n">
        <v>8244</v>
      </c>
    </row>
    <row r="7" spans="1:6">
      <c r="A7" s="4" t="s">
        <v>518</v>
      </c>
      <c r="B7" s="5" t="n">
        <v>8206</v>
      </c>
      <c r="D7" s="5" t="n">
        <v>8206</v>
      </c>
    </row>
    <row r="8" spans="1:6">
      <c r="A8" s="4" t="s">
        <v>519</v>
      </c>
      <c r="B8" s="5" t="n">
        <v>8063</v>
      </c>
      <c r="D8" s="5" t="n">
        <v>8063</v>
      </c>
    </row>
    <row r="9" spans="1:6">
      <c r="A9" s="4" t="s">
        <v>520</v>
      </c>
      <c r="B9" s="5" t="n">
        <v>7813</v>
      </c>
      <c r="D9" s="5" t="n">
        <v>7813</v>
      </c>
    </row>
    <row r="10" spans="1:6">
      <c r="A10" s="4" t="s">
        <v>521</v>
      </c>
      <c r="B10" s="5" t="n">
        <v>7622</v>
      </c>
      <c r="D10" s="5" t="n">
        <v>7622</v>
      </c>
    </row>
    <row r="11" spans="1:6">
      <c r="A11" s="4" t="s">
        <v>522</v>
      </c>
      <c r="B11" s="5" t="n">
        <v>14016</v>
      </c>
      <c r="C11" s="5" t="n">
        <v>36252</v>
      </c>
      <c r="D11" s="5" t="n">
        <v>12216</v>
      </c>
      <c r="E11" s="5" t="n">
        <v>31411</v>
      </c>
    </row>
    <row r="12" spans="1:6">
      <c r="A12" s="4" t="s">
        <v>163</v>
      </c>
      <c r="D12" s="5" t="n">
        <v>14016</v>
      </c>
      <c r="E12" s="5" t="n">
        <v>36252</v>
      </c>
      <c r="F12" s="5" t="n">
        <v>23946</v>
      </c>
    </row>
    <row r="13" spans="1:6">
      <c r="A13" s="4" t="s">
        <v>464</v>
      </c>
      <c r="B13" s="5" t="n">
        <v>19857</v>
      </c>
      <c r="C13" s="5" t="n">
        <v>20766</v>
      </c>
      <c r="D13" s="5" t="n">
        <v>19857</v>
      </c>
      <c r="E13" s="5" t="n">
        <v>20766</v>
      </c>
    </row>
    <row r="14" spans="1:6">
      <c r="A14" s="4" t="s">
        <v>523</v>
      </c>
    </row>
    <row r="15" spans="1:6">
      <c r="A15" s="3" t="s">
        <v>514</v>
      </c>
    </row>
    <row r="16" spans="1:6">
      <c r="A16" s="4" t="s">
        <v>522</v>
      </c>
      <c r="E16" s="5" t="n">
        <v>31411</v>
      </c>
      <c r="F16" s="5" t="n">
        <v>20371</v>
      </c>
    </row>
    <row r="17" spans="1:6">
      <c r="A17" s="4" t="s">
        <v>163</v>
      </c>
      <c r="D17" s="5" t="n">
        <v>14016</v>
      </c>
      <c r="E17" s="5" t="n">
        <v>36252</v>
      </c>
      <c r="F17" s="5" t="n">
        <v>23946</v>
      </c>
    </row>
    <row r="18" spans="1:6">
      <c r="A18" s="4" t="s">
        <v>524</v>
      </c>
    </row>
    <row r="19" spans="1:6">
      <c r="A19" s="3" t="s">
        <v>514</v>
      </c>
    </row>
    <row r="20" spans="1:6">
      <c r="A20" s="4" t="s">
        <v>515</v>
      </c>
      <c r="B20" s="5" t="n">
        <v>204827</v>
      </c>
      <c r="C20" s="5" t="n">
        <v>215396</v>
      </c>
      <c r="D20" s="5" t="n">
        <v>204827</v>
      </c>
      <c r="E20" s="5" t="n">
        <v>215396</v>
      </c>
    </row>
    <row r="21" spans="1:6">
      <c r="A21" s="4" t="s">
        <v>522</v>
      </c>
      <c r="D21" s="5" t="n">
        <v>8646</v>
      </c>
      <c r="E21" s="5" t="n">
        <v>29578</v>
      </c>
    </row>
    <row r="22" spans="1:6">
      <c r="A22" s="4" t="s">
        <v>525</v>
      </c>
      <c r="D22" s="5" t="n">
        <v>700</v>
      </c>
      <c r="E22" s="5" t="n">
        <v>3420</v>
      </c>
      <c r="F22" s="5" t="n">
        <v>3575</v>
      </c>
    </row>
    <row r="23" spans="1:6">
      <c r="A23" s="4" t="s">
        <v>163</v>
      </c>
      <c r="D23" s="5" t="n">
        <v>-9346</v>
      </c>
      <c r="E23" s="5" t="n">
        <v>-32999</v>
      </c>
      <c r="F23" s="5" t="n">
        <v>-23196</v>
      </c>
    </row>
    <row r="24" spans="1:6">
      <c r="A24" s="4" t="s">
        <v>526</v>
      </c>
    </row>
    <row r="25" spans="1:6">
      <c r="A25" s="3" t="s">
        <v>514</v>
      </c>
    </row>
    <row r="26" spans="1:6">
      <c r="A26" s="4" t="s">
        <v>515</v>
      </c>
      <c r="B26" s="6" t="n">
        <v>144966</v>
      </c>
      <c r="C26" s="6" t="n">
        <v>143975</v>
      </c>
      <c r="D26" s="5" t="n">
        <v>144966</v>
      </c>
      <c r="E26" s="5" t="n">
        <v>143975</v>
      </c>
    </row>
    <row r="27" spans="1:6">
      <c r="A27" s="4" t="s">
        <v>522</v>
      </c>
      <c r="D27" s="5" t="n">
        <v>3570</v>
      </c>
      <c r="E27" s="5" t="n">
        <v>1833</v>
      </c>
    </row>
    <row r="28" spans="1:6">
      <c r="A28" s="4" t="s">
        <v>525</v>
      </c>
      <c r="D28" s="5" t="n">
        <v>1100</v>
      </c>
    </row>
    <row r="29" spans="1:6">
      <c r="A29" s="4" t="s">
        <v>527</v>
      </c>
      <c r="E29" s="5" t="n">
        <v>1421</v>
      </c>
    </row>
    <row r="30" spans="1:6">
      <c r="A30" s="4" t="s">
        <v>163</v>
      </c>
      <c r="D30" s="6" t="n">
        <v>-4670</v>
      </c>
      <c r="E30" s="6" t="n">
        <v>-3253</v>
      </c>
      <c r="F30" s="6" t="n">
        <v>-75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8</v>
      </c>
      <c r="B1" s="2" t="s">
        <v>513</v>
      </c>
      <c r="D1" s="2" t="s">
        <v>1</v>
      </c>
    </row>
    <row r="2" spans="1:5">
      <c r="B2" s="2" t="s">
        <v>2</v>
      </c>
      <c r="C2" s="2" t="s">
        <v>32</v>
      </c>
      <c r="D2" s="2" t="s">
        <v>2</v>
      </c>
      <c r="E2" s="2" t="s">
        <v>32</v>
      </c>
    </row>
    <row r="3" spans="1:5">
      <c r="A3" s="3" t="s">
        <v>529</v>
      </c>
    </row>
    <row r="4" spans="1:5">
      <c r="A4" s="4" t="s">
        <v>530</v>
      </c>
      <c r="D4" s="6" t="n">
        <v>353547</v>
      </c>
      <c r="E4" s="6" t="n">
        <v>369730</v>
      </c>
    </row>
    <row r="5" spans="1:5">
      <c r="A5" s="4" t="s">
        <v>531</v>
      </c>
      <c r="D5" s="5" t="n">
        <v>1122</v>
      </c>
      <c r="E5" s="5" t="n">
        <v>14395</v>
      </c>
    </row>
    <row r="6" spans="1:5">
      <c r="A6" s="4" t="s">
        <v>522</v>
      </c>
      <c r="B6" s="6" t="n">
        <v>-14016</v>
      </c>
      <c r="C6" s="6" t="n">
        <v>-36252</v>
      </c>
      <c r="D6" s="5" t="n">
        <v>-12216</v>
      </c>
      <c r="E6" s="5" t="n">
        <v>-31411</v>
      </c>
    </row>
    <row r="7" spans="1:5">
      <c r="A7" s="4" t="s">
        <v>113</v>
      </c>
      <c r="D7" s="5" t="n">
        <v>-13796</v>
      </c>
      <c r="E7" s="5" t="n">
        <v>833</v>
      </c>
    </row>
    <row r="8" spans="1:5">
      <c r="A8" s="4" t="s">
        <v>532</v>
      </c>
      <c r="B8" s="5" t="n">
        <v>328657</v>
      </c>
      <c r="C8" s="5" t="n">
        <v>353547</v>
      </c>
      <c r="D8" s="5" t="n">
        <v>328657</v>
      </c>
      <c r="E8" s="5" t="n">
        <v>353547</v>
      </c>
    </row>
    <row r="9" spans="1:5">
      <c r="A9" s="4" t="s">
        <v>524</v>
      </c>
    </row>
    <row r="10" spans="1:5">
      <c r="A10" s="3" t="s">
        <v>529</v>
      </c>
    </row>
    <row r="11" spans="1:5">
      <c r="A11" s="4" t="s">
        <v>530</v>
      </c>
      <c r="D11" s="5" t="n">
        <v>166197</v>
      </c>
      <c r="E11" s="5" t="n">
        <v>190321</v>
      </c>
    </row>
    <row r="12" spans="1:5">
      <c r="A12" s="4" t="s">
        <v>533</v>
      </c>
      <c r="D12" s="5" t="n">
        <v>-11628</v>
      </c>
      <c r="E12" s="5" t="n">
        <v>6712</v>
      </c>
    </row>
    <row r="13" spans="1:5">
      <c r="A13" s="4" t="s">
        <v>531</v>
      </c>
      <c r="D13" s="5" t="n">
        <v>1962</v>
      </c>
      <c r="E13" s="5" t="n">
        <v>497</v>
      </c>
    </row>
    <row r="14" spans="1:5">
      <c r="A14" s="4" t="s">
        <v>522</v>
      </c>
      <c r="D14" s="5" t="n">
        <v>-8646</v>
      </c>
      <c r="E14" s="5" t="n">
        <v>-29578</v>
      </c>
    </row>
    <row r="15" spans="1:5">
      <c r="A15" s="4" t="s">
        <v>113</v>
      </c>
      <c r="D15" s="5" t="n">
        <v>-903</v>
      </c>
      <c r="E15" s="5" t="n">
        <v>-1755</v>
      </c>
    </row>
    <row r="16" spans="1:5">
      <c r="A16" s="4" t="s">
        <v>532</v>
      </c>
      <c r="B16" s="5" t="n">
        <v>146982</v>
      </c>
      <c r="C16" s="5" t="n">
        <v>166197</v>
      </c>
      <c r="D16" s="5" t="n">
        <v>146982</v>
      </c>
      <c r="E16" s="5" t="n">
        <v>166197</v>
      </c>
    </row>
    <row r="17" spans="1:5">
      <c r="A17" s="4" t="s">
        <v>526</v>
      </c>
    </row>
    <row r="18" spans="1:5">
      <c r="A18" s="3" t="s">
        <v>529</v>
      </c>
    </row>
    <row r="19" spans="1:5">
      <c r="A19" s="4" t="s">
        <v>530</v>
      </c>
      <c r="D19" s="5" t="n">
        <v>141392</v>
      </c>
      <c r="E19" s="5" t="n">
        <v>146962</v>
      </c>
    </row>
    <row r="20" spans="1:5">
      <c r="A20" s="4" t="s">
        <v>533</v>
      </c>
      <c r="D20" s="5" t="n">
        <v>11628</v>
      </c>
      <c r="E20" s="5" t="n">
        <v>-6712</v>
      </c>
    </row>
    <row r="21" spans="1:5">
      <c r="A21" s="4" t="s">
        <v>531</v>
      </c>
      <c r="D21" s="5" t="n">
        <v>0</v>
      </c>
      <c r="E21" s="5" t="n">
        <v>0</v>
      </c>
    </row>
    <row r="22" spans="1:5">
      <c r="A22" s="4" t="s">
        <v>522</v>
      </c>
      <c r="D22" s="5" t="n">
        <v>-3570</v>
      </c>
      <c r="E22" s="5" t="n">
        <v>-1833</v>
      </c>
    </row>
    <row r="23" spans="1:5">
      <c r="A23" s="4" t="s">
        <v>113</v>
      </c>
      <c r="D23" s="5" t="n">
        <v>-10637</v>
      </c>
      <c r="E23" s="5" t="n">
        <v>2975</v>
      </c>
    </row>
    <row r="24" spans="1:5">
      <c r="A24" s="4" t="s">
        <v>532</v>
      </c>
      <c r="B24" s="5" t="n">
        <v>138813</v>
      </c>
      <c r="C24" s="5" t="n">
        <v>141392</v>
      </c>
      <c r="D24" s="5" t="n">
        <v>138813</v>
      </c>
      <c r="E24" s="5" t="n">
        <v>141392</v>
      </c>
    </row>
    <row r="25" spans="1:5">
      <c r="A25" s="4" t="s">
        <v>534</v>
      </c>
    </row>
    <row r="26" spans="1:5">
      <c r="A26" s="3" t="s">
        <v>529</v>
      </c>
    </row>
    <row r="27" spans="1:5">
      <c r="A27" s="4" t="s">
        <v>530</v>
      </c>
      <c r="D27" s="5" t="n">
        <v>45958</v>
      </c>
      <c r="E27" s="5" t="n">
        <v>32447</v>
      </c>
    </row>
    <row r="28" spans="1:5">
      <c r="A28" s="4" t="s">
        <v>531</v>
      </c>
      <c r="D28" s="5" t="n">
        <v>-840</v>
      </c>
      <c r="E28" s="5" t="n">
        <v>13898</v>
      </c>
    </row>
    <row r="29" spans="1:5">
      <c r="A29" s="4" t="s">
        <v>522</v>
      </c>
      <c r="D29" s="5" t="n">
        <v>0</v>
      </c>
      <c r="E29" s="5" t="n">
        <v>0</v>
      </c>
    </row>
    <row r="30" spans="1:5">
      <c r="A30" s="4" t="s">
        <v>113</v>
      </c>
      <c r="D30" s="5" t="n">
        <v>-2256</v>
      </c>
      <c r="E30" s="5" t="n">
        <v>-387</v>
      </c>
    </row>
    <row r="31" spans="1:5">
      <c r="A31" s="4" t="s">
        <v>532</v>
      </c>
      <c r="B31" s="6" t="n">
        <v>42862</v>
      </c>
      <c r="C31" s="6" t="n">
        <v>45958</v>
      </c>
      <c r="D31" s="6" t="n">
        <v>42862</v>
      </c>
      <c r="E31" s="6" t="n">
        <v>4595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2</v>
      </c>
      <c r="D1" s="2" t="s">
        <v>82</v>
      </c>
    </row>
    <row r="2" spans="1:4">
      <c r="A2" s="3" t="s">
        <v>536</v>
      </c>
    </row>
    <row r="3" spans="1:4">
      <c r="A3" s="4" t="s">
        <v>515</v>
      </c>
      <c r="B3" s="6" t="n">
        <v>397834</v>
      </c>
      <c r="C3" s="6" t="n">
        <v>410508</v>
      </c>
    </row>
    <row r="4" spans="1:4">
      <c r="A4" s="4" t="s">
        <v>537</v>
      </c>
      <c r="B4" s="5" t="n">
        <v>-69177</v>
      </c>
      <c r="C4" s="5" t="n">
        <v>-56961</v>
      </c>
    </row>
    <row r="5" spans="1:4">
      <c r="A5" s="4" t="s">
        <v>538</v>
      </c>
      <c r="B5" s="5" t="n">
        <v>328657</v>
      </c>
      <c r="C5" s="5" t="n">
        <v>353547</v>
      </c>
      <c r="D5" s="6" t="n">
        <v>369730</v>
      </c>
    </row>
    <row r="6" spans="1:4">
      <c r="A6" s="4" t="s">
        <v>524</v>
      </c>
    </row>
    <row r="7" spans="1:4">
      <c r="A7" s="3" t="s">
        <v>536</v>
      </c>
    </row>
    <row r="8" spans="1:4">
      <c r="A8" s="4" t="s">
        <v>515</v>
      </c>
      <c r="B8" s="5" t="n">
        <v>204827</v>
      </c>
      <c r="C8" s="5" t="n">
        <v>215396</v>
      </c>
    </row>
    <row r="9" spans="1:4">
      <c r="A9" s="4" t="s">
        <v>537</v>
      </c>
      <c r="B9" s="5" t="n">
        <v>-57845</v>
      </c>
      <c r="C9" s="5" t="n">
        <v>-49199</v>
      </c>
    </row>
    <row r="10" spans="1:4">
      <c r="A10" s="4" t="s">
        <v>538</v>
      </c>
      <c r="B10" s="5" t="n">
        <v>146982</v>
      </c>
      <c r="C10" s="5" t="n">
        <v>166197</v>
      </c>
      <c r="D10" s="5" t="n">
        <v>190321</v>
      </c>
    </row>
    <row r="11" spans="1:4">
      <c r="A11" s="4" t="s">
        <v>526</v>
      </c>
    </row>
    <row r="12" spans="1:4">
      <c r="A12" s="3" t="s">
        <v>536</v>
      </c>
    </row>
    <row r="13" spans="1:4">
      <c r="A13" s="4" t="s">
        <v>515</v>
      </c>
      <c r="B13" s="5" t="n">
        <v>144966</v>
      </c>
      <c r="C13" s="5" t="n">
        <v>143975</v>
      </c>
    </row>
    <row r="14" spans="1:4">
      <c r="A14" s="4" t="s">
        <v>537</v>
      </c>
      <c r="B14" s="5" t="n">
        <v>-6153</v>
      </c>
      <c r="C14" s="5" t="n">
        <v>-2583</v>
      </c>
    </row>
    <row r="15" spans="1:4">
      <c r="A15" s="4" t="s">
        <v>538</v>
      </c>
      <c r="B15" s="5" t="n">
        <v>138813</v>
      </c>
      <c r="C15" s="5" t="n">
        <v>141392</v>
      </c>
      <c r="D15" s="5" t="n">
        <v>146962</v>
      </c>
    </row>
    <row r="16" spans="1:4">
      <c r="A16" s="4" t="s">
        <v>534</v>
      </c>
    </row>
    <row r="17" spans="1:4">
      <c r="A17" s="3" t="s">
        <v>536</v>
      </c>
    </row>
    <row r="18" spans="1:4">
      <c r="A18" s="4" t="s">
        <v>515</v>
      </c>
      <c r="B18" s="5" t="n">
        <v>48041</v>
      </c>
      <c r="C18" s="5" t="n">
        <v>51137</v>
      </c>
    </row>
    <row r="19" spans="1:4">
      <c r="A19" s="4" t="s">
        <v>537</v>
      </c>
      <c r="B19" s="5" t="n">
        <v>-5179</v>
      </c>
      <c r="C19" s="5" t="n">
        <v>-5179</v>
      </c>
    </row>
    <row r="20" spans="1:4">
      <c r="A20" s="4" t="s">
        <v>538</v>
      </c>
      <c r="B20" s="6" t="n">
        <v>42862</v>
      </c>
      <c r="C20" s="6" t="n">
        <v>45958</v>
      </c>
      <c r="D20" s="6" t="n">
        <v>324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9</v>
      </c>
      <c r="B1" s="2" t="s">
        <v>2</v>
      </c>
      <c r="C1" s="2" t="s">
        <v>32</v>
      </c>
    </row>
    <row r="2" spans="1:3">
      <c r="A2" s="3" t="s">
        <v>219</v>
      </c>
    </row>
    <row r="3" spans="1:3">
      <c r="A3" s="4" t="s">
        <v>540</v>
      </c>
      <c r="B3" s="6" t="n">
        <v>22268</v>
      </c>
      <c r="C3" s="6" t="n">
        <v>19289</v>
      </c>
    </row>
    <row r="4" spans="1:3">
      <c r="A4" s="4" t="s">
        <v>541</v>
      </c>
      <c r="B4" s="5" t="n">
        <v>22540</v>
      </c>
      <c r="C4" s="5" t="n">
        <v>35294</v>
      </c>
    </row>
    <row r="5" spans="1:3">
      <c r="A5" s="4" t="s">
        <v>542</v>
      </c>
      <c r="B5" s="5" t="n">
        <v>4318</v>
      </c>
      <c r="C5" s="5" t="n">
        <v>2876</v>
      </c>
    </row>
    <row r="6" spans="1:3">
      <c r="A6" s="4" t="s">
        <v>136</v>
      </c>
      <c r="B6" s="5" t="n">
        <v>22120</v>
      </c>
      <c r="C6" s="5" t="n">
        <v>19593</v>
      </c>
    </row>
    <row r="7" spans="1:3">
      <c r="A7" s="4" t="s">
        <v>119</v>
      </c>
      <c r="B7" s="6" t="n">
        <v>71246</v>
      </c>
      <c r="C7" s="6" t="n">
        <v>770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3</v>
      </c>
      <c r="B1" s="2" t="s">
        <v>2</v>
      </c>
      <c r="C1" s="2" t="s">
        <v>32</v>
      </c>
    </row>
    <row r="2" spans="1:3">
      <c r="A2" s="3" t="s">
        <v>222</v>
      </c>
    </row>
    <row r="3" spans="1:3">
      <c r="A3" s="4" t="s">
        <v>544</v>
      </c>
      <c r="B3" s="6" t="n">
        <v>56295</v>
      </c>
      <c r="C3" s="6" t="n">
        <v>48470</v>
      </c>
    </row>
    <row r="4" spans="1:3">
      <c r="A4" s="4" t="s">
        <v>545</v>
      </c>
      <c r="B4" s="5" t="n">
        <v>34561</v>
      </c>
      <c r="C4" s="5" t="n">
        <v>32759</v>
      </c>
    </row>
    <row r="5" spans="1:3">
      <c r="A5" s="4" t="s">
        <v>546</v>
      </c>
      <c r="B5" s="5" t="n">
        <v>13708</v>
      </c>
      <c r="C5" s="5" t="n">
        <v>17345</v>
      </c>
    </row>
    <row r="6" spans="1:3">
      <c r="A6" s="4" t="s">
        <v>260</v>
      </c>
      <c r="B6" s="5" t="n">
        <v>20595</v>
      </c>
      <c r="C6" s="5" t="n">
        <v>20198</v>
      </c>
    </row>
    <row r="7" spans="1:3">
      <c r="A7" s="4" t="s">
        <v>547</v>
      </c>
      <c r="B7" s="5" t="n">
        <v>14583</v>
      </c>
      <c r="C7" s="5" t="n">
        <v>13791</v>
      </c>
    </row>
    <row r="8" spans="1:3">
      <c r="A8" s="4" t="s">
        <v>548</v>
      </c>
      <c r="B8" s="5" t="n">
        <v>11380</v>
      </c>
      <c r="C8" s="5" t="n">
        <v>4302</v>
      </c>
    </row>
    <row r="9" spans="1:3">
      <c r="A9" s="4" t="s">
        <v>549</v>
      </c>
      <c r="B9" s="5" t="n">
        <v>10661</v>
      </c>
      <c r="C9" s="5" t="n">
        <v>9840</v>
      </c>
    </row>
    <row r="10" spans="1:3">
      <c r="A10" s="4" t="s">
        <v>550</v>
      </c>
      <c r="B10" s="5" t="n">
        <v>2812</v>
      </c>
      <c r="C10" s="5" t="n">
        <v>2989</v>
      </c>
    </row>
    <row r="11" spans="1:3">
      <c r="A11" s="4" t="s">
        <v>551</v>
      </c>
      <c r="B11" s="5" t="n">
        <v>6315</v>
      </c>
      <c r="C11" s="5" t="n">
        <v>6297</v>
      </c>
    </row>
    <row r="12" spans="1:3">
      <c r="A12" s="4" t="s">
        <v>552</v>
      </c>
      <c r="B12" s="5" t="n">
        <v>1222</v>
      </c>
      <c r="C12" s="5" t="n">
        <v>1321</v>
      </c>
    </row>
    <row r="13" spans="1:3">
      <c r="A13" s="4" t="s">
        <v>136</v>
      </c>
      <c r="B13" s="5" t="n">
        <v>54378</v>
      </c>
      <c r="C13" s="5" t="n">
        <v>43184</v>
      </c>
    </row>
    <row r="14" spans="1:3">
      <c r="A14" s="4" t="s">
        <v>119</v>
      </c>
      <c r="B14" s="6" t="n">
        <v>226510</v>
      </c>
      <c r="C14" s="6" t="n">
        <v>2004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2</v>
      </c>
      <c r="D1" s="2" t="s">
        <v>554</v>
      </c>
    </row>
    <row r="2" spans="1:4">
      <c r="A2" s="3" t="s">
        <v>555</v>
      </c>
    </row>
    <row r="3" spans="1:4">
      <c r="A3" s="4" t="s">
        <v>556</v>
      </c>
      <c r="B3" s="6" t="n">
        <v>-4891</v>
      </c>
      <c r="C3" s="6" t="n">
        <v>-6279</v>
      </c>
    </row>
    <row r="4" spans="1:4">
      <c r="A4" s="4" t="s">
        <v>557</v>
      </c>
      <c r="B4" s="5" t="n">
        <v>592500</v>
      </c>
      <c r="C4" s="5" t="n">
        <v>612500</v>
      </c>
    </row>
    <row r="5" spans="1:4">
      <c r="A5" s="4" t="s">
        <v>558</v>
      </c>
      <c r="B5" s="5" t="n">
        <v>0</v>
      </c>
      <c r="C5" s="5" t="n">
        <v>0</v>
      </c>
    </row>
    <row r="6" spans="1:4">
      <c r="A6" s="4" t="s">
        <v>559</v>
      </c>
      <c r="B6" s="5" t="n">
        <v>587609</v>
      </c>
      <c r="C6" s="5" t="n">
        <v>606221</v>
      </c>
    </row>
    <row r="7" spans="1:4">
      <c r="A7" s="4" t="s">
        <v>560</v>
      </c>
    </row>
    <row r="8" spans="1:4">
      <c r="A8" s="3" t="s">
        <v>555</v>
      </c>
    </row>
    <row r="9" spans="1:4">
      <c r="A9" s="4" t="s">
        <v>561</v>
      </c>
      <c r="B9" s="5" t="n">
        <v>300000</v>
      </c>
      <c r="C9" s="5" t="n">
        <v>300000</v>
      </c>
      <c r="D9" s="6" t="n">
        <v>300000</v>
      </c>
    </row>
    <row r="10" spans="1:4">
      <c r="A10" s="4" t="s">
        <v>556</v>
      </c>
      <c r="B10" s="5" t="n">
        <v>-3746</v>
      </c>
      <c r="C10" s="5" t="n">
        <v>-4370</v>
      </c>
    </row>
    <row r="11" spans="1:4">
      <c r="A11" s="4" t="s">
        <v>562</v>
      </c>
    </row>
    <row r="12" spans="1:4">
      <c r="A12" s="3" t="s">
        <v>555</v>
      </c>
    </row>
    <row r="13" spans="1:4">
      <c r="A13" s="4" t="s">
        <v>563</v>
      </c>
      <c r="B13" s="5" t="n">
        <v>292500</v>
      </c>
      <c r="C13" s="5" t="n">
        <v>312500</v>
      </c>
    </row>
    <row r="14" spans="1:4">
      <c r="A14" s="4" t="s">
        <v>556</v>
      </c>
      <c r="B14" s="6" t="n">
        <v>-1145</v>
      </c>
      <c r="C14" s="6" t="n">
        <v>-19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4</v>
      </c>
      <c r="B1" s="2" t="s">
        <v>1</v>
      </c>
    </row>
    <row r="2" spans="1:3">
      <c r="B2" s="2" t="s">
        <v>2</v>
      </c>
      <c r="C2" s="2" t="s">
        <v>565</v>
      </c>
    </row>
    <row r="3" spans="1:3">
      <c r="A3" s="4" t="s">
        <v>566</v>
      </c>
    </row>
    <row r="4" spans="1:3">
      <c r="A4" s="3" t="s">
        <v>555</v>
      </c>
    </row>
    <row r="5" spans="1:3">
      <c r="A5" s="4" t="s">
        <v>567</v>
      </c>
      <c r="B5" s="4" t="s">
        <v>568</v>
      </c>
      <c r="C5" s="4" t="s">
        <v>568</v>
      </c>
    </row>
    <row r="6" spans="1:3">
      <c r="A6" s="4" t="s">
        <v>569</v>
      </c>
      <c r="B6" s="5" t="n">
        <v>2038</v>
      </c>
    </row>
    <row r="7" spans="1:3">
      <c r="A7" s="4" t="s">
        <v>570</v>
      </c>
    </row>
    <row r="8" spans="1:3">
      <c r="A8" s="3" t="s">
        <v>555</v>
      </c>
    </row>
    <row r="9" spans="1:3">
      <c r="A9" s="4" t="s">
        <v>569</v>
      </c>
      <c r="B9" s="5" t="n">
        <v>20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1</v>
      </c>
      <c r="B1" s="2" t="s">
        <v>572</v>
      </c>
      <c r="C1" s="2" t="s">
        <v>573</v>
      </c>
      <c r="D1" s="2" t="s">
        <v>574</v>
      </c>
      <c r="E1" s="2" t="s">
        <v>575</v>
      </c>
      <c r="F1" s="2" t="s">
        <v>2</v>
      </c>
      <c r="G1" s="2" t="s">
        <v>32</v>
      </c>
      <c r="H1" s="2" t="s">
        <v>82</v>
      </c>
      <c r="I1" s="2" t="s">
        <v>576</v>
      </c>
      <c r="J1" s="2" t="s">
        <v>565</v>
      </c>
      <c r="K1" s="2" t="s">
        <v>577</v>
      </c>
    </row>
    <row r="2" spans="1:11">
      <c r="A2" s="3" t="s">
        <v>555</v>
      </c>
    </row>
    <row r="3" spans="1:11">
      <c r="A3" s="4" t="s">
        <v>558</v>
      </c>
      <c r="F3" s="6" t="n">
        <v>0</v>
      </c>
      <c r="G3" s="6" t="n">
        <v>0</v>
      </c>
    </row>
    <row r="4" spans="1:11">
      <c r="A4" s="4" t="s">
        <v>578</v>
      </c>
      <c r="F4" s="4" t="s">
        <v>579</v>
      </c>
    </row>
    <row r="5" spans="1:11">
      <c r="A5" s="4" t="s">
        <v>580</v>
      </c>
      <c r="E5" s="7" t="n">
        <v>30.19</v>
      </c>
    </row>
    <row r="6" spans="1:11">
      <c r="A6" s="4" t="s">
        <v>581</v>
      </c>
      <c r="F6" s="6" t="n">
        <v>18359000</v>
      </c>
      <c r="G6" s="6" t="n">
        <v>22144000</v>
      </c>
    </row>
    <row r="7" spans="1:11">
      <c r="A7" s="4" t="s">
        <v>582</v>
      </c>
      <c r="F7" s="4" t="s">
        <v>583</v>
      </c>
      <c r="G7" s="4" t="s">
        <v>584</v>
      </c>
    </row>
    <row r="8" spans="1:11">
      <c r="A8" s="4" t="s">
        <v>585</v>
      </c>
      <c r="F8" s="6" t="n">
        <v>4891000</v>
      </c>
      <c r="G8" s="6" t="n">
        <v>6279000</v>
      </c>
    </row>
    <row r="9" spans="1:11">
      <c r="A9" s="4" t="s">
        <v>586</v>
      </c>
      <c r="F9" s="5" t="n">
        <v>1388000</v>
      </c>
      <c r="G9" s="6" t="n">
        <v>1464000</v>
      </c>
      <c r="H9" s="6" t="n">
        <v>1263000</v>
      </c>
    </row>
    <row r="10" spans="1:11">
      <c r="A10" s="4" t="s">
        <v>587</v>
      </c>
      <c r="I10" s="7" t="n">
        <v>1000.66</v>
      </c>
    </row>
    <row r="11" spans="1:11">
      <c r="A11" s="4" t="s">
        <v>588</v>
      </c>
      <c r="B11" s="5" t="n">
        <v>1889431</v>
      </c>
      <c r="G11" s="5" t="n">
        <v>1889431</v>
      </c>
    </row>
    <row r="12" spans="1:11">
      <c r="A12" s="4" t="s">
        <v>589</v>
      </c>
      <c r="C12" s="4" t="s">
        <v>590</v>
      </c>
    </row>
    <row r="13" spans="1:11">
      <c r="A13" s="4" t="s">
        <v>591</v>
      </c>
      <c r="B13" s="6" t="n">
        <v>172388000</v>
      </c>
      <c r="F13" s="5" t="n">
        <v>0</v>
      </c>
      <c r="G13" s="6" t="n">
        <v>172266000</v>
      </c>
      <c r="H13" s="5" t="n">
        <v>234000</v>
      </c>
    </row>
    <row r="14" spans="1:11">
      <c r="A14" s="4" t="s">
        <v>592</v>
      </c>
      <c r="F14" s="6" t="n">
        <v>84140000</v>
      </c>
      <c r="G14" s="5" t="n">
        <v>84140000</v>
      </c>
    </row>
    <row r="15" spans="1:11">
      <c r="A15" s="4" t="s">
        <v>570</v>
      </c>
    </row>
    <row r="16" spans="1:11">
      <c r="A16" s="3" t="s">
        <v>555</v>
      </c>
    </row>
    <row r="17" spans="1:11">
      <c r="A17" s="4" t="s">
        <v>593</v>
      </c>
      <c r="F17" s="5" t="n">
        <v>2018</v>
      </c>
    </row>
    <row r="18" spans="1:11">
      <c r="A18" s="4" t="s">
        <v>594</v>
      </c>
    </row>
    <row r="19" spans="1:11">
      <c r="A19" s="3" t="s">
        <v>555</v>
      </c>
    </row>
    <row r="20" spans="1:11">
      <c r="A20" s="4" t="s">
        <v>595</v>
      </c>
      <c r="E20" s="6" t="n">
        <v>172500000</v>
      </c>
    </row>
    <row r="21" spans="1:11">
      <c r="A21" s="4" t="s">
        <v>567</v>
      </c>
      <c r="E21" s="4" t="s">
        <v>568</v>
      </c>
    </row>
    <row r="22" spans="1:11">
      <c r="A22" s="4" t="s">
        <v>596</v>
      </c>
      <c r="F22" s="6" t="n">
        <v>0</v>
      </c>
      <c r="G22" s="5" t="n">
        <v>1330000</v>
      </c>
      <c r="H22" s="5" t="n">
        <v>8283000</v>
      </c>
    </row>
    <row r="23" spans="1:11">
      <c r="A23" s="4" t="s">
        <v>597</v>
      </c>
      <c r="F23" s="5" t="n">
        <v>2189000</v>
      </c>
      <c r="G23" s="5" t="n">
        <v>2693000</v>
      </c>
    </row>
    <row r="24" spans="1:11">
      <c r="A24" s="4" t="s">
        <v>598</v>
      </c>
      <c r="F24" s="5" t="n">
        <v>475947000</v>
      </c>
      <c r="G24" s="5" t="n">
        <v>472187000</v>
      </c>
    </row>
    <row r="25" spans="1:11">
      <c r="A25" s="4" t="s">
        <v>599</v>
      </c>
      <c r="F25" s="6" t="n">
        <v>142872000</v>
      </c>
      <c r="G25" s="5" t="n">
        <v>144112000</v>
      </c>
    </row>
    <row r="26" spans="1:11">
      <c r="A26" s="4" t="s">
        <v>600</v>
      </c>
    </row>
    <row r="27" spans="1:11">
      <c r="A27" s="3" t="s">
        <v>555</v>
      </c>
    </row>
    <row r="28" spans="1:11">
      <c r="A28" s="4" t="s">
        <v>561</v>
      </c>
      <c r="J28" s="6" t="n">
        <v>300000000</v>
      </c>
    </row>
    <row r="29" spans="1:11">
      <c r="A29" s="4" t="s">
        <v>567</v>
      </c>
      <c r="J29" s="4" t="s">
        <v>601</v>
      </c>
    </row>
    <row r="30" spans="1:11">
      <c r="A30" s="4" t="s">
        <v>566</v>
      </c>
    </row>
    <row r="31" spans="1:11">
      <c r="A31" s="3" t="s">
        <v>555</v>
      </c>
    </row>
    <row r="32" spans="1:11">
      <c r="A32" s="4" t="s">
        <v>567</v>
      </c>
      <c r="F32" s="4" t="s">
        <v>568</v>
      </c>
      <c r="J32" s="4" t="s">
        <v>568</v>
      </c>
    </row>
    <row r="33" spans="1:11">
      <c r="A33" s="4" t="s">
        <v>593</v>
      </c>
      <c r="F33" s="5" t="n">
        <v>2038</v>
      </c>
    </row>
    <row r="34" spans="1:11">
      <c r="A34" s="4" t="s">
        <v>602</v>
      </c>
      <c r="F34" s="6" t="n">
        <v>20781000</v>
      </c>
      <c r="G34" s="5" t="n">
        <v>15176000</v>
      </c>
      <c r="H34" s="6" t="n">
        <v>10088000</v>
      </c>
    </row>
    <row r="35" spans="1:11">
      <c r="A35" s="4" t="s">
        <v>603</v>
      </c>
    </row>
    <row r="36" spans="1:11">
      <c r="A36" s="3" t="s">
        <v>555</v>
      </c>
    </row>
    <row r="37" spans="1:11">
      <c r="A37" s="4" t="s">
        <v>561</v>
      </c>
      <c r="K37" s="6" t="n">
        <v>165000000</v>
      </c>
    </row>
    <row r="38" spans="1:11">
      <c r="A38" s="4" t="s">
        <v>604</v>
      </c>
    </row>
    <row r="39" spans="1:11">
      <c r="A39" s="3" t="s">
        <v>555</v>
      </c>
    </row>
    <row r="40" spans="1:11">
      <c r="A40" s="4" t="s">
        <v>605</v>
      </c>
      <c r="D40" s="6" t="n">
        <v>300000000</v>
      </c>
    </row>
    <row r="41" spans="1:11">
      <c r="A41" s="4" t="s">
        <v>606</v>
      </c>
    </row>
    <row r="42" spans="1:11">
      <c r="A42" s="3" t="s">
        <v>555</v>
      </c>
    </row>
    <row r="43" spans="1:11">
      <c r="A43" s="4" t="s">
        <v>563</v>
      </c>
      <c r="D43" s="5" t="n">
        <v>150000000</v>
      </c>
      <c r="K43" s="6" t="n">
        <v>127500000</v>
      </c>
    </row>
    <row r="44" spans="1:11">
      <c r="A44" s="4" t="s">
        <v>607</v>
      </c>
      <c r="F44" s="5" t="n">
        <v>15000000</v>
      </c>
    </row>
    <row r="45" spans="1:11">
      <c r="A45" s="4" t="s">
        <v>562</v>
      </c>
    </row>
    <row r="46" spans="1:11">
      <c r="A46" s="3" t="s">
        <v>555</v>
      </c>
    </row>
    <row r="47" spans="1:11">
      <c r="A47" s="4" t="s">
        <v>608</v>
      </c>
      <c r="D47" s="5" t="n">
        <v>500000000</v>
      </c>
    </row>
    <row r="48" spans="1:11">
      <c r="A48" s="4" t="s">
        <v>563</v>
      </c>
      <c r="F48" s="6" t="n">
        <v>292500000</v>
      </c>
      <c r="G48" s="6" t="n">
        <v>312500000</v>
      </c>
    </row>
    <row r="49" spans="1:11">
      <c r="A49" s="4" t="s">
        <v>609</v>
      </c>
    </row>
    <row r="50" spans="1:11">
      <c r="A50" s="3" t="s">
        <v>555</v>
      </c>
    </row>
    <row r="51" spans="1:11">
      <c r="A51" s="4" t="s">
        <v>610</v>
      </c>
      <c r="D51" s="5" t="n">
        <v>1875000</v>
      </c>
    </row>
    <row r="52" spans="1:11">
      <c r="A52" s="4" t="s">
        <v>611</v>
      </c>
    </row>
    <row r="53" spans="1:11">
      <c r="A53" s="3" t="s">
        <v>555</v>
      </c>
    </row>
    <row r="54" spans="1:11">
      <c r="A54" s="4" t="s">
        <v>610</v>
      </c>
      <c r="D54" s="5" t="n">
        <v>3750000</v>
      </c>
    </row>
    <row r="55" spans="1:11">
      <c r="A55" s="4" t="s">
        <v>612</v>
      </c>
    </row>
    <row r="56" spans="1:11">
      <c r="A56" s="3" t="s">
        <v>555</v>
      </c>
    </row>
    <row r="57" spans="1:11">
      <c r="A57" s="4" t="s">
        <v>610</v>
      </c>
      <c r="D57" s="6" t="n">
        <v>108750000</v>
      </c>
    </row>
    <row r="58" spans="1:11">
      <c r="A58" s="4" t="s">
        <v>613</v>
      </c>
    </row>
    <row r="59" spans="1:11">
      <c r="A59" s="3" t="s">
        <v>555</v>
      </c>
    </row>
    <row r="60" spans="1:11">
      <c r="A60" s="4" t="s">
        <v>614</v>
      </c>
      <c r="F60" s="4" t="s">
        <v>615</v>
      </c>
    </row>
    <row r="61" spans="1:11">
      <c r="A61" s="4" t="s">
        <v>616</v>
      </c>
    </row>
    <row r="62" spans="1:11">
      <c r="A62" s="3" t="s">
        <v>555</v>
      </c>
    </row>
    <row r="63" spans="1:11">
      <c r="A63" s="4" t="s">
        <v>614</v>
      </c>
      <c r="D63" s="4" t="s">
        <v>615</v>
      </c>
    </row>
    <row r="64" spans="1:11">
      <c r="A64" s="4" t="s">
        <v>617</v>
      </c>
    </row>
    <row r="65" spans="1:11">
      <c r="A65" s="3" t="s">
        <v>555</v>
      </c>
    </row>
    <row r="66" spans="1:11">
      <c r="A66" s="4" t="s">
        <v>614</v>
      </c>
      <c r="D66" s="4" t="s">
        <v>618</v>
      </c>
    </row>
    <row r="67" spans="1:11">
      <c r="A67" s="4" t="s">
        <v>619</v>
      </c>
    </row>
    <row r="68" spans="1:11">
      <c r="A68" s="3" t="s">
        <v>555</v>
      </c>
    </row>
    <row r="69" spans="1:11">
      <c r="A69" s="4" t="s">
        <v>614</v>
      </c>
      <c r="D69" s="4" t="s">
        <v>620</v>
      </c>
    </row>
    <row r="70" spans="1:11">
      <c r="A70" s="4" t="s">
        <v>621</v>
      </c>
    </row>
    <row r="71" spans="1:11">
      <c r="A71" s="3" t="s">
        <v>555</v>
      </c>
    </row>
    <row r="72" spans="1:11">
      <c r="A72" s="4" t="s">
        <v>614</v>
      </c>
      <c r="D72" s="4" t="s">
        <v>6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2</v>
      </c>
    </row>
    <row r="3" spans="1:4">
      <c r="A3" s="3" t="s">
        <v>150</v>
      </c>
    </row>
    <row r="4" spans="1:4">
      <c r="A4" s="4" t="s">
        <v>151</v>
      </c>
      <c r="B4" s="6" t="n">
        <v>2021</v>
      </c>
      <c r="C4" s="6" t="n">
        <v>4272</v>
      </c>
      <c r="D4" s="6" t="n">
        <v>191</v>
      </c>
    </row>
    <row r="5" spans="1:4">
      <c r="A5" s="4" t="s">
        <v>152</v>
      </c>
      <c r="B5" s="7" t="n">
        <v>0.7</v>
      </c>
      <c r="C5" s="7" t="n">
        <v>0.7</v>
      </c>
      <c r="D5" s="7" t="n">
        <v>0.7</v>
      </c>
    </row>
    <row r="6" spans="1:4">
      <c r="A6" s="4" t="s">
        <v>153</v>
      </c>
      <c r="B6" s="6" t="n">
        <v>142</v>
      </c>
      <c r="C6" s="6" t="n">
        <v>587</v>
      </c>
      <c r="D6" s="6" t="n">
        <v>3250</v>
      </c>
    </row>
    <row r="7" spans="1:4">
      <c r="A7" s="4" t="s">
        <v>154</v>
      </c>
      <c r="B7" s="5" t="n">
        <v>-929</v>
      </c>
      <c r="C7" s="5" t="n">
        <v>-277</v>
      </c>
      <c r="D7" s="5" t="n">
        <v>-1266</v>
      </c>
    </row>
    <row r="8" spans="1:4">
      <c r="A8" s="4" t="s">
        <v>155</v>
      </c>
      <c r="B8" s="6" t="n">
        <v>-59</v>
      </c>
      <c r="C8" s="6" t="n">
        <v>-1068</v>
      </c>
      <c r="D8" s="6" t="n">
        <v>-9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23</v>
      </c>
      <c r="B1" s="2" t="s">
        <v>459</v>
      </c>
    </row>
    <row r="2" spans="1:2">
      <c r="A2" s="3" t="s">
        <v>624</v>
      </c>
    </row>
    <row r="3" spans="1:2">
      <c r="A3" s="5" t="n">
        <v>2018</v>
      </c>
      <c r="B3" s="6" t="n">
        <v>24510</v>
      </c>
    </row>
    <row r="4" spans="1:2">
      <c r="A4" s="5" t="n">
        <v>2019</v>
      </c>
      <c r="B4" s="5" t="n">
        <v>19724</v>
      </c>
    </row>
    <row r="5" spans="1:2">
      <c r="A5" s="5" t="n">
        <v>2020</v>
      </c>
      <c r="B5" s="5" t="n">
        <v>16327</v>
      </c>
    </row>
    <row r="6" spans="1:2">
      <c r="A6" s="5" t="n">
        <v>2021</v>
      </c>
      <c r="B6" s="5" t="n">
        <v>12115</v>
      </c>
    </row>
    <row r="7" spans="1:2">
      <c r="A7" s="5" t="n">
        <v>2022</v>
      </c>
      <c r="B7" s="5" t="n">
        <v>9559</v>
      </c>
    </row>
    <row r="8" spans="1:2">
      <c r="A8" s="4" t="s">
        <v>625</v>
      </c>
      <c r="B8" s="5" t="n">
        <v>16459</v>
      </c>
    </row>
    <row r="9" spans="1:2">
      <c r="A9" s="4" t="s">
        <v>626</v>
      </c>
      <c r="B9" s="6" t="n">
        <v>986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7</v>
      </c>
      <c r="B1" s="2" t="s">
        <v>1</v>
      </c>
    </row>
    <row r="2" spans="1:4">
      <c r="B2" s="2" t="s">
        <v>2</v>
      </c>
      <c r="C2" s="2" t="s">
        <v>32</v>
      </c>
      <c r="D2" s="2" t="s">
        <v>82</v>
      </c>
    </row>
    <row r="3" spans="1:4">
      <c r="A3" s="3" t="s">
        <v>228</v>
      </c>
    </row>
    <row r="4" spans="1:4">
      <c r="A4" s="4" t="s">
        <v>628</v>
      </c>
      <c r="B4" s="6" t="n">
        <v>35991</v>
      </c>
      <c r="C4" s="6" t="n">
        <v>34590</v>
      </c>
      <c r="D4" s="6" t="n">
        <v>359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9</v>
      </c>
      <c r="B1" s="2" t="s">
        <v>2</v>
      </c>
      <c r="C1" s="2" t="s">
        <v>32</v>
      </c>
    </row>
    <row r="2" spans="1:3">
      <c r="A2" s="3" t="s">
        <v>231</v>
      </c>
    </row>
    <row r="3" spans="1:3">
      <c r="A3" s="4" t="s">
        <v>552</v>
      </c>
      <c r="B3" s="6" t="n">
        <v>42930</v>
      </c>
      <c r="C3" s="6" t="n">
        <v>41309</v>
      </c>
    </row>
    <row r="4" spans="1:3">
      <c r="A4" s="4" t="s">
        <v>260</v>
      </c>
      <c r="B4" s="5" t="n">
        <v>25521</v>
      </c>
      <c r="C4" s="5" t="n">
        <v>28224</v>
      </c>
    </row>
    <row r="5" spans="1:3">
      <c r="A5" s="4" t="s">
        <v>549</v>
      </c>
      <c r="B5" s="5" t="n">
        <v>4929</v>
      </c>
      <c r="C5" s="5" t="n">
        <v>6007</v>
      </c>
    </row>
    <row r="6" spans="1:3">
      <c r="A6" s="4" t="s">
        <v>630</v>
      </c>
      <c r="B6" s="5" t="n">
        <v>1562</v>
      </c>
      <c r="C6" s="5" t="n">
        <v>2176</v>
      </c>
    </row>
    <row r="7" spans="1:3">
      <c r="A7" s="4" t="s">
        <v>136</v>
      </c>
      <c r="B7" s="5" t="n">
        <v>8659</v>
      </c>
      <c r="C7" s="5" t="n">
        <v>8763</v>
      </c>
    </row>
    <row r="8" spans="1:3">
      <c r="A8" s="4" t="s">
        <v>119</v>
      </c>
      <c r="B8" s="6" t="n">
        <v>83601</v>
      </c>
      <c r="C8" s="6" t="n">
        <v>864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6" t="n">
        <v>850</v>
      </c>
      <c r="C3" s="6" t="n">
        <v>-1487</v>
      </c>
    </row>
    <row r="4" spans="1:3">
      <c r="A4" s="4" t="s">
        <v>634</v>
      </c>
    </row>
    <row r="5" spans="1:3">
      <c r="A5" s="3" t="s">
        <v>632</v>
      </c>
    </row>
    <row r="6" spans="1:3">
      <c r="A6" s="4" t="s">
        <v>633</v>
      </c>
      <c r="B6" s="5" t="n">
        <v>1163</v>
      </c>
      <c r="C6" s="5" t="n">
        <v>-499</v>
      </c>
    </row>
    <row r="7" spans="1:3">
      <c r="A7" s="4" t="s">
        <v>635</v>
      </c>
    </row>
    <row r="8" spans="1:3">
      <c r="A8" s="3" t="s">
        <v>632</v>
      </c>
    </row>
    <row r="9" spans="1:3">
      <c r="A9" s="4" t="s">
        <v>633</v>
      </c>
      <c r="B9" s="5" t="n">
        <v>-313</v>
      </c>
      <c r="C9" s="5" t="n">
        <v>-988</v>
      </c>
    </row>
    <row r="10" spans="1:3">
      <c r="A10" s="4" t="s">
        <v>636</v>
      </c>
    </row>
    <row r="11" spans="1:3">
      <c r="A11" s="3" t="s">
        <v>632</v>
      </c>
    </row>
    <row r="12" spans="1:3">
      <c r="A12" s="4" t="s">
        <v>633</v>
      </c>
      <c r="B12" s="5" t="n">
        <v>850</v>
      </c>
      <c r="C12" s="5" t="n">
        <v>-1487</v>
      </c>
    </row>
    <row r="13" spans="1:3">
      <c r="A13" s="4" t="s">
        <v>637</v>
      </c>
    </row>
    <row r="14" spans="1:3">
      <c r="A14" s="3" t="s">
        <v>632</v>
      </c>
    </row>
    <row r="15" spans="1:3">
      <c r="A15" s="4" t="s">
        <v>633</v>
      </c>
      <c r="B15" s="5" t="n">
        <v>1163</v>
      </c>
      <c r="C15" s="5" t="n">
        <v>-499</v>
      </c>
    </row>
    <row r="16" spans="1:3">
      <c r="A16" s="4" t="s">
        <v>638</v>
      </c>
    </row>
    <row r="17" spans="1:3">
      <c r="A17" s="3" t="s">
        <v>632</v>
      </c>
    </row>
    <row r="18" spans="1:3">
      <c r="A18" s="4" t="s">
        <v>633</v>
      </c>
      <c r="B18" s="6" t="n">
        <v>-313</v>
      </c>
      <c r="C18" s="6" t="n">
        <v>-9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9</v>
      </c>
      <c r="B1" s="2" t="s">
        <v>1</v>
      </c>
    </row>
    <row r="2" spans="1:4">
      <c r="B2" s="2" t="s">
        <v>459</v>
      </c>
      <c r="C2" s="2" t="s">
        <v>460</v>
      </c>
      <c r="D2" s="2" t="s">
        <v>640</v>
      </c>
    </row>
    <row r="3" spans="1:4">
      <c r="A3" s="3" t="s">
        <v>632</v>
      </c>
    </row>
    <row r="4" spans="1:4">
      <c r="A4" s="4" t="s">
        <v>641</v>
      </c>
      <c r="B4" s="4" t="s">
        <v>642</v>
      </c>
      <c r="C4" s="4" t="s">
        <v>643</v>
      </c>
    </row>
    <row r="5" spans="1:4">
      <c r="A5" s="4" t="s">
        <v>560</v>
      </c>
    </row>
    <row r="6" spans="1:4">
      <c r="A6" s="3" t="s">
        <v>632</v>
      </c>
    </row>
    <row r="7" spans="1:4">
      <c r="A7" s="4" t="s">
        <v>561</v>
      </c>
      <c r="B7" s="6" t="n">
        <v>300000</v>
      </c>
      <c r="C7" s="6" t="n">
        <v>300000</v>
      </c>
      <c r="D7" s="6" t="n">
        <v>300000</v>
      </c>
    </row>
    <row r="8" spans="1:4">
      <c r="A8" s="4" t="s">
        <v>594</v>
      </c>
    </row>
    <row r="9" spans="1:4">
      <c r="A9" s="3" t="s">
        <v>632</v>
      </c>
    </row>
    <row r="10" spans="1:4">
      <c r="A10" s="4" t="s">
        <v>644</v>
      </c>
      <c r="B10" s="9" t="n">
        <v>0.0248385</v>
      </c>
    </row>
    <row r="11" spans="1:4">
      <c r="A11" s="4" t="s">
        <v>431</v>
      </c>
    </row>
    <row r="12" spans="1:4">
      <c r="A12" s="3" t="s">
        <v>632</v>
      </c>
    </row>
    <row r="13" spans="1:4">
      <c r="A13" s="4" t="s">
        <v>645</v>
      </c>
      <c r="B13" s="4" t="s">
        <v>646</v>
      </c>
      <c r="C13" s="4" t="s">
        <v>647</v>
      </c>
    </row>
    <row r="14" spans="1:4">
      <c r="A14" s="4" t="s">
        <v>648</v>
      </c>
      <c r="B14" s="4" t="s">
        <v>649</v>
      </c>
      <c r="C14" s="4" t="s">
        <v>650</v>
      </c>
    </row>
    <row r="15" spans="1:4">
      <c r="A15" s="4" t="s">
        <v>447</v>
      </c>
    </row>
    <row r="16" spans="1:4">
      <c r="A16" s="3" t="s">
        <v>632</v>
      </c>
    </row>
    <row r="17" spans="1:4">
      <c r="A17" s="4" t="s">
        <v>645</v>
      </c>
      <c r="B17" s="4" t="s">
        <v>651</v>
      </c>
      <c r="C17" s="4" t="s">
        <v>651</v>
      </c>
    </row>
    <row r="18" spans="1:4">
      <c r="A18" s="4" t="s">
        <v>648</v>
      </c>
      <c r="B18" s="4" t="s">
        <v>652</v>
      </c>
      <c r="C18" s="4" t="s">
        <v>653</v>
      </c>
    </row>
    <row r="19" spans="1:4">
      <c r="A19" s="4" t="s">
        <v>654</v>
      </c>
    </row>
    <row r="20" spans="1:4">
      <c r="A20" s="3" t="s">
        <v>632</v>
      </c>
    </row>
    <row r="21" spans="1:4">
      <c r="A21" s="4" t="s">
        <v>655</v>
      </c>
      <c r="B21" s="6" t="n">
        <v>10000</v>
      </c>
    </row>
    <row r="22" spans="1:4">
      <c r="A22" s="4" t="s">
        <v>656</v>
      </c>
    </row>
    <row r="23" spans="1:4">
      <c r="A23" s="3" t="s">
        <v>632</v>
      </c>
    </row>
    <row r="24" spans="1:4">
      <c r="A24" s="4" t="s">
        <v>655</v>
      </c>
      <c r="B24" s="5" t="n">
        <v>990</v>
      </c>
    </row>
    <row r="25" spans="1:4">
      <c r="A25" s="4" t="s">
        <v>524</v>
      </c>
    </row>
    <row r="26" spans="1:4">
      <c r="A26" s="3" t="s">
        <v>632</v>
      </c>
    </row>
    <row r="27" spans="1:4">
      <c r="A27" s="4" t="s">
        <v>657</v>
      </c>
      <c r="B27" s="5" t="n">
        <v>3420</v>
      </c>
    </row>
    <row r="28" spans="1:4">
      <c r="A28" s="4" t="s">
        <v>658</v>
      </c>
    </row>
    <row r="29" spans="1:4">
      <c r="A29" s="3" t="s">
        <v>632</v>
      </c>
    </row>
    <row r="30" spans="1:4">
      <c r="A30" s="4" t="s">
        <v>655</v>
      </c>
      <c r="B30" s="5" t="n">
        <v>4300</v>
      </c>
    </row>
    <row r="31" spans="1:4">
      <c r="A31" s="4" t="s">
        <v>659</v>
      </c>
    </row>
    <row r="32" spans="1:4">
      <c r="A32" s="3" t="s">
        <v>632</v>
      </c>
    </row>
    <row r="33" spans="1:4">
      <c r="A33" s="4" t="s">
        <v>657</v>
      </c>
      <c r="B33" s="5" t="n">
        <v>700</v>
      </c>
    </row>
    <row r="34" spans="1:4">
      <c r="A34" s="4" t="s">
        <v>660</v>
      </c>
    </row>
    <row r="35" spans="1:4">
      <c r="A35" s="3" t="s">
        <v>632</v>
      </c>
    </row>
    <row r="36" spans="1:4">
      <c r="A36" s="4" t="s">
        <v>655</v>
      </c>
      <c r="B36" s="5" t="n">
        <v>3900</v>
      </c>
    </row>
    <row r="37" spans="1:4">
      <c r="A37" s="4" t="s">
        <v>661</v>
      </c>
    </row>
    <row r="38" spans="1:4">
      <c r="A38" s="3" t="s">
        <v>632</v>
      </c>
    </row>
    <row r="39" spans="1:4">
      <c r="A39" s="4" t="s">
        <v>657</v>
      </c>
      <c r="B39" s="6" t="n">
        <v>1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32</v>
      </c>
    </row>
    <row r="3" spans="1:3">
      <c r="A3" s="4" t="s">
        <v>663</v>
      </c>
      <c r="B3" s="6" t="n">
        <v>1163</v>
      </c>
      <c r="C3" s="6" t="n">
        <v>0</v>
      </c>
    </row>
    <row r="4" spans="1:3">
      <c r="A4" s="4" t="s">
        <v>664</v>
      </c>
      <c r="B4" s="5" t="n">
        <v>313</v>
      </c>
      <c r="C4" s="5" t="n">
        <v>1487</v>
      </c>
    </row>
    <row r="5" spans="1:3">
      <c r="A5" s="4" t="s">
        <v>665</v>
      </c>
      <c r="B5" s="5" t="n">
        <v>1163</v>
      </c>
      <c r="C5" s="5" t="n">
        <v>0</v>
      </c>
    </row>
    <row r="6" spans="1:3">
      <c r="A6" s="4" t="s">
        <v>666</v>
      </c>
      <c r="B6" s="5" t="n">
        <v>313</v>
      </c>
      <c r="C6" s="5" t="n">
        <v>1487</v>
      </c>
    </row>
    <row r="7" spans="1:3">
      <c r="A7" s="4" t="s">
        <v>667</v>
      </c>
    </row>
    <row r="8" spans="1:3">
      <c r="A8" s="3" t="s">
        <v>632</v>
      </c>
    </row>
    <row r="9" spans="1:3">
      <c r="A9" s="4" t="s">
        <v>668</v>
      </c>
      <c r="B9" s="5" t="n">
        <v>300000</v>
      </c>
      <c r="C9" s="5" t="n">
        <v>300000</v>
      </c>
    </row>
    <row r="10" spans="1:3">
      <c r="A10" s="4" t="s">
        <v>669</v>
      </c>
    </row>
    <row r="11" spans="1:3">
      <c r="A11" s="3" t="s">
        <v>632</v>
      </c>
    </row>
    <row r="12" spans="1:3">
      <c r="A12" s="4" t="s">
        <v>668</v>
      </c>
      <c r="B12" s="6" t="n">
        <v>303000</v>
      </c>
      <c r="C12" s="6" t="n">
        <v>28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70</v>
      </c>
      <c r="B1" s="2" t="s">
        <v>1</v>
      </c>
    </row>
    <row r="2" spans="1:3">
      <c r="B2" s="2" t="s">
        <v>671</v>
      </c>
      <c r="C2" s="2" t="s">
        <v>672</v>
      </c>
    </row>
    <row r="3" spans="1:3">
      <c r="A3" s="3" t="s">
        <v>673</v>
      </c>
    </row>
    <row r="4" spans="1:3">
      <c r="A4" s="4" t="s">
        <v>674</v>
      </c>
      <c r="B4" s="4" t="s">
        <v>441</v>
      </c>
    </row>
    <row r="5" spans="1:3">
      <c r="A5" s="4" t="s">
        <v>675</v>
      </c>
    </row>
    <row r="6" spans="1:3">
      <c r="A6" s="3" t="s">
        <v>673</v>
      </c>
    </row>
    <row r="7" spans="1:3">
      <c r="A7" s="4" t="s">
        <v>676</v>
      </c>
      <c r="B7" s="6" t="n">
        <v>-3118</v>
      </c>
    </row>
    <row r="8" spans="1:3">
      <c r="A8" s="4" t="s">
        <v>634</v>
      </c>
    </row>
    <row r="9" spans="1:3">
      <c r="A9" s="3" t="s">
        <v>673</v>
      </c>
    </row>
    <row r="10" spans="1:3">
      <c r="A10" s="4" t="s">
        <v>677</v>
      </c>
      <c r="B10" s="4" t="s">
        <v>441</v>
      </c>
    </row>
    <row r="11" spans="1:3">
      <c r="A11" s="4" t="s">
        <v>678</v>
      </c>
      <c r="B11" s="5" t="n">
        <v>45</v>
      </c>
      <c r="C11" s="10" t="n">
        <v>27.4</v>
      </c>
    </row>
    <row r="12" spans="1:3">
      <c r="A12" s="4" t="s">
        <v>679</v>
      </c>
    </row>
    <row r="13" spans="1:3">
      <c r="A13" s="3" t="s">
        <v>673</v>
      </c>
    </row>
    <row r="14" spans="1:3">
      <c r="A14" s="4" t="s">
        <v>680</v>
      </c>
      <c r="B14" s="6" t="n">
        <v>30751</v>
      </c>
      <c r="C14" s="6" t="n">
        <v>18206</v>
      </c>
    </row>
    <row r="15" spans="1:3">
      <c r="A15" s="4" t="s">
        <v>681</v>
      </c>
    </row>
    <row r="16" spans="1:3">
      <c r="A16" s="3" t="s">
        <v>673</v>
      </c>
    </row>
    <row r="17" spans="1:3">
      <c r="A17" s="4" t="s">
        <v>680</v>
      </c>
      <c r="B17" s="6" t="n">
        <v>13560</v>
      </c>
      <c r="C17" s="6" t="n">
        <v>111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73</v>
      </c>
    </row>
    <row r="3" spans="1:3">
      <c r="A3" s="4" t="s">
        <v>665</v>
      </c>
      <c r="B3" s="6" t="n">
        <v>1163</v>
      </c>
      <c r="C3" s="6" t="n">
        <v>0</v>
      </c>
    </row>
    <row r="4" spans="1:3">
      <c r="A4" s="4" t="s">
        <v>666</v>
      </c>
      <c r="B4" s="5" t="n">
        <v>313</v>
      </c>
      <c r="C4" s="5" t="n">
        <v>1487</v>
      </c>
    </row>
    <row r="5" spans="1:3">
      <c r="A5" s="4" t="s">
        <v>683</v>
      </c>
    </row>
    <row r="6" spans="1:3">
      <c r="A6" s="3" t="s">
        <v>673</v>
      </c>
    </row>
    <row r="7" spans="1:3">
      <c r="A7" s="4" t="s">
        <v>665</v>
      </c>
      <c r="B7" s="5" t="n">
        <v>1174</v>
      </c>
      <c r="C7" s="5" t="n">
        <v>0</v>
      </c>
    </row>
    <row r="8" spans="1:3">
      <c r="A8" s="4" t="s">
        <v>666</v>
      </c>
      <c r="B8" s="5" t="n">
        <v>0</v>
      </c>
      <c r="C8" s="5" t="n">
        <v>849</v>
      </c>
    </row>
    <row r="9" spans="1:3">
      <c r="A9" s="4" t="s">
        <v>684</v>
      </c>
    </row>
    <row r="10" spans="1:3">
      <c r="A10" s="3" t="s">
        <v>673</v>
      </c>
    </row>
    <row r="11" spans="1:3">
      <c r="A11" s="4" t="s">
        <v>665</v>
      </c>
      <c r="B11" s="5" t="n">
        <v>11</v>
      </c>
      <c r="C11" s="5" t="n">
        <v>0</v>
      </c>
    </row>
    <row r="12" spans="1:3">
      <c r="A12" s="4" t="s">
        <v>685</v>
      </c>
    </row>
    <row r="13" spans="1:3">
      <c r="A13" s="3" t="s">
        <v>673</v>
      </c>
    </row>
    <row r="14" spans="1:3">
      <c r="A14" s="4" t="s">
        <v>665</v>
      </c>
      <c r="B14" s="5" t="n">
        <v>1163</v>
      </c>
      <c r="C14" s="5" t="n">
        <v>0</v>
      </c>
    </row>
    <row r="15" spans="1:3">
      <c r="A15" s="4" t="s">
        <v>686</v>
      </c>
    </row>
    <row r="16" spans="1:3">
      <c r="A16" s="3" t="s">
        <v>673</v>
      </c>
    </row>
    <row r="17" spans="1:3">
      <c r="A17" s="4" t="s">
        <v>666</v>
      </c>
      <c r="B17" s="5" t="n">
        <v>0</v>
      </c>
      <c r="C17" s="5" t="n">
        <v>350</v>
      </c>
    </row>
    <row r="18" spans="1:3">
      <c r="A18" s="4" t="s">
        <v>687</v>
      </c>
    </row>
    <row r="19" spans="1:3">
      <c r="A19" s="3" t="s">
        <v>673</v>
      </c>
    </row>
    <row r="20" spans="1:3">
      <c r="A20" s="4" t="s">
        <v>666</v>
      </c>
      <c r="B20" s="5" t="n">
        <v>0</v>
      </c>
      <c r="C20" s="5" t="n">
        <v>499</v>
      </c>
    </row>
    <row r="21" spans="1:3">
      <c r="A21" s="4" t="s">
        <v>688</v>
      </c>
    </row>
    <row r="22" spans="1:3">
      <c r="A22" s="3" t="s">
        <v>673</v>
      </c>
    </row>
    <row r="23" spans="1:3">
      <c r="A23" s="4" t="s">
        <v>665</v>
      </c>
      <c r="B23" s="5" t="n">
        <v>0</v>
      </c>
      <c r="C23" s="5" t="n">
        <v>0</v>
      </c>
    </row>
    <row r="24" spans="1:3">
      <c r="A24" s="4" t="s">
        <v>666</v>
      </c>
      <c r="B24" s="5" t="n">
        <v>324</v>
      </c>
      <c r="C24" s="5" t="n">
        <v>638</v>
      </c>
    </row>
    <row r="25" spans="1:3">
      <c r="A25" s="4" t="s">
        <v>689</v>
      </c>
    </row>
    <row r="26" spans="1:3">
      <c r="A26" s="3" t="s">
        <v>673</v>
      </c>
    </row>
    <row r="27" spans="1:3">
      <c r="A27" s="4" t="s">
        <v>665</v>
      </c>
      <c r="B27" s="5" t="n">
        <v>0</v>
      </c>
      <c r="C27" s="5" t="n">
        <v>0</v>
      </c>
    </row>
    <row r="28" spans="1:3">
      <c r="A28" s="4" t="s">
        <v>690</v>
      </c>
    </row>
    <row r="29" spans="1:3">
      <c r="A29" s="3" t="s">
        <v>673</v>
      </c>
    </row>
    <row r="30" spans="1:3">
      <c r="A30" s="4" t="s">
        <v>665</v>
      </c>
      <c r="B30" s="5" t="n">
        <v>0</v>
      </c>
      <c r="C30" s="5" t="n">
        <v>0</v>
      </c>
    </row>
    <row r="31" spans="1:3">
      <c r="A31" s="4" t="s">
        <v>691</v>
      </c>
    </row>
    <row r="32" spans="1:3">
      <c r="A32" s="3" t="s">
        <v>673</v>
      </c>
    </row>
    <row r="33" spans="1:3">
      <c r="A33" s="4" t="s">
        <v>666</v>
      </c>
      <c r="B33" s="5" t="n">
        <v>324</v>
      </c>
      <c r="C33" s="5" t="n">
        <v>638</v>
      </c>
    </row>
    <row r="34" spans="1:3">
      <c r="A34" s="4" t="s">
        <v>692</v>
      </c>
    </row>
    <row r="35" spans="1:3">
      <c r="A35" s="3" t="s">
        <v>673</v>
      </c>
    </row>
    <row r="36" spans="1:3">
      <c r="A36" s="4" t="s">
        <v>666</v>
      </c>
      <c r="B36" s="6" t="n">
        <v>0</v>
      </c>
      <c r="C3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82</v>
      </c>
    </row>
    <row r="3" spans="1:4">
      <c r="A3" s="3" t="s">
        <v>673</v>
      </c>
    </row>
    <row r="4" spans="1:4">
      <c r="A4" s="4" t="s">
        <v>694</v>
      </c>
      <c r="B4" s="6" t="n">
        <v>8752</v>
      </c>
      <c r="C4" s="6" t="n">
        <v>-6384</v>
      </c>
      <c r="D4" s="6" t="n">
        <v>463</v>
      </c>
    </row>
    <row r="5" spans="1:4">
      <c r="A5" s="4" t="s">
        <v>695</v>
      </c>
      <c r="B5" s="5" t="n">
        <v>6236</v>
      </c>
      <c r="C5" s="5" t="n">
        <v>-7144</v>
      </c>
      <c r="D5" s="5" t="n">
        <v>-2961</v>
      </c>
    </row>
    <row r="6" spans="1:4">
      <c r="A6" s="4" t="s">
        <v>634</v>
      </c>
    </row>
    <row r="7" spans="1:4">
      <c r="A7" s="3" t="s">
        <v>673</v>
      </c>
    </row>
    <row r="8" spans="1:4">
      <c r="A8" s="4" t="s">
        <v>694</v>
      </c>
      <c r="B8" s="5" t="n">
        <v>7907</v>
      </c>
      <c r="C8" s="5" t="n">
        <v>-3361</v>
      </c>
      <c r="D8" s="5" t="n">
        <v>-7743</v>
      </c>
    </row>
    <row r="9" spans="1:4">
      <c r="A9" s="4" t="s">
        <v>635</v>
      </c>
    </row>
    <row r="10" spans="1:4">
      <c r="A10" s="3" t="s">
        <v>673</v>
      </c>
    </row>
    <row r="11" spans="1:4">
      <c r="A11" s="4" t="s">
        <v>694</v>
      </c>
      <c r="B11" s="5" t="n">
        <v>845</v>
      </c>
      <c r="C11" s="5" t="n">
        <v>-3023</v>
      </c>
      <c r="D11" s="5" t="n">
        <v>8206</v>
      </c>
    </row>
    <row r="12" spans="1:4">
      <c r="A12" s="4" t="s">
        <v>696</v>
      </c>
    </row>
    <row r="13" spans="1:4">
      <c r="A13" s="3" t="s">
        <v>673</v>
      </c>
    </row>
    <row r="14" spans="1:4">
      <c r="A14" s="4" t="s">
        <v>695</v>
      </c>
      <c r="B14" s="5" t="n">
        <v>5803</v>
      </c>
      <c r="C14" s="5" t="n">
        <v>-11085</v>
      </c>
      <c r="D14" s="5" t="n">
        <v>-4347</v>
      </c>
    </row>
    <row r="15" spans="1:4">
      <c r="A15" s="4" t="s">
        <v>697</v>
      </c>
    </row>
    <row r="16" spans="1:4">
      <c r="A16" s="3" t="s">
        <v>673</v>
      </c>
    </row>
    <row r="17" spans="1:4">
      <c r="A17" s="4" t="s">
        <v>695</v>
      </c>
      <c r="B17" s="6" t="n">
        <v>433</v>
      </c>
      <c r="C17" s="6" t="n">
        <v>3941</v>
      </c>
      <c r="D17" s="6" t="n">
        <v>13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82</v>
      </c>
    </row>
    <row r="3" spans="1:4">
      <c r="A3" s="3" t="s">
        <v>673</v>
      </c>
    </row>
    <row r="4" spans="1:4">
      <c r="A4" s="4" t="s">
        <v>699</v>
      </c>
      <c r="B4" s="6" t="n">
        <v>-471</v>
      </c>
      <c r="C4" s="6" t="n">
        <v>-409</v>
      </c>
      <c r="D4" s="6" t="n">
        <v>972</v>
      </c>
    </row>
    <row r="5" spans="1:4">
      <c r="A5" s="4" t="s">
        <v>700</v>
      </c>
    </row>
    <row r="6" spans="1:4">
      <c r="A6" s="3" t="s">
        <v>673</v>
      </c>
    </row>
    <row r="7" spans="1:4">
      <c r="A7" s="4" t="s">
        <v>699</v>
      </c>
      <c r="B7" s="6" t="n">
        <v>-471</v>
      </c>
      <c r="C7" s="6" t="n">
        <v>-409</v>
      </c>
      <c r="D7" s="6" t="n">
        <v>9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2</v>
      </c>
    </row>
    <row r="3" spans="1:4">
      <c r="A3" s="3" t="s">
        <v>157</v>
      </c>
    </row>
    <row r="4" spans="1:4">
      <c r="A4" s="4" t="s">
        <v>98</v>
      </c>
      <c r="B4" s="6" t="n">
        <v>158223</v>
      </c>
      <c r="C4" s="6" t="n">
        <v>131824</v>
      </c>
      <c r="D4" s="6" t="n">
        <v>181525</v>
      </c>
    </row>
    <row r="5" spans="1:4">
      <c r="A5" s="3" t="s">
        <v>158</v>
      </c>
    </row>
    <row r="6" spans="1:4">
      <c r="A6" s="4" t="s">
        <v>159</v>
      </c>
      <c r="B6" s="5" t="n">
        <v>53945</v>
      </c>
      <c r="C6" s="5" t="n">
        <v>55994</v>
      </c>
      <c r="D6" s="5" t="n">
        <v>57040</v>
      </c>
    </row>
    <row r="7" spans="1:4">
      <c r="A7" s="4" t="s">
        <v>160</v>
      </c>
      <c r="B7" s="5" t="n">
        <v>1435</v>
      </c>
      <c r="C7" s="5" t="n">
        <v>3800</v>
      </c>
      <c r="D7" s="5" t="n">
        <v>3349</v>
      </c>
    </row>
    <row r="8" spans="1:4">
      <c r="A8" s="4" t="s">
        <v>161</v>
      </c>
      <c r="B8" s="5" t="n">
        <v>6300</v>
      </c>
      <c r="C8" s="5" t="n">
        <v>0</v>
      </c>
      <c r="D8" s="5" t="n">
        <v>0</v>
      </c>
    </row>
    <row r="9" spans="1:4">
      <c r="A9" s="4" t="s">
        <v>162</v>
      </c>
      <c r="B9" s="5" t="n">
        <v>0</v>
      </c>
      <c r="C9" s="5" t="n">
        <v>0</v>
      </c>
      <c r="D9" s="5" t="n">
        <v>-2000</v>
      </c>
    </row>
    <row r="10" spans="1:4">
      <c r="A10" s="4" t="s">
        <v>163</v>
      </c>
      <c r="B10" s="5" t="n">
        <v>14016</v>
      </c>
      <c r="C10" s="5" t="n">
        <v>36252</v>
      </c>
      <c r="D10" s="5" t="n">
        <v>23946</v>
      </c>
    </row>
    <row r="11" spans="1:4">
      <c r="A11" s="3" t="s">
        <v>164</v>
      </c>
    </row>
    <row r="12" spans="1:4">
      <c r="A12" s="4" t="s">
        <v>165</v>
      </c>
      <c r="B12" s="5" t="n">
        <v>471</v>
      </c>
      <c r="C12" s="5" t="n">
        <v>409</v>
      </c>
      <c r="D12" s="5" t="n">
        <v>-972</v>
      </c>
    </row>
    <row r="13" spans="1:4">
      <c r="A13" s="4" t="s">
        <v>166</v>
      </c>
      <c r="B13" s="5" t="n">
        <v>-1225</v>
      </c>
      <c r="C13" s="5" t="n">
        <v>648</v>
      </c>
      <c r="D13" s="5" t="n">
        <v>654</v>
      </c>
    </row>
    <row r="14" spans="1:4">
      <c r="A14" s="4" t="s">
        <v>167</v>
      </c>
      <c r="B14" s="5" t="n">
        <v>1794</v>
      </c>
      <c r="C14" s="5" t="n">
        <v>4749</v>
      </c>
      <c r="D14" s="5" t="n">
        <v>1125</v>
      </c>
    </row>
    <row r="15" spans="1:4">
      <c r="A15" s="4" t="s">
        <v>168</v>
      </c>
      <c r="B15" s="5" t="n">
        <v>1455</v>
      </c>
      <c r="C15" s="5" t="n">
        <v>-753</v>
      </c>
      <c r="D15" s="5" t="n">
        <v>31886</v>
      </c>
    </row>
    <row r="16" spans="1:4">
      <c r="A16" s="4" t="s">
        <v>169</v>
      </c>
      <c r="B16" s="5" t="n">
        <v>23725</v>
      </c>
      <c r="C16" s="5" t="n">
        <v>-799</v>
      </c>
      <c r="D16" s="5" t="n">
        <v>-16233</v>
      </c>
    </row>
    <row r="17" spans="1:4">
      <c r="A17" s="4" t="s">
        <v>170</v>
      </c>
      <c r="B17" s="5" t="n">
        <v>1388</v>
      </c>
      <c r="C17" s="5" t="n">
        <v>2794</v>
      </c>
      <c r="D17" s="5" t="n">
        <v>9546</v>
      </c>
    </row>
    <row r="18" spans="1:4">
      <c r="A18" s="4" t="s">
        <v>130</v>
      </c>
      <c r="B18" s="5" t="n">
        <v>19185</v>
      </c>
      <c r="C18" s="5" t="n">
        <v>19603</v>
      </c>
      <c r="D18" s="5" t="n">
        <v>25259</v>
      </c>
    </row>
    <row r="19" spans="1:4">
      <c r="A19" s="4" t="s">
        <v>171</v>
      </c>
      <c r="B19" s="5" t="n">
        <v>0</v>
      </c>
      <c r="C19" s="5" t="n">
        <v>4348</v>
      </c>
      <c r="D19" s="5" t="n">
        <v>0</v>
      </c>
    </row>
    <row r="20" spans="1:4">
      <c r="A20" s="4" t="s">
        <v>172</v>
      </c>
      <c r="B20" s="5" t="n">
        <v>-7</v>
      </c>
      <c r="C20" s="5" t="n">
        <v>-114</v>
      </c>
      <c r="D20" s="5" t="n">
        <v>8</v>
      </c>
    </row>
    <row r="21" spans="1:4">
      <c r="A21" s="3" t="s">
        <v>173</v>
      </c>
    </row>
    <row r="22" spans="1:4">
      <c r="A22" s="4" t="s">
        <v>174</v>
      </c>
      <c r="B22" s="5" t="n">
        <v>-13535</v>
      </c>
      <c r="C22" s="5" t="n">
        <v>31142</v>
      </c>
      <c r="D22" s="5" t="n">
        <v>-13250</v>
      </c>
    </row>
    <row r="23" spans="1:4">
      <c r="A23" s="4" t="s">
        <v>175</v>
      </c>
      <c r="B23" s="5" t="n">
        <v>-42792</v>
      </c>
      <c r="C23" s="5" t="n">
        <v>11667</v>
      </c>
      <c r="D23" s="5" t="n">
        <v>-10153</v>
      </c>
    </row>
    <row r="24" spans="1:4">
      <c r="A24" s="4" t="s">
        <v>37</v>
      </c>
      <c r="B24" s="5" t="n">
        <v>3721</v>
      </c>
      <c r="C24" s="5" t="n">
        <v>4751</v>
      </c>
      <c r="D24" s="5" t="n">
        <v>-18998</v>
      </c>
    </row>
    <row r="25" spans="1:4">
      <c r="A25" s="4" t="s">
        <v>43</v>
      </c>
      <c r="B25" s="5" t="n">
        <v>2034</v>
      </c>
      <c r="C25" s="5" t="n">
        <v>-331</v>
      </c>
      <c r="D25" s="5" t="n">
        <v>701</v>
      </c>
    </row>
    <row r="26" spans="1:4">
      <c r="A26" s="4" t="s">
        <v>48</v>
      </c>
      <c r="B26" s="5" t="n">
        <v>845</v>
      </c>
      <c r="C26" s="5" t="n">
        <v>12178</v>
      </c>
      <c r="D26" s="5" t="n">
        <v>-26500</v>
      </c>
    </row>
    <row r="27" spans="1:4">
      <c r="A27" s="4" t="s">
        <v>49</v>
      </c>
      <c r="B27" s="5" t="n">
        <v>9333</v>
      </c>
      <c r="C27" s="5" t="n">
        <v>-4739</v>
      </c>
      <c r="D27" s="5" t="n">
        <v>-64147</v>
      </c>
    </row>
    <row r="28" spans="1:4">
      <c r="A28" s="4" t="s">
        <v>53</v>
      </c>
      <c r="B28" s="5" t="n">
        <v>5719</v>
      </c>
      <c r="C28" s="5" t="n">
        <v>2844</v>
      </c>
      <c r="D28" s="5" t="n">
        <v>11685</v>
      </c>
    </row>
    <row r="29" spans="1:4">
      <c r="A29" s="4" t="s">
        <v>176</v>
      </c>
      <c r="B29" s="5" t="n">
        <v>246030</v>
      </c>
      <c r="C29" s="5" t="n">
        <v>307571</v>
      </c>
      <c r="D29" s="5" t="n">
        <v>194471</v>
      </c>
    </row>
    <row r="30" spans="1:4">
      <c r="A30" s="3" t="s">
        <v>177</v>
      </c>
    </row>
    <row r="31" spans="1:4">
      <c r="A31" s="4" t="s">
        <v>178</v>
      </c>
      <c r="B31" s="5" t="n">
        <v>-50072</v>
      </c>
      <c r="C31" s="5" t="n">
        <v>-55880</v>
      </c>
      <c r="D31" s="5" t="n">
        <v>-63625</v>
      </c>
    </row>
    <row r="32" spans="1:4">
      <c r="A32" s="4" t="s">
        <v>179</v>
      </c>
      <c r="B32" s="5" t="n">
        <v>-12392</v>
      </c>
      <c r="C32" s="5" t="n">
        <v>-35439</v>
      </c>
      <c r="D32" s="5" t="n">
        <v>0</v>
      </c>
    </row>
    <row r="33" spans="1:4">
      <c r="A33" s="4" t="s">
        <v>180</v>
      </c>
      <c r="B33" s="5" t="n">
        <v>0</v>
      </c>
      <c r="C33" s="5" t="n">
        <v>9179</v>
      </c>
      <c r="D33" s="5" t="n">
        <v>0</v>
      </c>
    </row>
    <row r="34" spans="1:4">
      <c r="A34" s="4" t="s">
        <v>181</v>
      </c>
      <c r="B34" s="5" t="n">
        <v>0</v>
      </c>
      <c r="C34" s="5" t="n">
        <v>0</v>
      </c>
      <c r="D34" s="5" t="n">
        <v>2000</v>
      </c>
    </row>
    <row r="35" spans="1:4">
      <c r="A35" s="4" t="s">
        <v>182</v>
      </c>
      <c r="B35" s="5" t="n">
        <v>631</v>
      </c>
      <c r="C35" s="5" t="n">
        <v>1217</v>
      </c>
      <c r="D35" s="5" t="n">
        <v>2009</v>
      </c>
    </row>
    <row r="36" spans="1:4">
      <c r="A36" s="4" t="s">
        <v>183</v>
      </c>
      <c r="B36" s="5" t="n">
        <v>-61833</v>
      </c>
      <c r="C36" s="5" t="n">
        <v>-80923</v>
      </c>
      <c r="D36" s="5" t="n">
        <v>-59616</v>
      </c>
    </row>
    <row r="37" spans="1:4">
      <c r="A37" s="3" t="s">
        <v>184</v>
      </c>
    </row>
    <row r="38" spans="1:4">
      <c r="A38" s="4" t="s">
        <v>185</v>
      </c>
      <c r="B38" s="5" t="n">
        <v>-4600</v>
      </c>
      <c r="C38" s="5" t="n">
        <v>4233</v>
      </c>
      <c r="D38" s="5" t="n">
        <v>-11923</v>
      </c>
    </row>
    <row r="39" spans="1:4">
      <c r="A39" s="4" t="s">
        <v>186</v>
      </c>
      <c r="B39" s="5" t="n">
        <v>262000</v>
      </c>
      <c r="C39" s="5" t="n">
        <v>355800</v>
      </c>
      <c r="D39" s="5" t="n">
        <v>372700</v>
      </c>
    </row>
    <row r="40" spans="1:4">
      <c r="A40" s="4" t="s">
        <v>187</v>
      </c>
      <c r="B40" s="5" t="n">
        <v>-267000</v>
      </c>
      <c r="C40" s="5" t="n">
        <v>-360800</v>
      </c>
      <c r="D40" s="5" t="n">
        <v>-322700</v>
      </c>
    </row>
    <row r="41" spans="1:4">
      <c r="A41" s="4" t="s">
        <v>188</v>
      </c>
      <c r="B41" s="5" t="n">
        <v>0</v>
      </c>
      <c r="C41" s="5" t="n">
        <v>300000</v>
      </c>
      <c r="D41" s="5" t="n">
        <v>150000</v>
      </c>
    </row>
    <row r="42" spans="1:4">
      <c r="A42" s="4" t="s">
        <v>189</v>
      </c>
      <c r="B42" s="5" t="n">
        <v>-15000</v>
      </c>
      <c r="C42" s="5" t="n">
        <v>-7500</v>
      </c>
      <c r="D42" s="5" t="n">
        <v>0</v>
      </c>
    </row>
    <row r="43" spans="1:4">
      <c r="A43" s="4" t="s">
        <v>190</v>
      </c>
      <c r="B43" s="5" t="n">
        <v>0</v>
      </c>
      <c r="C43" s="5" t="n">
        <v>-172266</v>
      </c>
      <c r="D43" s="5" t="n">
        <v>-234</v>
      </c>
    </row>
    <row r="44" spans="1:4">
      <c r="A44" s="4" t="s">
        <v>191</v>
      </c>
      <c r="B44" s="5" t="n">
        <v>0</v>
      </c>
      <c r="C44" s="5" t="n">
        <v>-5031</v>
      </c>
      <c r="D44" s="5" t="n">
        <v>-1076</v>
      </c>
    </row>
    <row r="45" spans="1:4">
      <c r="A45" s="4" t="s">
        <v>192</v>
      </c>
      <c r="B45" s="5" t="n">
        <v>-98</v>
      </c>
      <c r="C45" s="5" t="n">
        <v>-127</v>
      </c>
      <c r="D45" s="5" t="n">
        <v>-260</v>
      </c>
    </row>
    <row r="46" spans="1:4">
      <c r="A46" s="4" t="s">
        <v>193</v>
      </c>
      <c r="B46" s="5" t="n">
        <v>3</v>
      </c>
      <c r="C46" s="5" t="n">
        <v>4</v>
      </c>
      <c r="D46" s="5" t="n">
        <v>5</v>
      </c>
    </row>
    <row r="47" spans="1:4">
      <c r="A47" s="4" t="s">
        <v>194</v>
      </c>
      <c r="B47" s="5" t="n">
        <v>-7447</v>
      </c>
      <c r="C47" s="5" t="n">
        <v>-15209</v>
      </c>
      <c r="D47" s="5" t="n">
        <v>-12676</v>
      </c>
    </row>
    <row r="48" spans="1:4">
      <c r="A48" s="4" t="s">
        <v>195</v>
      </c>
      <c r="B48" s="5" t="n">
        <v>0</v>
      </c>
      <c r="C48" s="5" t="n">
        <v>4291</v>
      </c>
      <c r="D48" s="5" t="n">
        <v>4071</v>
      </c>
    </row>
    <row r="49" spans="1:4">
      <c r="A49" s="4" t="s">
        <v>196</v>
      </c>
      <c r="B49" s="5" t="n">
        <v>0</v>
      </c>
      <c r="C49" s="5" t="n">
        <v>-178244</v>
      </c>
      <c r="D49" s="5" t="n">
        <v>-205362</v>
      </c>
    </row>
    <row r="50" spans="1:4">
      <c r="A50" s="4" t="s">
        <v>197</v>
      </c>
      <c r="B50" s="5" t="n">
        <v>-30400</v>
      </c>
      <c r="C50" s="5" t="n">
        <v>-30880</v>
      </c>
      <c r="D50" s="5" t="n">
        <v>-31739</v>
      </c>
    </row>
    <row r="51" spans="1:4">
      <c r="A51" s="4" t="s">
        <v>134</v>
      </c>
      <c r="B51" s="5" t="n">
        <v>0</v>
      </c>
      <c r="C51" s="5" t="n">
        <v>0</v>
      </c>
      <c r="D51" s="5" t="n">
        <v>-119</v>
      </c>
    </row>
    <row r="52" spans="1:4">
      <c r="A52" s="4" t="s">
        <v>198</v>
      </c>
      <c r="B52" s="5" t="n">
        <v>-62542</v>
      </c>
      <c r="C52" s="5" t="n">
        <v>-105729</v>
      </c>
      <c r="D52" s="5" t="n">
        <v>-59313</v>
      </c>
    </row>
    <row r="53" spans="1:4">
      <c r="A53" s="4" t="s">
        <v>199</v>
      </c>
      <c r="B53" s="5" t="n">
        <v>-18633</v>
      </c>
      <c r="C53" s="5" t="n">
        <v>7467</v>
      </c>
      <c r="D53" s="5" t="n">
        <v>-46724</v>
      </c>
    </row>
    <row r="54" spans="1:4">
      <c r="A54" s="4" t="s">
        <v>200</v>
      </c>
      <c r="B54" s="5" t="n">
        <v>103022</v>
      </c>
      <c r="C54" s="5" t="n">
        <v>128386</v>
      </c>
      <c r="D54" s="5" t="n">
        <v>28818</v>
      </c>
    </row>
    <row r="55" spans="1:4">
      <c r="A55" s="4" t="s">
        <v>201</v>
      </c>
      <c r="B55" s="5" t="n">
        <v>397307</v>
      </c>
      <c r="C55" s="5" t="n">
        <v>268921</v>
      </c>
      <c r="D55" s="5" t="n">
        <v>240103</v>
      </c>
    </row>
    <row r="56" spans="1:4">
      <c r="A56" s="4" t="s">
        <v>202</v>
      </c>
      <c r="B56" s="6" t="n">
        <v>500329</v>
      </c>
      <c r="C56" s="6" t="n">
        <v>397307</v>
      </c>
      <c r="D56" s="6" t="n">
        <v>2689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82</v>
      </c>
    </row>
    <row r="3" spans="1:4">
      <c r="A3" s="3" t="s">
        <v>702</v>
      </c>
    </row>
    <row r="4" spans="1:4">
      <c r="A4" s="4" t="s">
        <v>703</v>
      </c>
      <c r="B4" s="6" t="n">
        <v>30362</v>
      </c>
      <c r="C4" s="6" t="n">
        <v>29082</v>
      </c>
      <c r="D4" s="6" t="n">
        <v>12299</v>
      </c>
    </row>
    <row r="5" spans="1:4">
      <c r="A5" s="4" t="s">
        <v>704</v>
      </c>
      <c r="B5" s="5" t="n">
        <v>4855</v>
      </c>
      <c r="C5" s="5" t="n">
        <v>4750</v>
      </c>
      <c r="D5" s="5" t="n">
        <v>3044</v>
      </c>
    </row>
    <row r="6" spans="1:4">
      <c r="A6" s="4" t="s">
        <v>705</v>
      </c>
      <c r="B6" s="5" t="n">
        <v>17800</v>
      </c>
      <c r="C6" s="5" t="n">
        <v>17034</v>
      </c>
      <c r="D6" s="5" t="n">
        <v>20585</v>
      </c>
    </row>
    <row r="7" spans="1:4">
      <c r="A7" s="4" t="s">
        <v>706</v>
      </c>
      <c r="B7" s="5" t="n">
        <v>53017</v>
      </c>
      <c r="C7" s="5" t="n">
        <v>50866</v>
      </c>
      <c r="D7" s="5" t="n">
        <v>35928</v>
      </c>
    </row>
    <row r="8" spans="1:4">
      <c r="A8" s="3" t="s">
        <v>707</v>
      </c>
    </row>
    <row r="9" spans="1:4">
      <c r="A9" s="4" t="s">
        <v>703</v>
      </c>
      <c r="B9" s="5" t="n">
        <v>857</v>
      </c>
      <c r="C9" s="5" t="n">
        <v>-3706</v>
      </c>
      <c r="D9" s="5" t="n">
        <v>25113</v>
      </c>
    </row>
    <row r="10" spans="1:4">
      <c r="A10" s="4" t="s">
        <v>704</v>
      </c>
      <c r="B10" s="5" t="n">
        <v>590</v>
      </c>
      <c r="C10" s="5" t="n">
        <v>124</v>
      </c>
      <c r="D10" s="5" t="n">
        <v>1771</v>
      </c>
    </row>
    <row r="11" spans="1:4">
      <c r="A11" s="4" t="s">
        <v>705</v>
      </c>
      <c r="B11" s="5" t="n">
        <v>8</v>
      </c>
      <c r="C11" s="5" t="n">
        <v>2829</v>
      </c>
      <c r="D11" s="5" t="n">
        <v>5002</v>
      </c>
    </row>
    <row r="12" spans="1:4">
      <c r="A12" s="4" t="s">
        <v>708</v>
      </c>
      <c r="B12" s="5" t="n">
        <v>1455</v>
      </c>
      <c r="C12" s="5" t="n">
        <v>-753</v>
      </c>
      <c r="D12" s="5" t="n">
        <v>31886</v>
      </c>
    </row>
    <row r="13" spans="1:4">
      <c r="A13" s="4" t="s">
        <v>97</v>
      </c>
      <c r="B13" s="6" t="n">
        <v>54472</v>
      </c>
      <c r="C13" s="6" t="n">
        <v>50113</v>
      </c>
      <c r="D13" s="6" t="n">
        <v>678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2</v>
      </c>
    </row>
    <row r="3" spans="1:4">
      <c r="A3" s="3" t="s">
        <v>240</v>
      </c>
    </row>
    <row r="4" spans="1:4">
      <c r="A4" s="4" t="s">
        <v>710</v>
      </c>
      <c r="B4" s="6" t="n">
        <v>80436</v>
      </c>
      <c r="C4" s="6" t="n">
        <v>64235</v>
      </c>
      <c r="D4" s="6" t="n">
        <v>76327</v>
      </c>
    </row>
    <row r="5" spans="1:4">
      <c r="A5" s="4" t="s">
        <v>705</v>
      </c>
      <c r="B5" s="5" t="n">
        <v>132259</v>
      </c>
      <c r="C5" s="5" t="n">
        <v>117702</v>
      </c>
      <c r="D5" s="5" t="n">
        <v>173012</v>
      </c>
    </row>
    <row r="6" spans="1:4">
      <c r="A6" s="4" t="s">
        <v>96</v>
      </c>
      <c r="B6" s="6" t="n">
        <v>212695</v>
      </c>
      <c r="C6" s="6" t="n">
        <v>181937</v>
      </c>
      <c r="D6" s="6" t="n">
        <v>2493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2</v>
      </c>
    </row>
    <row r="3" spans="1:4">
      <c r="A3" s="3" t="s">
        <v>712</v>
      </c>
    </row>
    <row r="4" spans="1:4">
      <c r="A4" s="4" t="s">
        <v>713</v>
      </c>
      <c r="B4" s="6" t="n">
        <v>45332000</v>
      </c>
      <c r="C4" s="6" t="n">
        <v>44625000</v>
      </c>
      <c r="D4" s="6" t="n">
        <v>42404000</v>
      </c>
    </row>
    <row r="5" spans="1:4">
      <c r="A5" s="4" t="s">
        <v>714</v>
      </c>
      <c r="B5" s="5" t="n">
        <v>110506000</v>
      </c>
    </row>
    <row r="6" spans="1:4">
      <c r="A6" s="4" t="s">
        <v>715</v>
      </c>
      <c r="B6" s="5" t="n">
        <v>40834000</v>
      </c>
    </row>
    <row r="7" spans="1:4">
      <c r="A7" s="4" t="s">
        <v>716</v>
      </c>
      <c r="B7" s="6" t="n">
        <v>27053000</v>
      </c>
      <c r="C7" s="6" t="n">
        <v>25416000</v>
      </c>
    </row>
    <row r="8" spans="1:4">
      <c r="A8" s="4" t="s">
        <v>717</v>
      </c>
      <c r="B8" s="4" t="s">
        <v>718</v>
      </c>
      <c r="C8" s="4" t="s">
        <v>719</v>
      </c>
      <c r="D8" s="4" t="s">
        <v>720</v>
      </c>
    </row>
    <row r="9" spans="1:4">
      <c r="A9" s="4" t="s">
        <v>721</v>
      </c>
      <c r="B9" s="4" t="s">
        <v>722</v>
      </c>
      <c r="C9" s="4" t="s">
        <v>723</v>
      </c>
      <c r="D9" s="4" t="s">
        <v>724</v>
      </c>
    </row>
    <row r="10" spans="1:4">
      <c r="A10" s="4" t="s">
        <v>725</v>
      </c>
      <c r="B10" s="6" t="n">
        <v>132259000</v>
      </c>
      <c r="C10" s="6" t="n">
        <v>117702000</v>
      </c>
      <c r="D10" s="6" t="n">
        <v>173012000</v>
      </c>
    </row>
    <row r="11" spans="1:4">
      <c r="A11" s="4" t="s">
        <v>726</v>
      </c>
      <c r="B11" s="5" t="n">
        <v>960000000</v>
      </c>
      <c r="C11" s="5" t="n">
        <v>878225000</v>
      </c>
    </row>
    <row r="12" spans="1:4">
      <c r="A12" s="4" t="s">
        <v>727</v>
      </c>
      <c r="B12" s="5" t="n">
        <v>284000</v>
      </c>
    </row>
    <row r="13" spans="1:4">
      <c r="A13" s="4" t="s">
        <v>728</v>
      </c>
      <c r="B13" s="6" t="n">
        <v>112000</v>
      </c>
      <c r="C13" s="6" t="n">
        <v>310000</v>
      </c>
    </row>
    <row r="14" spans="1:4">
      <c r="A14" s="4" t="s">
        <v>729</v>
      </c>
      <c r="B14" s="4" t="s">
        <v>601</v>
      </c>
      <c r="C14" s="4" t="s">
        <v>583</v>
      </c>
      <c r="D14" s="4" t="s">
        <v>583</v>
      </c>
    </row>
    <row r="15" spans="1:4">
      <c r="A15" s="4" t="s">
        <v>705</v>
      </c>
    </row>
    <row r="16" spans="1:4">
      <c r="A16" s="3" t="s">
        <v>712</v>
      </c>
    </row>
    <row r="17" spans="1:4">
      <c r="A17" s="4" t="s">
        <v>730</v>
      </c>
      <c r="B17" s="6" t="n">
        <v>151340000</v>
      </c>
    </row>
    <row r="18" spans="1:4">
      <c r="A18" s="4" t="s">
        <v>716</v>
      </c>
      <c r="B18" s="5" t="n">
        <v>25298000</v>
      </c>
      <c r="C18" s="6" t="n">
        <v>23710000</v>
      </c>
    </row>
    <row r="19" spans="1:4">
      <c r="A19" s="4" t="s">
        <v>703</v>
      </c>
    </row>
    <row r="20" spans="1:4">
      <c r="A20" s="3" t="s">
        <v>712</v>
      </c>
    </row>
    <row r="21" spans="1:4">
      <c r="A21" s="4" t="s">
        <v>730</v>
      </c>
      <c r="B21" s="5" t="n">
        <v>1797000</v>
      </c>
    </row>
    <row r="22" spans="1:4">
      <c r="A22" s="4" t="s">
        <v>716</v>
      </c>
      <c r="B22" s="5" t="n">
        <v>1050000</v>
      </c>
    </row>
    <row r="23" spans="1:4">
      <c r="A23" s="4" t="s">
        <v>704</v>
      </c>
    </row>
    <row r="24" spans="1:4">
      <c r="A24" s="3" t="s">
        <v>712</v>
      </c>
    </row>
    <row r="25" spans="1:4">
      <c r="A25" s="4" t="s">
        <v>730</v>
      </c>
      <c r="B25" s="5" t="n">
        <v>33263000</v>
      </c>
    </row>
    <row r="26" spans="1:4">
      <c r="A26" s="4" t="s">
        <v>716</v>
      </c>
      <c r="B26" s="5" t="n">
        <v>705000</v>
      </c>
      <c r="C26" s="6" t="n">
        <v>656000</v>
      </c>
    </row>
    <row r="27" spans="1:4">
      <c r="A27" s="4" t="s">
        <v>731</v>
      </c>
    </row>
    <row r="28" spans="1:4">
      <c r="A28" s="3" t="s">
        <v>712</v>
      </c>
    </row>
    <row r="29" spans="1:4">
      <c r="A29" s="4" t="s">
        <v>732</v>
      </c>
      <c r="B29" s="5" t="n">
        <v>-2001000</v>
      </c>
    </row>
    <row r="30" spans="1:4">
      <c r="A30" s="4" t="s">
        <v>733</v>
      </c>
      <c r="B30" s="6" t="n">
        <v>4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174</v>
      </c>
      <c r="B3" s="6" t="n">
        <v>2419</v>
      </c>
      <c r="C3" s="6" t="n">
        <v>1450</v>
      </c>
    </row>
    <row r="4" spans="1:3">
      <c r="A4" s="4" t="s">
        <v>209</v>
      </c>
      <c r="B4" s="5" t="n">
        <v>6521</v>
      </c>
      <c r="C4" s="5" t="n">
        <v>6596</v>
      </c>
    </row>
    <row r="5" spans="1:3">
      <c r="A5" s="4" t="s">
        <v>736</v>
      </c>
      <c r="B5" s="5" t="n">
        <v>46178</v>
      </c>
      <c r="C5" s="5" t="n">
        <v>50094</v>
      </c>
    </row>
    <row r="6" spans="1:3">
      <c r="A6" s="4" t="s">
        <v>49</v>
      </c>
      <c r="B6" s="5" t="n">
        <v>29783</v>
      </c>
      <c r="C6" s="5" t="n">
        <v>25436</v>
      </c>
    </row>
    <row r="7" spans="1:3">
      <c r="A7" s="4" t="s">
        <v>43</v>
      </c>
      <c r="B7" s="5" t="n">
        <v>20282</v>
      </c>
      <c r="C7" s="5" t="n">
        <v>22551</v>
      </c>
    </row>
    <row r="8" spans="1:3">
      <c r="A8" s="4" t="s">
        <v>737</v>
      </c>
      <c r="B8" s="5" t="n">
        <v>105183</v>
      </c>
      <c r="C8" s="5" t="n">
        <v>106127</v>
      </c>
    </row>
    <row r="9" spans="1:3">
      <c r="A9" s="4" t="s">
        <v>738</v>
      </c>
      <c r="B9" s="5" t="n">
        <v>-27053</v>
      </c>
      <c r="C9" s="5" t="n">
        <v>-25416</v>
      </c>
    </row>
    <row r="10" spans="1:3">
      <c r="A10" s="4" t="s">
        <v>739</v>
      </c>
      <c r="B10" s="5" t="n">
        <v>78130</v>
      </c>
      <c r="C10" s="5" t="n">
        <v>80711</v>
      </c>
    </row>
    <row r="11" spans="1:3">
      <c r="A11" s="3" t="s">
        <v>740</v>
      </c>
    </row>
    <row r="12" spans="1:3">
      <c r="A12" s="4" t="s">
        <v>741</v>
      </c>
      <c r="B12" s="5" t="n">
        <v>24319</v>
      </c>
      <c r="C12" s="5" t="n">
        <v>25302</v>
      </c>
    </row>
    <row r="13" spans="1:3">
      <c r="A13" s="4" t="s">
        <v>742</v>
      </c>
      <c r="B13" s="5" t="n">
        <v>67388</v>
      </c>
      <c r="C13" s="5" t="n">
        <v>65879</v>
      </c>
    </row>
    <row r="14" spans="1:3">
      <c r="A14" s="4" t="s">
        <v>53</v>
      </c>
      <c r="B14" s="5" t="n">
        <v>759</v>
      </c>
      <c r="C14" s="5" t="n">
        <v>2008</v>
      </c>
    </row>
    <row r="15" spans="1:3">
      <c r="A15" s="4" t="s">
        <v>743</v>
      </c>
      <c r="B15" s="5" t="n">
        <v>92466</v>
      </c>
      <c r="C15" s="5" t="n">
        <v>93189</v>
      </c>
    </row>
    <row r="16" spans="1:3">
      <c r="A16" s="4" t="s">
        <v>744</v>
      </c>
      <c r="B16" s="6" t="n">
        <v>-14336</v>
      </c>
      <c r="C16" s="6" t="n">
        <v>-124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2</v>
      </c>
    </row>
    <row r="3" spans="1:4">
      <c r="A3" s="3" t="s">
        <v>240</v>
      </c>
    </row>
    <row r="4" spans="1:4">
      <c r="A4" s="4" t="s">
        <v>746</v>
      </c>
      <c r="B4" s="6" t="n">
        <v>74444</v>
      </c>
      <c r="C4" s="6" t="n">
        <v>63678</v>
      </c>
      <c r="D4" s="6" t="n">
        <v>87269</v>
      </c>
    </row>
    <row r="5" spans="1:4">
      <c r="A5" s="4" t="s">
        <v>747</v>
      </c>
      <c r="B5" s="5" t="n">
        <v>3677</v>
      </c>
      <c r="C5" s="5" t="n">
        <v>3282</v>
      </c>
      <c r="D5" s="5" t="n">
        <v>3206</v>
      </c>
    </row>
    <row r="6" spans="1:4">
      <c r="A6" s="4" t="s">
        <v>748</v>
      </c>
      <c r="B6" s="5" t="n">
        <v>1993</v>
      </c>
      <c r="C6" s="5" t="n">
        <v>-1407</v>
      </c>
      <c r="D6" s="5" t="n">
        <v>8128</v>
      </c>
    </row>
    <row r="7" spans="1:4">
      <c r="A7" s="4" t="s">
        <v>749</v>
      </c>
      <c r="B7" s="5" t="n">
        <v>7873</v>
      </c>
      <c r="C7" s="5" t="n">
        <v>668</v>
      </c>
      <c r="D7" s="5" t="n">
        <v>0</v>
      </c>
    </row>
    <row r="8" spans="1:4">
      <c r="A8" s="4" t="s">
        <v>750</v>
      </c>
      <c r="B8" s="5" t="n">
        <v>3812</v>
      </c>
      <c r="C8" s="5" t="n">
        <v>6475</v>
      </c>
      <c r="D8" s="5" t="n">
        <v>5194</v>
      </c>
    </row>
    <row r="9" spans="1:4">
      <c r="A9" s="4" t="s">
        <v>751</v>
      </c>
      <c r="B9" s="5" t="n">
        <v>-39377</v>
      </c>
      <c r="C9" s="5" t="n">
        <v>-28845</v>
      </c>
      <c r="D9" s="5" t="n">
        <v>-37775</v>
      </c>
    </row>
    <row r="10" spans="1:4">
      <c r="A10" s="4" t="s">
        <v>716</v>
      </c>
      <c r="B10" s="5" t="n">
        <v>2050</v>
      </c>
      <c r="C10" s="5" t="n">
        <v>6262</v>
      </c>
      <c r="D10" s="5" t="n">
        <v>1792</v>
      </c>
    </row>
    <row r="11" spans="1:4">
      <c r="A11" s="4" t="s">
        <v>97</v>
      </c>
      <c r="B11" s="6" t="n">
        <v>54472</v>
      </c>
      <c r="C11" s="6" t="n">
        <v>50113</v>
      </c>
      <c r="D11" s="6" t="n">
        <v>678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2</v>
      </c>
    </row>
    <row r="3" spans="1:4">
      <c r="A3" s="3" t="s">
        <v>753</v>
      </c>
    </row>
    <row r="4" spans="1:4">
      <c r="A4" s="4" t="s">
        <v>754</v>
      </c>
      <c r="B4" s="6" t="n">
        <v>2375</v>
      </c>
      <c r="C4" s="6" t="n">
        <v>4112</v>
      </c>
      <c r="D4" s="6" t="n">
        <v>3743</v>
      </c>
    </row>
    <row r="5" spans="1:4">
      <c r="A5" s="4" t="s">
        <v>755</v>
      </c>
      <c r="B5" s="5" t="n">
        <v>252</v>
      </c>
      <c r="C5" s="5" t="n">
        <v>422</v>
      </c>
      <c r="D5" s="5" t="n">
        <v>3241</v>
      </c>
    </row>
    <row r="6" spans="1:4">
      <c r="A6" s="4" t="s">
        <v>756</v>
      </c>
      <c r="B6" s="5" t="n">
        <v>31</v>
      </c>
      <c r="C6" s="5" t="n">
        <v>470</v>
      </c>
      <c r="D6" s="5" t="n">
        <v>9</v>
      </c>
    </row>
    <row r="7" spans="1:4">
      <c r="A7" s="4" t="s">
        <v>757</v>
      </c>
      <c r="B7" s="5" t="n">
        <v>-352</v>
      </c>
      <c r="C7" s="5" t="n">
        <v>0</v>
      </c>
      <c r="D7" s="5" t="n">
        <v>-85</v>
      </c>
    </row>
    <row r="8" spans="1:4">
      <c r="A8" s="4" t="s">
        <v>758</v>
      </c>
      <c r="B8" s="5" t="n">
        <v>-678</v>
      </c>
      <c r="C8" s="5" t="n">
        <v>-2315</v>
      </c>
      <c r="D8" s="5" t="n">
        <v>-2695</v>
      </c>
    </row>
    <row r="9" spans="1:4">
      <c r="A9" s="4" t="s">
        <v>759</v>
      </c>
      <c r="B9" s="5" t="n">
        <v>-178</v>
      </c>
      <c r="C9" s="5" t="n">
        <v>-314</v>
      </c>
      <c r="D9" s="5" t="n">
        <v>-101</v>
      </c>
    </row>
    <row r="10" spans="1:4">
      <c r="A10" s="4" t="s">
        <v>760</v>
      </c>
      <c r="B10" s="6" t="n">
        <v>1450</v>
      </c>
      <c r="C10" s="6" t="n">
        <v>2375</v>
      </c>
      <c r="D10" s="6" t="n">
        <v>41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2</v>
      </c>
    </row>
    <row r="3" spans="1:4">
      <c r="A3" s="3" t="s">
        <v>762</v>
      </c>
    </row>
    <row r="4" spans="1:4">
      <c r="A4" s="4" t="s">
        <v>763</v>
      </c>
      <c r="B4" s="6" t="n">
        <v>-42</v>
      </c>
      <c r="C4" s="6" t="n">
        <v>-382</v>
      </c>
      <c r="D4" s="6" t="n">
        <v>-101</v>
      </c>
    </row>
    <row r="5" spans="1:4">
      <c r="A5" s="4" t="s">
        <v>764</v>
      </c>
    </row>
    <row r="6" spans="1:4">
      <c r="A6" s="3" t="s">
        <v>762</v>
      </c>
    </row>
    <row r="7" spans="1:4">
      <c r="A7" s="4" t="s">
        <v>765</v>
      </c>
      <c r="B7" s="5" t="n">
        <v>371</v>
      </c>
      <c r="C7" s="5" t="n">
        <v>482</v>
      </c>
      <c r="D7" s="5" t="n">
        <v>400</v>
      </c>
    </row>
    <row r="8" spans="1:4">
      <c r="A8" s="4" t="s">
        <v>766</v>
      </c>
      <c r="B8" s="5" t="n">
        <v>664</v>
      </c>
      <c r="C8" s="5" t="n">
        <v>682</v>
      </c>
      <c r="D8" s="5" t="n">
        <v>673</v>
      </c>
    </row>
    <row r="9" spans="1:4">
      <c r="A9" s="4" t="s">
        <v>767</v>
      </c>
      <c r="B9" s="5" t="n">
        <v>-816</v>
      </c>
      <c r="C9" s="5" t="n">
        <v>-855</v>
      </c>
      <c r="D9" s="5" t="n">
        <v>-889</v>
      </c>
    </row>
    <row r="10" spans="1:4">
      <c r="A10" s="4" t="s">
        <v>768</v>
      </c>
      <c r="B10" s="5" t="n">
        <v>453</v>
      </c>
      <c r="C10" s="5" t="n">
        <v>481</v>
      </c>
      <c r="D10" s="5" t="n">
        <v>319</v>
      </c>
    </row>
    <row r="11" spans="1:4">
      <c r="A11" s="4" t="s">
        <v>763</v>
      </c>
      <c r="B11" s="5" t="n">
        <v>0</v>
      </c>
      <c r="C11" s="5" t="n">
        <v>313</v>
      </c>
      <c r="D11" s="5" t="n">
        <v>0</v>
      </c>
    </row>
    <row r="12" spans="1:4">
      <c r="A12" s="4" t="s">
        <v>769</v>
      </c>
      <c r="B12" s="5" t="n">
        <v>672</v>
      </c>
      <c r="C12" s="5" t="n">
        <v>1103</v>
      </c>
      <c r="D12" s="5" t="n">
        <v>503</v>
      </c>
    </row>
    <row r="13" spans="1:4">
      <c r="A13" s="4" t="s">
        <v>770</v>
      </c>
    </row>
    <row r="14" spans="1:4">
      <c r="A14" s="3" t="s">
        <v>762</v>
      </c>
    </row>
    <row r="15" spans="1:4">
      <c r="A15" s="4" t="s">
        <v>765</v>
      </c>
      <c r="B15" s="5" t="n">
        <v>871</v>
      </c>
      <c r="C15" s="5" t="n">
        <v>820</v>
      </c>
      <c r="D15" s="5" t="n">
        <v>767</v>
      </c>
    </row>
    <row r="16" spans="1:4">
      <c r="A16" s="4" t="s">
        <v>766</v>
      </c>
      <c r="B16" s="5" t="n">
        <v>1848</v>
      </c>
      <c r="C16" s="5" t="n">
        <v>1904</v>
      </c>
      <c r="D16" s="5" t="n">
        <v>2546</v>
      </c>
    </row>
    <row r="17" spans="1:4">
      <c r="A17" s="4" t="s">
        <v>767</v>
      </c>
      <c r="B17" s="5" t="n">
        <v>-1875</v>
      </c>
      <c r="C17" s="5" t="n">
        <v>-2247</v>
      </c>
      <c r="D17" s="5" t="n">
        <v>-2248</v>
      </c>
    </row>
    <row r="18" spans="1:4">
      <c r="A18" s="4" t="s">
        <v>768</v>
      </c>
      <c r="B18" s="5" t="n">
        <v>978</v>
      </c>
      <c r="C18" s="5" t="n">
        <v>1249</v>
      </c>
      <c r="D18" s="5" t="n">
        <v>688</v>
      </c>
    </row>
    <row r="19" spans="1:4">
      <c r="A19" s="4" t="s">
        <v>763</v>
      </c>
      <c r="B19" s="5" t="n">
        <v>0</v>
      </c>
      <c r="C19" s="5" t="n">
        <v>0</v>
      </c>
      <c r="D19" s="5" t="n">
        <v>0</v>
      </c>
    </row>
    <row r="20" spans="1:4">
      <c r="A20" s="4" t="s">
        <v>769</v>
      </c>
      <c r="B20" s="6" t="n">
        <v>1822</v>
      </c>
      <c r="C20" s="6" t="n">
        <v>1726</v>
      </c>
      <c r="D20" s="6" t="n">
        <v>17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2</v>
      </c>
    </row>
    <row r="3" spans="1:4">
      <c r="A3" s="4" t="s">
        <v>764</v>
      </c>
    </row>
    <row r="4" spans="1:4">
      <c r="A4" s="3" t="s">
        <v>772</v>
      </c>
    </row>
    <row r="5" spans="1:4">
      <c r="A5" s="4" t="s">
        <v>773</v>
      </c>
      <c r="B5" s="6" t="n">
        <v>17649</v>
      </c>
      <c r="C5" s="6" t="n">
        <v>18059</v>
      </c>
    </row>
    <row r="6" spans="1:4">
      <c r="A6" s="4" t="s">
        <v>765</v>
      </c>
      <c r="B6" s="5" t="n">
        <v>371</v>
      </c>
      <c r="C6" s="5" t="n">
        <v>482</v>
      </c>
      <c r="D6" s="6" t="n">
        <v>400</v>
      </c>
    </row>
    <row r="7" spans="1:4">
      <c r="A7" s="4" t="s">
        <v>766</v>
      </c>
      <c r="B7" s="5" t="n">
        <v>664</v>
      </c>
      <c r="C7" s="5" t="n">
        <v>682</v>
      </c>
      <c r="D7" s="5" t="n">
        <v>673</v>
      </c>
    </row>
    <row r="8" spans="1:4">
      <c r="A8" s="4" t="s">
        <v>774</v>
      </c>
      <c r="B8" s="5" t="n">
        <v>-1057</v>
      </c>
      <c r="C8" s="5" t="n">
        <v>-912</v>
      </c>
    </row>
    <row r="9" spans="1:4">
      <c r="A9" s="4" t="s">
        <v>775</v>
      </c>
      <c r="B9" s="5" t="n">
        <v>0</v>
      </c>
      <c r="C9" s="5" t="n">
        <v>-120</v>
      </c>
    </row>
    <row r="10" spans="1:4">
      <c r="A10" s="4" t="s">
        <v>776</v>
      </c>
      <c r="B10" s="5" t="n">
        <v>-945</v>
      </c>
      <c r="C10" s="5" t="n">
        <v>-542</v>
      </c>
    </row>
    <row r="11" spans="1:4">
      <c r="A11" s="4" t="s">
        <v>113</v>
      </c>
      <c r="B11" s="5" t="n">
        <v>0</v>
      </c>
      <c r="C11" s="5" t="n">
        <v>0</v>
      </c>
    </row>
    <row r="12" spans="1:4">
      <c r="A12" s="4" t="s">
        <v>777</v>
      </c>
      <c r="B12" s="5" t="n">
        <v>16682</v>
      </c>
      <c r="C12" s="5" t="n">
        <v>17649</v>
      </c>
      <c r="D12" s="5" t="n">
        <v>18059</v>
      </c>
    </row>
    <row r="13" spans="1:4">
      <c r="A13" s="3" t="s">
        <v>778</v>
      </c>
    </row>
    <row r="14" spans="1:4">
      <c r="A14" s="4" t="s">
        <v>779</v>
      </c>
      <c r="B14" s="5" t="n">
        <v>11839</v>
      </c>
      <c r="C14" s="5" t="n">
        <v>12379</v>
      </c>
    </row>
    <row r="15" spans="1:4">
      <c r="A15" s="4" t="s">
        <v>780</v>
      </c>
      <c r="B15" s="5" t="n">
        <v>1455</v>
      </c>
      <c r="C15" s="5" t="n">
        <v>-124</v>
      </c>
    </row>
    <row r="16" spans="1:4">
      <c r="A16" s="4" t="s">
        <v>781</v>
      </c>
      <c r="B16" s="5" t="n">
        <v>494</v>
      </c>
      <c r="C16" s="5" t="n">
        <v>496</v>
      </c>
    </row>
    <row r="17" spans="1:4">
      <c r="A17" s="4" t="s">
        <v>774</v>
      </c>
      <c r="B17" s="5" t="n">
        <v>-1057</v>
      </c>
      <c r="C17" s="5" t="n">
        <v>-912</v>
      </c>
    </row>
    <row r="18" spans="1:4">
      <c r="A18" s="4" t="s">
        <v>782</v>
      </c>
      <c r="B18" s="5" t="n">
        <v>0</v>
      </c>
      <c r="C18" s="5" t="n">
        <v>0</v>
      </c>
    </row>
    <row r="19" spans="1:4">
      <c r="A19" s="4" t="s">
        <v>113</v>
      </c>
      <c r="B19" s="5" t="n">
        <v>0</v>
      </c>
      <c r="C19" s="5" t="n">
        <v>0</v>
      </c>
    </row>
    <row r="20" spans="1:4">
      <c r="A20" s="4" t="s">
        <v>783</v>
      </c>
      <c r="B20" s="5" t="n">
        <v>12731</v>
      </c>
      <c r="C20" s="5" t="n">
        <v>11839</v>
      </c>
      <c r="D20" s="5" t="n">
        <v>12379</v>
      </c>
    </row>
    <row r="21" spans="1:4">
      <c r="A21" s="4" t="s">
        <v>784</v>
      </c>
      <c r="B21" s="5" t="n">
        <v>-3951</v>
      </c>
      <c r="C21" s="5" t="n">
        <v>-5810</v>
      </c>
    </row>
    <row r="22" spans="1:4">
      <c r="A22" s="4" t="s">
        <v>770</v>
      </c>
    </row>
    <row r="23" spans="1:4">
      <c r="A23" s="3" t="s">
        <v>772</v>
      </c>
    </row>
    <row r="24" spans="1:4">
      <c r="A24" s="4" t="s">
        <v>773</v>
      </c>
      <c r="B24" s="5" t="n">
        <v>69134</v>
      </c>
      <c r="C24" s="5" t="n">
        <v>72091</v>
      </c>
    </row>
    <row r="25" spans="1:4">
      <c r="A25" s="4" t="s">
        <v>765</v>
      </c>
      <c r="B25" s="5" t="n">
        <v>871</v>
      </c>
      <c r="C25" s="5" t="n">
        <v>820</v>
      </c>
      <c r="D25" s="5" t="n">
        <v>767</v>
      </c>
    </row>
    <row r="26" spans="1:4">
      <c r="A26" s="4" t="s">
        <v>766</v>
      </c>
      <c r="B26" s="5" t="n">
        <v>1848</v>
      </c>
      <c r="C26" s="5" t="n">
        <v>1904</v>
      </c>
      <c r="D26" s="5" t="n">
        <v>2546</v>
      </c>
    </row>
    <row r="27" spans="1:4">
      <c r="A27" s="4" t="s">
        <v>774</v>
      </c>
      <c r="B27" s="5" t="n">
        <v>-1982</v>
      </c>
      <c r="C27" s="5" t="n">
        <v>-1944</v>
      </c>
    </row>
    <row r="28" spans="1:4">
      <c r="A28" s="4" t="s">
        <v>775</v>
      </c>
      <c r="B28" s="5" t="n">
        <v>-17</v>
      </c>
      <c r="C28" s="5" t="n">
        <v>0</v>
      </c>
    </row>
    <row r="29" spans="1:4">
      <c r="A29" s="4" t="s">
        <v>776</v>
      </c>
      <c r="B29" s="5" t="n">
        <v>11863</v>
      </c>
      <c r="C29" s="5" t="n">
        <v>-4144</v>
      </c>
    </row>
    <row r="30" spans="1:4">
      <c r="A30" s="4" t="s">
        <v>113</v>
      </c>
      <c r="B30" s="5" t="n">
        <v>-7239</v>
      </c>
      <c r="C30" s="5" t="n">
        <v>407</v>
      </c>
    </row>
    <row r="31" spans="1:4">
      <c r="A31" s="4" t="s">
        <v>777</v>
      </c>
      <c r="B31" s="5" t="n">
        <v>74478</v>
      </c>
      <c r="C31" s="5" t="n">
        <v>69134</v>
      </c>
      <c r="D31" s="5" t="n">
        <v>72091</v>
      </c>
    </row>
    <row r="32" spans="1:4">
      <c r="A32" s="3" t="s">
        <v>778</v>
      </c>
    </row>
    <row r="33" spans="1:4">
      <c r="A33" s="4" t="s">
        <v>779</v>
      </c>
      <c r="B33" s="5" t="n">
        <v>32314</v>
      </c>
      <c r="C33" s="5" t="n">
        <v>34401</v>
      </c>
    </row>
    <row r="34" spans="1:4">
      <c r="A34" s="4" t="s">
        <v>780</v>
      </c>
      <c r="B34" s="5" t="n">
        <v>6669</v>
      </c>
      <c r="C34" s="5" t="n">
        <v>-591</v>
      </c>
    </row>
    <row r="35" spans="1:4">
      <c r="A35" s="4" t="s">
        <v>781</v>
      </c>
      <c r="B35" s="5" t="n">
        <v>1640</v>
      </c>
      <c r="C35" s="5" t="n">
        <v>1504</v>
      </c>
    </row>
    <row r="36" spans="1:4">
      <c r="A36" s="4" t="s">
        <v>774</v>
      </c>
      <c r="B36" s="5" t="n">
        <v>-1982</v>
      </c>
      <c r="C36" s="5" t="n">
        <v>-1944</v>
      </c>
    </row>
    <row r="37" spans="1:4">
      <c r="A37" s="4" t="s">
        <v>782</v>
      </c>
      <c r="B37" s="5" t="n">
        <v>17</v>
      </c>
      <c r="C37" s="5" t="n">
        <v>0</v>
      </c>
    </row>
    <row r="38" spans="1:4">
      <c r="A38" s="4" t="s">
        <v>113</v>
      </c>
      <c r="B38" s="5" t="n">
        <v>-4301</v>
      </c>
      <c r="C38" s="5" t="n">
        <v>-1056</v>
      </c>
    </row>
    <row r="39" spans="1:4">
      <c r="A39" s="4" t="s">
        <v>783</v>
      </c>
      <c r="B39" s="5" t="n">
        <v>34323</v>
      </c>
      <c r="C39" s="5" t="n">
        <v>32314</v>
      </c>
      <c r="D39" s="6" t="n">
        <v>34401</v>
      </c>
    </row>
    <row r="40" spans="1:4">
      <c r="A40" s="4" t="s">
        <v>784</v>
      </c>
      <c r="B40" s="6" t="n">
        <v>-40155</v>
      </c>
      <c r="C40" s="6" t="n">
        <v>-368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3" t="s">
        <v>762</v>
      </c>
    </row>
    <row r="3" spans="1:3">
      <c r="A3" s="4" t="s">
        <v>786</v>
      </c>
      <c r="B3" s="6" t="n">
        <v>-44106</v>
      </c>
      <c r="C3" s="6" t="n">
        <v>-42630</v>
      </c>
    </row>
    <row r="4" spans="1:3">
      <c r="A4" s="4" t="s">
        <v>787</v>
      </c>
    </row>
    <row r="5" spans="1:3">
      <c r="A5" s="3" t="s">
        <v>762</v>
      </c>
    </row>
    <row r="6" spans="1:3">
      <c r="A6" s="4" t="s">
        <v>786</v>
      </c>
      <c r="B6" s="5" t="n">
        <v>46</v>
      </c>
      <c r="C6" s="5" t="n">
        <v>0</v>
      </c>
    </row>
    <row r="7" spans="1:3">
      <c r="A7" s="4" t="s">
        <v>49</v>
      </c>
    </row>
    <row r="8" spans="1:3">
      <c r="A8" s="3" t="s">
        <v>762</v>
      </c>
    </row>
    <row r="9" spans="1:3">
      <c r="A9" s="4" t="s">
        <v>786</v>
      </c>
      <c r="B9" s="5" t="n">
        <v>-1222</v>
      </c>
      <c r="C9" s="5" t="n">
        <v>-1321</v>
      </c>
    </row>
    <row r="10" spans="1:3">
      <c r="A10" s="4" t="s">
        <v>53</v>
      </c>
    </row>
    <row r="11" spans="1:3">
      <c r="A11" s="3" t="s">
        <v>762</v>
      </c>
    </row>
    <row r="12" spans="1:3">
      <c r="A12" s="4" t="s">
        <v>786</v>
      </c>
      <c r="B12" s="6" t="n">
        <v>-42930</v>
      </c>
      <c r="C12" s="6" t="n">
        <v>-413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2</v>
      </c>
      <c r="C1" s="2" t="s">
        <v>32</v>
      </c>
      <c r="D1" s="2" t="s">
        <v>82</v>
      </c>
    </row>
    <row r="2" spans="1:4">
      <c r="A2" s="3" t="s">
        <v>243</v>
      </c>
    </row>
    <row r="3" spans="1:4">
      <c r="A3" s="4" t="s">
        <v>789</v>
      </c>
      <c r="B3" s="6" t="n">
        <v>377</v>
      </c>
      <c r="C3" s="6" t="n">
        <v>445</v>
      </c>
      <c r="D3" s="6" t="n">
        <v>800</v>
      </c>
    </row>
    <row r="4" spans="1:4">
      <c r="A4" s="4" t="s">
        <v>790</v>
      </c>
      <c r="B4" s="5" t="n">
        <v>-28475</v>
      </c>
      <c r="C4" s="5" t="n">
        <v>-26628</v>
      </c>
      <c r="D4" s="5" t="n">
        <v>-28734</v>
      </c>
    </row>
    <row r="5" spans="1:4">
      <c r="A5" s="4" t="s">
        <v>791</v>
      </c>
      <c r="B5" s="6" t="n">
        <v>28852</v>
      </c>
      <c r="C5" s="6" t="n">
        <v>27073</v>
      </c>
      <c r="D5" s="6" t="n">
        <v>295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2</v>
      </c>
    </row>
    <row r="3" spans="1:4">
      <c r="A3" s="3" t="s">
        <v>793</v>
      </c>
    </row>
    <row r="4" spans="1:4">
      <c r="A4" s="4" t="s">
        <v>794</v>
      </c>
      <c r="B4" s="6" t="n">
        <v>5485</v>
      </c>
      <c r="C4" s="6" t="n">
        <v>-988</v>
      </c>
      <c r="D4" s="6" t="n">
        <v>13831</v>
      </c>
    </row>
    <row r="5" spans="1:4">
      <c r="A5" s="4" t="s">
        <v>795</v>
      </c>
      <c r="B5" s="5" t="n">
        <v>-2275</v>
      </c>
      <c r="C5" s="5" t="n">
        <v>142</v>
      </c>
      <c r="D5" s="5" t="n">
        <v>-3565</v>
      </c>
    </row>
    <row r="6" spans="1:4">
      <c r="A6" s="3" t="s">
        <v>796</v>
      </c>
    </row>
    <row r="7" spans="1:4">
      <c r="A7" s="4" t="s">
        <v>797</v>
      </c>
      <c r="B7" s="5" t="n">
        <v>-42</v>
      </c>
      <c r="C7" s="5" t="n">
        <v>-382</v>
      </c>
      <c r="D7" s="5" t="n">
        <v>-101</v>
      </c>
    </row>
    <row r="8" spans="1:4">
      <c r="A8" s="4" t="s">
        <v>798</v>
      </c>
      <c r="B8" s="5" t="n">
        <v>-1389</v>
      </c>
      <c r="C8" s="5" t="n">
        <v>-1661</v>
      </c>
      <c r="D8" s="5" t="n">
        <v>-906</v>
      </c>
    </row>
    <row r="9" spans="1:4">
      <c r="A9" s="4" t="s">
        <v>799</v>
      </c>
      <c r="B9" s="6" t="n">
        <v>1779</v>
      </c>
      <c r="C9" s="6" t="n">
        <v>-2889</v>
      </c>
      <c r="D9" s="6" t="n">
        <v>92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459</v>
      </c>
    </row>
    <row r="3" spans="1:2">
      <c r="A3" s="3" t="s">
        <v>243</v>
      </c>
    </row>
    <row r="4" spans="1:2">
      <c r="A4" s="4" t="s">
        <v>789</v>
      </c>
      <c r="B4" s="6" t="n">
        <v>-42</v>
      </c>
    </row>
    <row r="5" spans="1:2">
      <c r="A5" s="4" t="s">
        <v>790</v>
      </c>
      <c r="B5" s="5" t="n">
        <v>-1633</v>
      </c>
    </row>
    <row r="6" spans="1:2">
      <c r="A6" s="4" t="s">
        <v>801</v>
      </c>
      <c r="B6" s="6" t="n">
        <v>-16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4" t="s">
        <v>764</v>
      </c>
    </row>
    <row r="3" spans="1:3">
      <c r="A3" s="3" t="s">
        <v>762</v>
      </c>
    </row>
    <row r="4" spans="1:3">
      <c r="A4" s="4" t="s">
        <v>803</v>
      </c>
      <c r="B4" s="6" t="n">
        <v>16682</v>
      </c>
      <c r="C4" s="6" t="n">
        <v>17649</v>
      </c>
    </row>
    <row r="5" spans="1:3">
      <c r="A5" s="4" t="s">
        <v>804</v>
      </c>
      <c r="B5" s="5" t="n">
        <v>16682</v>
      </c>
      <c r="C5" s="5" t="n">
        <v>17649</v>
      </c>
    </row>
    <row r="6" spans="1:3">
      <c r="A6" s="4" t="s">
        <v>805</v>
      </c>
      <c r="B6" s="5" t="n">
        <v>12731</v>
      </c>
      <c r="C6" s="5" t="n">
        <v>11839</v>
      </c>
    </row>
    <row r="7" spans="1:3">
      <c r="A7" s="4" t="s">
        <v>770</v>
      </c>
    </row>
    <row r="8" spans="1:3">
      <c r="A8" s="3" t="s">
        <v>762</v>
      </c>
    </row>
    <row r="9" spans="1:3">
      <c r="A9" s="4" t="s">
        <v>803</v>
      </c>
      <c r="B9" s="5" t="n">
        <v>73920</v>
      </c>
      <c r="C9" s="5" t="n">
        <v>69134</v>
      </c>
    </row>
    <row r="10" spans="1:3">
      <c r="A10" s="4" t="s">
        <v>804</v>
      </c>
      <c r="B10" s="5" t="n">
        <v>70801</v>
      </c>
      <c r="C10" s="5" t="n">
        <v>65732</v>
      </c>
    </row>
    <row r="11" spans="1:3">
      <c r="A11" s="4" t="s">
        <v>805</v>
      </c>
      <c r="B11" s="5" t="n">
        <v>33719</v>
      </c>
      <c r="C11" s="5" t="n">
        <v>32314</v>
      </c>
    </row>
    <row r="12" spans="1:3">
      <c r="A12" s="4" t="s">
        <v>806</v>
      </c>
    </row>
    <row r="13" spans="1:3">
      <c r="A13" s="3" t="s">
        <v>762</v>
      </c>
    </row>
    <row r="14" spans="1:3">
      <c r="A14" s="4" t="s">
        <v>803</v>
      </c>
      <c r="B14" s="5" t="n">
        <v>0</v>
      </c>
      <c r="C14" s="5" t="n">
        <v>0</v>
      </c>
    </row>
    <row r="15" spans="1:3">
      <c r="A15" s="4" t="s">
        <v>804</v>
      </c>
      <c r="B15" s="5" t="n">
        <v>0</v>
      </c>
      <c r="C15" s="5" t="n">
        <v>0</v>
      </c>
    </row>
    <row r="16" spans="1:3">
      <c r="A16" s="4" t="s">
        <v>807</v>
      </c>
    </row>
    <row r="17" spans="1:3">
      <c r="A17" s="3" t="s">
        <v>762</v>
      </c>
    </row>
    <row r="18" spans="1:3">
      <c r="A18" s="4" t="s">
        <v>803</v>
      </c>
      <c r="B18" s="5" t="n">
        <v>28623</v>
      </c>
      <c r="C18" s="5" t="n">
        <v>30272</v>
      </c>
    </row>
    <row r="19" spans="1:3">
      <c r="A19" s="4" t="s">
        <v>804</v>
      </c>
      <c r="B19" s="5" t="n">
        <v>27220</v>
      </c>
      <c r="C19" s="5" t="n">
        <v>28875</v>
      </c>
    </row>
    <row r="20" spans="1:3">
      <c r="A20" s="4" t="s">
        <v>808</v>
      </c>
    </row>
    <row r="21" spans="1:3">
      <c r="A21" s="3" t="s">
        <v>762</v>
      </c>
    </row>
    <row r="22" spans="1:3">
      <c r="A22" s="4" t="s">
        <v>803</v>
      </c>
      <c r="B22" s="5" t="n">
        <v>16682</v>
      </c>
      <c r="C22" s="5" t="n">
        <v>17649</v>
      </c>
    </row>
    <row r="23" spans="1:3">
      <c r="A23" s="4" t="s">
        <v>804</v>
      </c>
      <c r="B23" s="5" t="n">
        <v>16682</v>
      </c>
      <c r="C23" s="5" t="n">
        <v>17649</v>
      </c>
    </row>
    <row r="24" spans="1:3">
      <c r="A24" s="4" t="s">
        <v>805</v>
      </c>
      <c r="B24" s="5" t="n">
        <v>12731</v>
      </c>
      <c r="C24" s="5" t="n">
        <v>11839</v>
      </c>
    </row>
    <row r="25" spans="1:3">
      <c r="A25" s="4" t="s">
        <v>809</v>
      </c>
    </row>
    <row r="26" spans="1:3">
      <c r="A26" s="3" t="s">
        <v>762</v>
      </c>
    </row>
    <row r="27" spans="1:3">
      <c r="A27" s="4" t="s">
        <v>803</v>
      </c>
      <c r="B27" s="5" t="n">
        <v>73920</v>
      </c>
      <c r="C27" s="5" t="n">
        <v>69134</v>
      </c>
    </row>
    <row r="28" spans="1:3">
      <c r="A28" s="4" t="s">
        <v>804</v>
      </c>
      <c r="B28" s="5" t="n">
        <v>70281</v>
      </c>
      <c r="C28" s="5" t="n">
        <v>65732</v>
      </c>
    </row>
    <row r="29" spans="1:3">
      <c r="A29" s="4" t="s">
        <v>805</v>
      </c>
      <c r="B29" s="6" t="n">
        <v>33719</v>
      </c>
      <c r="C29" s="6" t="n">
        <v>323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2</v>
      </c>
    </row>
    <row r="3" spans="1:4">
      <c r="A3" s="4" t="s">
        <v>764</v>
      </c>
    </row>
    <row r="4" spans="1:4">
      <c r="A4" s="3" t="s">
        <v>762</v>
      </c>
    </row>
    <row r="5" spans="1:4">
      <c r="A5" s="4" t="s">
        <v>811</v>
      </c>
      <c r="B5" s="4" t="s">
        <v>812</v>
      </c>
      <c r="C5" s="4" t="s">
        <v>813</v>
      </c>
      <c r="D5" s="4" t="s">
        <v>814</v>
      </c>
    </row>
    <row r="6" spans="1:4">
      <c r="A6" s="4" t="s">
        <v>767</v>
      </c>
      <c r="B6" s="4" t="s">
        <v>583</v>
      </c>
      <c r="C6" s="4" t="s">
        <v>583</v>
      </c>
      <c r="D6" s="4" t="s">
        <v>815</v>
      </c>
    </row>
    <row r="7" spans="1:4">
      <c r="A7" s="4" t="s">
        <v>816</v>
      </c>
    </row>
    <row r="8" spans="1:4">
      <c r="A8" s="3" t="s">
        <v>762</v>
      </c>
    </row>
    <row r="9" spans="1:4">
      <c r="A9" s="4" t="s">
        <v>811</v>
      </c>
      <c r="B9" s="4" t="s">
        <v>817</v>
      </c>
      <c r="C9" s="4" t="s">
        <v>615</v>
      </c>
      <c r="D9" s="4" t="s">
        <v>818</v>
      </c>
    </row>
    <row r="10" spans="1:4">
      <c r="A10" s="4" t="s">
        <v>767</v>
      </c>
      <c r="B10" s="4" t="s">
        <v>819</v>
      </c>
      <c r="C10" s="4" t="s">
        <v>820</v>
      </c>
      <c r="D10" s="4" t="s">
        <v>821</v>
      </c>
    </row>
    <row r="11" spans="1:4">
      <c r="A11" s="4" t="s">
        <v>822</v>
      </c>
      <c r="B11" s="4" t="s">
        <v>823</v>
      </c>
      <c r="C11" s="4" t="s">
        <v>823</v>
      </c>
      <c r="D11" s="4" t="s">
        <v>824</v>
      </c>
    </row>
    <row r="12" spans="1:4">
      <c r="A12" s="4" t="s">
        <v>825</v>
      </c>
    </row>
    <row r="13" spans="1:4">
      <c r="A13" s="3" t="s">
        <v>762</v>
      </c>
    </row>
    <row r="14" spans="1:4">
      <c r="A14" s="4" t="s">
        <v>811</v>
      </c>
      <c r="B14" s="4" t="s">
        <v>826</v>
      </c>
      <c r="C14" s="4" t="s">
        <v>827</v>
      </c>
      <c r="D14" s="4" t="s">
        <v>828</v>
      </c>
    </row>
    <row r="15" spans="1:4">
      <c r="A15" s="4" t="s">
        <v>767</v>
      </c>
      <c r="B15" s="4" t="s">
        <v>829</v>
      </c>
      <c r="C15" s="4" t="s">
        <v>829</v>
      </c>
      <c r="D15" s="4" t="s">
        <v>583</v>
      </c>
    </row>
    <row r="16" spans="1:4">
      <c r="A16" s="4" t="s">
        <v>822</v>
      </c>
      <c r="B16" s="4" t="s">
        <v>830</v>
      </c>
      <c r="C16" s="4" t="s">
        <v>831</v>
      </c>
      <c r="D16" s="4" t="s">
        <v>8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4" t="s">
        <v>764</v>
      </c>
    </row>
    <row r="3" spans="1:3">
      <c r="A3" s="3" t="s">
        <v>762</v>
      </c>
    </row>
    <row r="4" spans="1:3">
      <c r="A4" s="4" t="s">
        <v>811</v>
      </c>
      <c r="B4" s="4" t="s">
        <v>833</v>
      </c>
      <c r="C4" s="4" t="s">
        <v>812</v>
      </c>
    </row>
    <row r="5" spans="1:3">
      <c r="A5" s="4" t="s">
        <v>816</v>
      </c>
    </row>
    <row r="6" spans="1:3">
      <c r="A6" s="3" t="s">
        <v>762</v>
      </c>
    </row>
    <row r="7" spans="1:3">
      <c r="A7" s="4" t="s">
        <v>811</v>
      </c>
      <c r="B7" s="4" t="s">
        <v>823</v>
      </c>
      <c r="C7" s="4" t="s">
        <v>817</v>
      </c>
    </row>
    <row r="8" spans="1:3">
      <c r="A8" s="4" t="s">
        <v>822</v>
      </c>
      <c r="B8" s="4" t="s">
        <v>823</v>
      </c>
      <c r="C8" s="4" t="s">
        <v>823</v>
      </c>
    </row>
    <row r="9" spans="1:3">
      <c r="A9" s="4" t="s">
        <v>825</v>
      </c>
    </row>
    <row r="10" spans="1:3">
      <c r="A10" s="3" t="s">
        <v>762</v>
      </c>
    </row>
    <row r="11" spans="1:3">
      <c r="A11" s="4" t="s">
        <v>811</v>
      </c>
      <c r="B11" s="4" t="s">
        <v>834</v>
      </c>
      <c r="C11" s="4" t="s">
        <v>826</v>
      </c>
    </row>
    <row r="12" spans="1:3">
      <c r="A12" s="4" t="s">
        <v>822</v>
      </c>
      <c r="B12" s="4" t="s">
        <v>830</v>
      </c>
      <c r="C12" s="4" t="s">
        <v>8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5</v>
      </c>
      <c r="B1" s="2" t="s">
        <v>1</v>
      </c>
    </row>
    <row r="2" spans="1:4">
      <c r="B2" s="2" t="s">
        <v>2</v>
      </c>
      <c r="C2" s="2" t="s">
        <v>32</v>
      </c>
      <c r="D2" s="2" t="s">
        <v>82</v>
      </c>
    </row>
    <row r="3" spans="1:4">
      <c r="A3" s="3" t="s">
        <v>762</v>
      </c>
    </row>
    <row r="4" spans="1:4">
      <c r="A4" s="4" t="s">
        <v>836</v>
      </c>
      <c r="B4" s="6" t="n">
        <v>2182</v>
      </c>
    </row>
    <row r="5" spans="1:4">
      <c r="A5" s="4" t="s">
        <v>837</v>
      </c>
    </row>
    <row r="6" spans="1:4">
      <c r="A6" s="3" t="s">
        <v>762</v>
      </c>
    </row>
    <row r="7" spans="1:4">
      <c r="A7" s="4" t="s">
        <v>838</v>
      </c>
      <c r="B7" s="4" t="s">
        <v>839</v>
      </c>
    </row>
    <row r="8" spans="1:4">
      <c r="A8" s="4" t="s">
        <v>840</v>
      </c>
      <c r="B8" s="4" t="s">
        <v>841</v>
      </c>
    </row>
    <row r="9" spans="1:4">
      <c r="A9" s="4" t="s">
        <v>842</v>
      </c>
    </row>
    <row r="10" spans="1:4">
      <c r="A10" s="3" t="s">
        <v>762</v>
      </c>
    </row>
    <row r="11" spans="1:4">
      <c r="A11" s="4" t="s">
        <v>843</v>
      </c>
      <c r="B11" s="6" t="n">
        <v>7447</v>
      </c>
      <c r="C11" s="6" t="n">
        <v>6730</v>
      </c>
      <c r="D11" s="6" t="n">
        <v>71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4</v>
      </c>
      <c r="B1" s="2" t="s">
        <v>2</v>
      </c>
      <c r="C1" s="2" t="s">
        <v>32</v>
      </c>
      <c r="D1" s="2" t="s">
        <v>82</v>
      </c>
    </row>
    <row r="2" spans="1:4">
      <c r="A2" s="4" t="s">
        <v>764</v>
      </c>
    </row>
    <row r="3" spans="1:4">
      <c r="A3" s="3" t="s">
        <v>762</v>
      </c>
    </row>
    <row r="4" spans="1:4">
      <c r="A4" s="4" t="s">
        <v>845</v>
      </c>
      <c r="B4" s="6" t="n">
        <v>12731</v>
      </c>
      <c r="C4" s="6" t="n">
        <v>11839</v>
      </c>
      <c r="D4" s="6" t="n">
        <v>12379</v>
      </c>
    </row>
    <row r="5" spans="1:4">
      <c r="A5" s="4" t="s">
        <v>846</v>
      </c>
    </row>
    <row r="6" spans="1:4">
      <c r="A6" s="3" t="s">
        <v>762</v>
      </c>
    </row>
    <row r="7" spans="1:4">
      <c r="A7" s="4" t="s">
        <v>845</v>
      </c>
      <c r="B7" s="5" t="n">
        <v>12731</v>
      </c>
      <c r="C7" s="5" t="n">
        <v>11839</v>
      </c>
    </row>
    <row r="8" spans="1:4">
      <c r="A8" s="4" t="s">
        <v>847</v>
      </c>
    </row>
    <row r="9" spans="1:4">
      <c r="A9" s="3" t="s">
        <v>762</v>
      </c>
    </row>
    <row r="10" spans="1:4">
      <c r="A10" s="4" t="s">
        <v>845</v>
      </c>
      <c r="B10" s="5" t="n">
        <v>305</v>
      </c>
      <c r="C10" s="5" t="n">
        <v>928</v>
      </c>
    </row>
    <row r="11" spans="1:4">
      <c r="A11" s="4" t="s">
        <v>848</v>
      </c>
    </row>
    <row r="12" spans="1:4">
      <c r="A12" s="3" t="s">
        <v>762</v>
      </c>
    </row>
    <row r="13" spans="1:4">
      <c r="A13" s="4" t="s">
        <v>845</v>
      </c>
      <c r="B13" s="5" t="n">
        <v>305</v>
      </c>
      <c r="C13" s="5" t="n">
        <v>928</v>
      </c>
    </row>
    <row r="14" spans="1:4">
      <c r="A14" s="4" t="s">
        <v>849</v>
      </c>
    </row>
    <row r="15" spans="1:4">
      <c r="A15" s="3" t="s">
        <v>762</v>
      </c>
    </row>
    <row r="16" spans="1:4">
      <c r="A16" s="4" t="s">
        <v>845</v>
      </c>
      <c r="B16" s="5" t="n">
        <v>8363</v>
      </c>
      <c r="C16" s="5" t="n">
        <v>7324</v>
      </c>
    </row>
    <row r="17" spans="1:4">
      <c r="A17" s="4" t="s">
        <v>850</v>
      </c>
    </row>
    <row r="18" spans="1:4">
      <c r="A18" s="3" t="s">
        <v>762</v>
      </c>
    </row>
    <row r="19" spans="1:4">
      <c r="A19" s="4" t="s">
        <v>845</v>
      </c>
      <c r="B19" s="5" t="n">
        <v>8363</v>
      </c>
      <c r="C19" s="5" t="n">
        <v>7324</v>
      </c>
    </row>
    <row r="20" spans="1:4">
      <c r="A20" s="4" t="s">
        <v>851</v>
      </c>
    </row>
    <row r="21" spans="1:4">
      <c r="A21" s="3" t="s">
        <v>762</v>
      </c>
    </row>
    <row r="22" spans="1:4">
      <c r="A22" s="4" t="s">
        <v>845</v>
      </c>
      <c r="B22" s="5" t="n">
        <v>1050</v>
      </c>
      <c r="C22" s="5" t="n">
        <v>1015</v>
      </c>
    </row>
    <row r="23" spans="1:4">
      <c r="A23" s="4" t="s">
        <v>852</v>
      </c>
    </row>
    <row r="24" spans="1:4">
      <c r="A24" s="3" t="s">
        <v>762</v>
      </c>
    </row>
    <row r="25" spans="1:4">
      <c r="A25" s="4" t="s">
        <v>845</v>
      </c>
      <c r="B25" s="5" t="n">
        <v>1050</v>
      </c>
      <c r="C25" s="5" t="n">
        <v>1015</v>
      </c>
    </row>
    <row r="26" spans="1:4">
      <c r="A26" s="4" t="s">
        <v>853</v>
      </c>
    </row>
    <row r="27" spans="1:4">
      <c r="A27" s="3" t="s">
        <v>762</v>
      </c>
    </row>
    <row r="28" spans="1:4">
      <c r="A28" s="4" t="s">
        <v>845</v>
      </c>
      <c r="B28" s="5" t="n">
        <v>3013</v>
      </c>
      <c r="C28" s="5" t="n">
        <v>2572</v>
      </c>
    </row>
    <row r="29" spans="1:4">
      <c r="A29" s="4" t="s">
        <v>854</v>
      </c>
    </row>
    <row r="30" spans="1:4">
      <c r="A30" s="3" t="s">
        <v>762</v>
      </c>
    </row>
    <row r="31" spans="1:4">
      <c r="A31" s="4" t="s">
        <v>845</v>
      </c>
      <c r="B31" s="5" t="n">
        <v>3013</v>
      </c>
      <c r="C31" s="5" t="n">
        <v>2572</v>
      </c>
    </row>
    <row r="32" spans="1:4">
      <c r="A32" s="4" t="s">
        <v>770</v>
      </c>
    </row>
    <row r="33" spans="1:4">
      <c r="A33" s="3" t="s">
        <v>762</v>
      </c>
    </row>
    <row r="34" spans="1:4">
      <c r="A34" s="4" t="s">
        <v>845</v>
      </c>
      <c r="B34" s="5" t="n">
        <v>34323</v>
      </c>
      <c r="C34" s="5" t="n">
        <v>32314</v>
      </c>
      <c r="D34" s="6" t="n">
        <v>34401</v>
      </c>
    </row>
    <row r="35" spans="1:4">
      <c r="A35" s="4" t="s">
        <v>855</v>
      </c>
    </row>
    <row r="36" spans="1:4">
      <c r="A36" s="3" t="s">
        <v>762</v>
      </c>
    </row>
    <row r="37" spans="1:4">
      <c r="A37" s="4" t="s">
        <v>845</v>
      </c>
      <c r="B37" s="5" t="n">
        <v>88</v>
      </c>
      <c r="C37" s="5" t="n">
        <v>0</v>
      </c>
    </row>
    <row r="38" spans="1:4">
      <c r="A38" s="4" t="s">
        <v>856</v>
      </c>
    </row>
    <row r="39" spans="1:4">
      <c r="A39" s="3" t="s">
        <v>762</v>
      </c>
    </row>
    <row r="40" spans="1:4">
      <c r="A40" s="4" t="s">
        <v>845</v>
      </c>
      <c r="B40" s="5" t="n">
        <v>34235</v>
      </c>
      <c r="C40" s="5" t="n">
        <v>32314</v>
      </c>
    </row>
    <row r="41" spans="1:4">
      <c r="A41" s="4" t="s">
        <v>857</v>
      </c>
    </row>
    <row r="42" spans="1:4">
      <c r="A42" s="3" t="s">
        <v>762</v>
      </c>
    </row>
    <row r="43" spans="1:4">
      <c r="A43" s="4" t="s">
        <v>845</v>
      </c>
      <c r="B43" s="5" t="n">
        <v>88</v>
      </c>
    </row>
    <row r="44" spans="1:4">
      <c r="A44" s="4" t="s">
        <v>858</v>
      </c>
    </row>
    <row r="45" spans="1:4">
      <c r="A45" s="3" t="s">
        <v>762</v>
      </c>
    </row>
    <row r="46" spans="1:4">
      <c r="A46" s="4" t="s">
        <v>845</v>
      </c>
      <c r="B46" s="5" t="n">
        <v>88</v>
      </c>
    </row>
    <row r="47" spans="1:4">
      <c r="A47" s="4" t="s">
        <v>859</v>
      </c>
    </row>
    <row r="48" spans="1:4">
      <c r="A48" s="3" t="s">
        <v>762</v>
      </c>
    </row>
    <row r="49" spans="1:4">
      <c r="A49" s="4" t="s">
        <v>845</v>
      </c>
      <c r="B49" s="5" t="n">
        <v>22727</v>
      </c>
      <c r="C49" s="5" t="n">
        <v>21439</v>
      </c>
    </row>
    <row r="50" spans="1:4">
      <c r="A50" s="4" t="s">
        <v>860</v>
      </c>
    </row>
    <row r="51" spans="1:4">
      <c r="A51" s="3" t="s">
        <v>762</v>
      </c>
    </row>
    <row r="52" spans="1:4">
      <c r="A52" s="4" t="s">
        <v>845</v>
      </c>
      <c r="B52" s="5" t="n">
        <v>0</v>
      </c>
      <c r="C52" s="5" t="n">
        <v>0</v>
      </c>
    </row>
    <row r="53" spans="1:4">
      <c r="A53" s="4" t="s">
        <v>861</v>
      </c>
    </row>
    <row r="54" spans="1:4">
      <c r="A54" s="3" t="s">
        <v>762</v>
      </c>
    </row>
    <row r="55" spans="1:4">
      <c r="A55" s="4" t="s">
        <v>845</v>
      </c>
      <c r="B55" s="5" t="n">
        <v>22727</v>
      </c>
      <c r="C55" s="5" t="n">
        <v>21439</v>
      </c>
    </row>
    <row r="56" spans="1:4">
      <c r="A56" s="4" t="s">
        <v>862</v>
      </c>
    </row>
    <row r="57" spans="1:4">
      <c r="A57" s="3" t="s">
        <v>762</v>
      </c>
    </row>
    <row r="58" spans="1:4">
      <c r="A58" s="4" t="s">
        <v>845</v>
      </c>
      <c r="B58" s="5" t="n">
        <v>11508</v>
      </c>
      <c r="C58" s="5" t="n">
        <v>10875</v>
      </c>
    </row>
    <row r="59" spans="1:4">
      <c r="A59" s="4" t="s">
        <v>863</v>
      </c>
    </row>
    <row r="60" spans="1:4">
      <c r="A60" s="3" t="s">
        <v>762</v>
      </c>
    </row>
    <row r="61" spans="1:4">
      <c r="A61" s="4" t="s">
        <v>845</v>
      </c>
      <c r="B61" s="5" t="n">
        <v>0</v>
      </c>
      <c r="C61" s="5" t="n">
        <v>0</v>
      </c>
    </row>
    <row r="62" spans="1:4">
      <c r="A62" s="4" t="s">
        <v>864</v>
      </c>
    </row>
    <row r="63" spans="1:4">
      <c r="A63" s="3" t="s">
        <v>762</v>
      </c>
    </row>
    <row r="64" spans="1:4">
      <c r="A64" s="4" t="s">
        <v>845</v>
      </c>
      <c r="B64" s="6" t="n">
        <v>11508</v>
      </c>
      <c r="C64" s="6" t="n">
        <v>108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459</v>
      </c>
    </row>
    <row r="2" spans="1:2">
      <c r="A2" s="3" t="s">
        <v>866</v>
      </c>
    </row>
    <row r="3" spans="1:2">
      <c r="A3" s="5" t="n">
        <v>2018</v>
      </c>
      <c r="B3" s="6" t="n">
        <v>2483</v>
      </c>
    </row>
    <row r="4" spans="1:2">
      <c r="A4" s="5" t="n">
        <v>2019</v>
      </c>
      <c r="B4" s="5" t="n">
        <v>2560</v>
      </c>
    </row>
    <row r="5" spans="1:2">
      <c r="A5" s="5" t="n">
        <v>2020</v>
      </c>
      <c r="B5" s="5" t="n">
        <v>2749</v>
      </c>
    </row>
    <row r="6" spans="1:2">
      <c r="A6" s="5" t="n">
        <v>2021</v>
      </c>
      <c r="B6" s="5" t="n">
        <v>3131</v>
      </c>
    </row>
    <row r="7" spans="1:2">
      <c r="A7" s="5" t="n">
        <v>2022</v>
      </c>
      <c r="B7" s="5" t="n">
        <v>3324</v>
      </c>
    </row>
    <row r="8" spans="1:2">
      <c r="A8" s="4" t="s">
        <v>867</v>
      </c>
      <c r="B8" s="6" t="n">
        <v>202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572</v>
      </c>
      <c r="C1" s="2" t="s">
        <v>2</v>
      </c>
      <c r="D1" s="2" t="s">
        <v>32</v>
      </c>
      <c r="E1" s="2" t="s">
        <v>82</v>
      </c>
    </row>
    <row r="2" spans="1:5">
      <c r="A2" s="3" t="s">
        <v>869</v>
      </c>
    </row>
    <row r="3" spans="1:5">
      <c r="A3" s="4" t="s">
        <v>870</v>
      </c>
      <c r="C3" s="4" t="s">
        <v>871</v>
      </c>
    </row>
    <row r="4" spans="1:5">
      <c r="A4" s="4" t="s">
        <v>74</v>
      </c>
      <c r="C4" s="5" t="n">
        <v>0</v>
      </c>
      <c r="D4" s="5" t="n">
        <v>0</v>
      </c>
    </row>
    <row r="5" spans="1:5">
      <c r="A5" s="4" t="s">
        <v>75</v>
      </c>
      <c r="C5" s="5" t="n">
        <v>0</v>
      </c>
      <c r="D5" s="5" t="n">
        <v>0</v>
      </c>
    </row>
    <row r="6" spans="1:5">
      <c r="A6" s="4" t="s">
        <v>588</v>
      </c>
      <c r="B6" s="5" t="n">
        <v>1889431</v>
      </c>
      <c r="D6" s="5" t="n">
        <v>1889431</v>
      </c>
    </row>
    <row r="7" spans="1:5">
      <c r="A7" s="4" t="s">
        <v>73</v>
      </c>
      <c r="C7" s="5" t="n">
        <v>1000000</v>
      </c>
      <c r="D7" s="5" t="n">
        <v>1000000</v>
      </c>
    </row>
    <row r="8" spans="1:5">
      <c r="A8" s="4" t="s">
        <v>72</v>
      </c>
      <c r="C8" s="7" t="n">
        <v>0.01</v>
      </c>
      <c r="D8" s="7" t="n">
        <v>0.01</v>
      </c>
    </row>
    <row r="9" spans="1:5">
      <c r="A9" s="4" t="s">
        <v>872</v>
      </c>
      <c r="C9" s="5" t="n">
        <v>3216654</v>
      </c>
      <c r="D9" s="5" t="n">
        <v>3216654</v>
      </c>
      <c r="E9" s="5" t="n">
        <v>3274829</v>
      </c>
    </row>
    <row r="10" spans="1:5">
      <c r="A10" s="4" t="s">
        <v>873</v>
      </c>
      <c r="C10" s="6" t="n">
        <v>178244</v>
      </c>
      <c r="D10" s="6" t="n">
        <v>178244</v>
      </c>
      <c r="E10" s="6" t="n">
        <v>205362</v>
      </c>
    </row>
    <row r="11" spans="1:5">
      <c r="A11" s="4" t="s">
        <v>80</v>
      </c>
      <c r="C11" s="5" t="n">
        <v>10923274</v>
      </c>
      <c r="D11" s="5" t="n">
        <v>10923274</v>
      </c>
    </row>
    <row r="12" spans="1:5">
      <c r="A12" s="4" t="s">
        <v>874</v>
      </c>
    </row>
    <row r="13" spans="1:5">
      <c r="A13" s="3" t="s">
        <v>869</v>
      </c>
    </row>
    <row r="14" spans="1:5">
      <c r="A14" s="4" t="s">
        <v>875</v>
      </c>
      <c r="C14" s="5" t="n">
        <v>2961444</v>
      </c>
    </row>
    <row r="15" spans="1:5">
      <c r="A15" s="4" t="s">
        <v>876</v>
      </c>
      <c r="C15" s="7" t="n">
        <v>56.19</v>
      </c>
    </row>
    <row r="16" spans="1:5">
      <c r="A16" s="4" t="s">
        <v>877</v>
      </c>
    </row>
    <row r="17" spans="1:5">
      <c r="A17" s="3" t="s">
        <v>869</v>
      </c>
    </row>
    <row r="18" spans="1:5">
      <c r="A18" s="4" t="s">
        <v>878</v>
      </c>
      <c r="C18" s="6" t="n">
        <v>1663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9</v>
      </c>
      <c r="B1" s="2" t="s">
        <v>572</v>
      </c>
      <c r="C1" s="2" t="s">
        <v>2</v>
      </c>
      <c r="D1" s="2" t="s">
        <v>32</v>
      </c>
      <c r="E1" s="2" t="s">
        <v>82</v>
      </c>
    </row>
    <row r="2" spans="1:5">
      <c r="A2" s="3" t="s">
        <v>129</v>
      </c>
    </row>
    <row r="3" spans="1:5">
      <c r="A3" s="4" t="s">
        <v>880</v>
      </c>
      <c r="C3" s="5" t="n">
        <v>43189502</v>
      </c>
      <c r="D3" s="5" t="n">
        <v>44068588</v>
      </c>
      <c r="E3" s="5" t="n">
        <v>46942126</v>
      </c>
    </row>
    <row r="4" spans="1:5">
      <c r="A4" s="4" t="s">
        <v>196</v>
      </c>
      <c r="C4" s="5" t="n">
        <v>-3216654</v>
      </c>
      <c r="D4" s="5" t="n">
        <v>-3216654</v>
      </c>
      <c r="E4" s="5" t="n">
        <v>-3274829</v>
      </c>
    </row>
    <row r="5" spans="1:5">
      <c r="A5" s="4" t="s">
        <v>588</v>
      </c>
      <c r="B5" s="5" t="n">
        <v>1889431</v>
      </c>
      <c r="D5" s="5" t="n">
        <v>1889431</v>
      </c>
    </row>
    <row r="6" spans="1:5">
      <c r="A6" s="4" t="s">
        <v>881</v>
      </c>
      <c r="C6" s="5" t="n">
        <v>258034</v>
      </c>
      <c r="D6" s="5" t="n">
        <v>448137</v>
      </c>
      <c r="E6" s="5" t="n">
        <v>401291</v>
      </c>
    </row>
    <row r="7" spans="1:5">
      <c r="A7" s="4" t="s">
        <v>882</v>
      </c>
      <c r="C7" s="5" t="n">
        <v>43447536</v>
      </c>
      <c r="D7" s="5" t="n">
        <v>43189502</v>
      </c>
      <c r="E7" s="5" t="n">
        <v>440685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6:34:01Z</dcterms:created>
  <dcterms:modified xmlns:dcterms="http://purl.org/dc/terms/" xmlns:xsi="http://www.w3.org/2001/XMLSchema-instance" xsi:type="dcterms:W3CDTF">2017-05-30T16:34:01Z</dcterms:modified>
</cp:coreProperties>
</file>